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UMMARY OF SIGNIFICANT ACCOUNTI" sheetId="9" r:id="rId9"/>
    <s:sheet name="ACQUISITIONS" sheetId="10" r:id="rId10"/>
    <s:sheet name="INVESTMENT IN REAL ESTATE PROPE" sheetId="11" r:id="rId11"/>
    <s:sheet name="INVESTMENT IN UNCONSOLIDATED JO" sheetId="12" r:id="rId12"/>
    <s:sheet name="DEBT" sheetId="13" r:id="rId13"/>
    <s:sheet name="FAIR VALUE" sheetId="14" r:id="rId14"/>
    <s:sheet name="STOCKHOLDERS' EQUITY" sheetId="15" r:id="rId15"/>
    <s:sheet name="SHARE-BASED COMPENSATION" sheetId="16" r:id="rId16"/>
    <s:sheet name="NONCONTROLLING INTERESTS" sheetId="17" r:id="rId17"/>
    <s:sheet name="RELATED PARTY TRANSACTIONS" sheetId="18" r:id="rId18"/>
    <s:sheet name="COMMITMENTS AND CONTINGENCIES" sheetId="19" r:id="rId19"/>
    <s:sheet name="SUBSEQUENT EVENTS" sheetId="20" r:id="rId20"/>
    <s:sheet name="BASIS OF PRESENTATION (Policies" sheetId="21" r:id="rId21"/>
    <s:sheet name="BASIS OF PRESENTATION (Tables)" sheetId="22" r:id="rId22"/>
    <s:sheet name="ACQUISITIONS (Tables)" sheetId="23" r:id="rId23"/>
    <s:sheet name="INVESTMENT IN REAL ESTATE PRO24" sheetId="24" r:id="rId24"/>
    <s:sheet name="DEBT (Tables)" sheetId="25" r:id="rId25"/>
    <s:sheet name="FAIR VALUE (Tables)" sheetId="26" r:id="rId26"/>
    <s:sheet name="STOCKHOLDERS' EQUITY (Tables)" sheetId="27" r:id="rId27"/>
    <s:sheet name="SHARE-BASED COMPENSATION (Table" sheetId="28" r:id="rId28"/>
    <s:sheet name="RELATED PARTY TRANSACTIONS (Tab" sheetId="29" r:id="rId29"/>
    <s:sheet name="Basis of Presentation - Schedul" sheetId="30" r:id="rId30"/>
    <s:sheet name="Acquisitions - Additional Infor" sheetId="31" r:id="rId31"/>
    <s:sheet name="Acquisitions - Summary of Busin" sheetId="32" r:id="rId32"/>
    <s:sheet name="Acquisitions - Summary of Bus33" sheetId="33" r:id="rId33"/>
    <s:sheet name="Acquisitions - Weighted Average" sheetId="34" r:id="rId34"/>
    <s:sheet name="Acquisitions - Pro Forma Financ" sheetId="35" r:id="rId35"/>
    <s:sheet name="Acquisitions - Pro Forma Fina36" sheetId="36" r:id="rId36"/>
    <s:sheet name="Investment in Real Estate Pro37" sheetId="37" r:id="rId37"/>
    <s:sheet name="Investment in Real Estate Pro38" sheetId="38" r:id="rId38"/>
    <s:sheet name="Investment in Real Estate Pro39" sheetId="39" r:id="rId39"/>
    <s:sheet name="Investment in Real Estate Pro40" sheetId="40" r:id="rId40"/>
    <s:sheet name="Investment in Real Estate Pro41" sheetId="41" r:id="rId41"/>
    <s:sheet name="Investment in Real Estate Pro42" sheetId="42" r:id="rId42"/>
    <s:sheet name="Investment in Unconsolidated 43" sheetId="43" r:id="rId43"/>
    <s:sheet name="Debt - Summary of Debt (Detail)" sheetId="44" r:id="rId44"/>
    <s:sheet name="Debt - Summary of Debt (Parenth" sheetId="45" r:id="rId45"/>
    <s:sheet name="Debt - Principal Payments Due o" sheetId="46" r:id="rId46"/>
    <s:sheet name="Debt - Principal Payments Due47" sheetId="47" r:id="rId47"/>
    <s:sheet name="Debt - Additional Information (" sheetId="48" r:id="rId48"/>
    <s:sheet name="Debt - Summary of Location and " sheetId="49" r:id="rId49"/>
    <s:sheet name="Debt - Effect of Derivative Ins" sheetId="50" r:id="rId50"/>
    <s:sheet name="Fair Value - Financial Instrume" sheetId="51" r:id="rId51"/>
    <s:sheet name="Fair Value - Additional Informa" sheetId="52" r:id="rId52"/>
    <s:sheet name="Fair Value - Carrying Value and" sheetId="53" r:id="rId53"/>
    <s:sheet name="Stockholders' Equity - Addition" sheetId="54" r:id="rId54"/>
    <s:sheet name="Stockholders' Equity - Summary " sheetId="55" r:id="rId55"/>
    <s:sheet name="Stockholders' Equity - Summar56" sheetId="56" r:id="rId56"/>
    <s:sheet name="Stockholders' Equity - Distribu" sheetId="57" r:id="rId57"/>
    <s:sheet name="Stockholders' Equity - Redempti" sheetId="58" r:id="rId58"/>
    <s:sheet name="Share-Based Compensation - Addi" sheetId="59" r:id="rId59"/>
    <s:sheet name="Share-Based Compensation - Summ" sheetId="60" r:id="rId60"/>
    <s:sheet name="Share-Based Compensation - Comp" sheetId="61" r:id="rId61"/>
    <s:sheet name="Noncontrolling Interests - Addi" sheetId="62" r:id="rId62"/>
    <s:sheet name="Related Party Transactions - Ad" sheetId="63" r:id="rId63"/>
    <s:sheet name="Related Party Transactions - Su" sheetId="64" r:id="rId64"/>
    <s:sheet name="Related Party Transactions - 65" sheetId="65" r:id="rId65"/>
    <s:sheet name="Related Party Transactions - Jo" sheetId="66" r:id="rId66"/>
    <s:sheet name="Related Party Transactions - Ex" sheetId="67" r:id="rId67"/>
    <s:sheet name="Related Party Transactions - Sc" sheetId="68" r:id="rId68"/>
    <s:sheet name="Related Party Transactions - 69" sheetId="69" r:id="rId69"/>
    <s:sheet name="Subsequent Events - Summary of "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776">
  <si>
    <t>Document and Entity Information - shares shares in Million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INDUSTRIAL PROPERTY TRUST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ASSETS</t>
  </si>
  <si>
    <t>Net investment in real estate properties</t>
  </si>
  <si>
    <t>Investment in unconsolidated joint venture</t>
  </si>
  <si>
    <t>Cash and cash equivalents</t>
  </si>
  <si>
    <t>Restricted cash</t>
  </si>
  <si>
    <t>Straight-line and tenant receivables, net</t>
  </si>
  <si>
    <t>Due from affiliates</t>
  </si>
  <si>
    <t>Other assets</t>
  </si>
  <si>
    <t>Total assets</t>
  </si>
  <si>
    <t>Liabilities</t>
  </si>
  <si>
    <t>Accounts payable and accrued liabilities</t>
  </si>
  <si>
    <t>Debt, net</t>
  </si>
  <si>
    <t>Due to affiliates</t>
  </si>
  <si>
    <t>Distributions payable</t>
  </si>
  <si>
    <t>Other liabilities</t>
  </si>
  <si>
    <t>Total liabilities</t>
  </si>
  <si>
    <t>Commitments and contingencies (Note 12)</t>
  </si>
  <si>
    <t xml:space="preserve"> </t>
  </si>
  <si>
    <t>Stockholders' equity:</t>
  </si>
  <si>
    <t>Preferred stock, $0.01 par value-200,000 shares authorized, none issued and outstanding</t>
  </si>
  <si>
    <t>Additional paid-in capital</t>
  </si>
  <si>
    <t>Accumulated deficit</t>
  </si>
  <si>
    <t>Accumulated other comprehensive loss</t>
  </si>
  <si>
    <t>Total stockholders' equity</t>
  </si>
  <si>
    <t>Noncontrolling interests</t>
  </si>
  <si>
    <t>Total equity</t>
  </si>
  <si>
    <t>Total liabilities and equity</t>
  </si>
  <si>
    <t>Class A [Member]</t>
  </si>
  <si>
    <t>Common stock, value</t>
  </si>
  <si>
    <t>Class T [Member]</t>
  </si>
  <si>
    <t>CONDENSED 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5</t>
  </si>
  <si>
    <t>Revenues:</t>
  </si>
  <si>
    <t>Rental revenues</t>
  </si>
  <si>
    <t>Total revenues</t>
  </si>
  <si>
    <t>Operating expenses:</t>
  </si>
  <si>
    <t>Rental expenses</t>
  </si>
  <si>
    <t>Real estate-related depreciation and amortization</t>
  </si>
  <si>
    <t>General and administrative expenses</t>
  </si>
  <si>
    <t>Asset management fees, related party</t>
  </si>
  <si>
    <t>Acquisition expenses, related party</t>
  </si>
  <si>
    <t>Acquisition expenses</t>
  </si>
  <si>
    <t>Total operating expenses</t>
  </si>
  <si>
    <t>Operating loss</t>
  </si>
  <si>
    <t>Other expenses:</t>
  </si>
  <si>
    <t>Equity in loss of unconsolidated joint venture</t>
  </si>
  <si>
    <t>Interest expense and other</t>
  </si>
  <si>
    <t>Net loss on sell down of joint venture ownership interest</t>
  </si>
  <si>
    <t>Total other expenses</t>
  </si>
  <si>
    <t>Total expenses before expense support</t>
  </si>
  <si>
    <t>Total expense support from (repayment to) Advisor</t>
  </si>
  <si>
    <t>Net expenses after expense support</t>
  </si>
  <si>
    <t>Net loss</t>
  </si>
  <si>
    <t>Net loss attributable to noncontrolling interests</t>
  </si>
  <si>
    <t>Net loss attributable to common stockholders</t>
  </si>
  <si>
    <t>Weighted-average shares outstanding</t>
  </si>
  <si>
    <t>Net loss per common share-basic and diluted</t>
  </si>
  <si>
    <t>CONDENSED CONSOLIDATED STATEMENTS OF COMPREHENSIVE LOSS - USD ($) $ in Thousands</t>
  </si>
  <si>
    <t>Statement of Comprehensive Income [Abstract]</t>
  </si>
  <si>
    <t>Unrealized loss on derivative instruments</t>
  </si>
  <si>
    <t>Comprehensive loss attributable to common stockholders</t>
  </si>
  <si>
    <t>CONDENSED CONSOLIDATED STATEMENTS OF EQUITY - 6 months ended Jun. 30, 2016 - USD ($) $ in Thousands</t>
  </si>
  <si>
    <t>Total</t>
  </si>
  <si>
    <t>Common Stock [Member]</t>
  </si>
  <si>
    <t>Additional Paid-In Capital [Member]</t>
  </si>
  <si>
    <t>Accumulated Deficit [Member]</t>
  </si>
  <si>
    <t>Accumulated Other Comprehensive Loss [Member]</t>
  </si>
  <si>
    <t>Noncontrolling Interests [Member]</t>
  </si>
  <si>
    <t>Beginning balance at Dec. 31, 2015</t>
  </si>
  <si>
    <t>Beginning balance, shares at Dec. 31, 2015</t>
  </si>
  <si>
    <t>Issuance of common stock</t>
  </si>
  <si>
    <t>Issuance of common stock, shares</t>
  </si>
  <si>
    <t>Share-based compensation</t>
  </si>
  <si>
    <t>Upfront offering costs, including sales commissions, dealer manager fees, and offering costs</t>
  </si>
  <si>
    <t>Trailing offering costs, consisting of distribution fees</t>
  </si>
  <si>
    <t>Redemptions of common stock</t>
  </si>
  <si>
    <t>Redemptions of common stock, shares</t>
  </si>
  <si>
    <t>Preferred shares</t>
  </si>
  <si>
    <t>Distributions declared on common stock</t>
  </si>
  <si>
    <t>Ending balance at Jun. 30, 2016</t>
  </si>
  <si>
    <t>Ending balance, shares at Jun. 30, 2016</t>
  </si>
  <si>
    <t>CONDENSED CONSOLIDATED STATEMENTS OF CASH FLOWS - USD ($) $ in Thousands</t>
  </si>
  <si>
    <t>Operating activities:</t>
  </si>
  <si>
    <t>Adjustments to reconcile net loss to net cash provided by operating activities:</t>
  </si>
  <si>
    <t>Straight-line rent and amortization of above- and below-market leases</t>
  </si>
  <si>
    <t>Other</t>
  </si>
  <si>
    <t>Changes in operating assets and liabilities:</t>
  </si>
  <si>
    <t>Tenant receivables, restricted cash and other assets</t>
  </si>
  <si>
    <t>Accounts payable, accrued expenses and other liabilities</t>
  </si>
  <si>
    <t>Due from / to affiliates, net</t>
  </si>
  <si>
    <t>Net cash provided by operating activities</t>
  </si>
  <si>
    <t>Investing activities:</t>
  </si>
  <si>
    <t>Real estate acquisitions</t>
  </si>
  <si>
    <t>Acquisition deposits</t>
  </si>
  <si>
    <t>Capital expenditures and development activities</t>
  </si>
  <si>
    <t>Net proceeds from sale of joint venture ownership interest</t>
  </si>
  <si>
    <t>Distribution from unconsolidated joint venture</t>
  </si>
  <si>
    <t>Net cash used in investing activities</t>
  </si>
  <si>
    <t>Financing activities:</t>
  </si>
  <si>
    <t>Proceeds from line of credit</t>
  </si>
  <si>
    <t>Repayments of line of credit</t>
  </si>
  <si>
    <t>Proceeds from mortgage note</t>
  </si>
  <si>
    <t>Proceeds from term loan</t>
  </si>
  <si>
    <t>Financing costs paid</t>
  </si>
  <si>
    <t>Proceeds from issuance of common stock</t>
  </si>
  <si>
    <t>Offering costs paid upon issuance of common stock</t>
  </si>
  <si>
    <t>Distributions paid to common stockholders</t>
  </si>
  <si>
    <t>Distribution fees paid</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Offering proceeds due from transfer agent</t>
  </si>
  <si>
    <t>Deconsolidation of net assets in connection with sale of ownership interest in unconsolidated joint venture</t>
  </si>
  <si>
    <t>Redemptions payable</t>
  </si>
  <si>
    <t>Future estimated distribution fees payable</t>
  </si>
  <si>
    <t>Distributions reinvested in common stock</t>
  </si>
  <si>
    <t>Non-cash capital expenditures</t>
  </si>
  <si>
    <t>BASIS OF PRESENTATION</t>
  </si>
  <si>
    <t>Accounting Policies [Abstract]</t>
  </si>
  <si>
    <t>1. BASIS OF PRESENTATION
Unless the context otherwise requires, the “Company”
refers to Industrial Property Trust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5, filed with
the SEC on March 10, 2016 (“2015 Form 10-K”).
In the opinion of management, the accompanying unaudited condensed
consolidated financial statements contain all adjustments and
eliminations, consisting only of normal recurring adjustments
necessary for a fair presentation in conformity with GAAP.
Recently Adopted Accounting Standards
In February 2015, the Financial Accounting Standards Board
(“FASB”) issued Accounting Standards Update
(“ASU”) No. 2015-02, “Amendments to the
Consolidation Analysis” (“ASU 2015-02”), which
improves targeted areas of the consolidation guidance and reduces
the number of consolidation models. The amendments in ASU 2015-02
are effective for annual and interim reporting periods beginning
after December 15, 2015, with early adoption permitted. The
Company adopted this guidance effective January 1, 2016. The
adoption of this guidance did not have an impact on the
Company’s condensed consolidated financial statements.
In April 2015, the FASB issued ASU No. 2015-03,
“Interest—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and in August 2015, the FASB issued ASU
No. 2015-15, “Interest—Imputation of Interest
(Subtopic 835-30): Presentation and Subsequent Measurement of Debt
Issuance Costs Associated with Line-of-Credit Arrangements”
(“ASU 2015-15”), which expands guidance provided in ASU
2015-03. ASU 2015-15 states that it is permissible to present debt
issuance costs as an asset and to subsequently amortize the
deferred issuance costs ratably over the term of the line of credit
arrangement, regardless of whether there are any outstanding
borrowings on the line of credit arrangement. Both ASU 2015-03 and
ASU 2015-15 are effective for annual and interim periods in fiscal
years beginning after December 15, 2015. The Company adopted
this guidance effective January 1, 2016, and applied the provision
retrospectively. The adoption resulted in the reclassification of
unamortized debt issuance costs from assets to liabilities. The
December 31, 2015 balance sheet was adjusted as follows:
As of December 31, 2015
(in thousands) As As
Assets:
Deferred financing costs, net $ 5,967 $
—
Liabilities:
Debt, net 615,000 609,033
Recently Issued Accounting Standards
In May 2014, the FASB issued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specifically excludes revenue derived from
lease contracts from its scope. ASU 2014-09 was initially effective
for annual and interim reporting periods beginning after
December 15, 2016. In July 2015, the FASB approved a one-year
deferral of the effective date of this standard. The revised
effective date for the standard is for annual reporting periods
beginning after December 15, 2017 and interim periods therein.
The FASB also approved changes allowing for early adoption of the
standard as of the original effective date. In March 2016, the FASB
issued ASU No. 2016-08, “Revenue from Contracts with
Customers (Topic 606): Principal versus Agent Considerations
(Reporting Revenue Gross versus Net)” (“ASU
2016-08”), which provides guidance on recording revenue on a
gross basis versus a net basis based on the determination of
whether an entity is a principal or an agent when another party is
involved in providing goods or services to a customer. In April
2016, the FASB issued ASU No. 2016-10, “Revenue from
Contracts with Customers: Identifying Performance Obligations and
Licensing.” ASU 2016-10 clarifies the implementation guidance
in Topic 606 for identifying performance obligations and
determining when to recognize revenue on licensing agreements for
intellectual property. In May 2016, the FASB issued ASU No.
2016-11, “Revenue Recognition (Topic 605) and Derivatives and
Hedging (Topic 815): Rescission of SEC Guidance Because of
Accounting Standards Updates 2014-09 and 2014-16 Pursuant to Staff
Announcements at the March 3, 2016 EITF Meeting.” ASU 2016-11
rescinds certain SEC staff comments previously made in regard to
ASU 2014-09 and ASU 2014-16. In May 2016, the FASB issued
ASU No. 2016-12, “Revenue from Contracts with
Customers (Topic 606): Narrow-Scope Improvements and Practical
Expedients.” ASU 2016-12 clarifies three aspects of Topic
606, including the objective of the collectability criterion, the
measurement date for noncash consideration and the requirements for
a completed contract. ASU 2016-12 also includes a practical
expedient for contract modifications and allows an entity to
exclude amounts collected from customers for all sales taxes from
the transaction price. The Company is currently evaluating the
effect the above guidance will have on its consolidated financial
statements.
In January 2016, the FASB issued ASU No. 2016-01, “Financial
Instruments—Overall (Subtopic 825-10): Recognition and
Measurement of Financial Assets and Financial Liabilities”
(“ASU 2016-01”), which requires: (i) all equity
investments to be measured at fair value with changes in fair value
recognized in net income; (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ii) eliminates the
requirement for public entities to disclose the methods and
significant assumptions used to estimate the fair value that is
required to be disclosed for financial instruments measured at
amortized cost on the balance sheet. ASU 2016-01 is effective for
annual and interim reporting periods beginning after December 15,
2017. Early adoption is permitted for the accounting guidance on
financial liabilities under the fair value option. The Company does
not anticipate the adoption of ASU 2016-01 will have a significant
impact on its consolidated financial statements.
In February 2016, the FASB issued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ffective for
annual and interim reporting periods beginning after December 15,
2018, with early adoption permitted. The Company has not yet
selected a transition date nor has the Company determined the
effect this guidance will have on its consolidated financial
statements.</t>
  </si>
  <si>
    <t>SUMMARY OF SIGNIFICANT ACCOUNTING POLICIES</t>
  </si>
  <si>
    <t>2. SUMMARY OF SIGNIFICANT ACCOUNTING
POLICIES
Derivative Instruments
The Company records its derivative instruments in the condensed
consolidated balance sheets at fair value. The Company’s
derivative instruments are designated as cash flow hedges and are
used to hedge exposure to variability in expected future cash
flows, such as future interest payments. For cash flow hedges, the
changes in fair value of the derivative instrument that represent
changes in expected future cash flows, which are effectively hedged
by the derivative instrument, are initially reported as other
comprehensive income in the condensed consolidated statements of
equity until the derivative instrument is settled. Upon settlement,
the effective portion of the hedge is recognized as other
comprehensive income and amortized over the term of the designated
cash flow or transaction the derivative instrument was intended to
hedge. As such, the effective portion of the hedge impacts net
income in the same period as the hedged item. The change in value
of any derivative instrument that is deemed to be ineffective is
charged directly to net income when the determination of hedge
ineffectiveness is made. For purposes of determining hedge
ineffectiveness, management estimates the timing and potential
amount of future interest payments each quarter in order to
estimate the cash flows of the designated hedged item or
transaction. The Company does not use derivative instruments for
trading or speculative purposes.
Reclassifications
Certain items in the Company’s condensed consolidated balance
sheet for 2015 have been reclassified to conform to the 2016
presentation. Net deferred financing costs have been reclassified
from assets to liabilities and are presented in the condensed
consolidated balance sheets as a direct deduction from the debt
liability.</t>
  </si>
  <si>
    <t>ACQUISITIONS</t>
  </si>
  <si>
    <t>Business Combinations [Abstract]</t>
  </si>
  <si>
    <t>3. ACQUISITIONS
The Company acquired 100% of the following properties during the
six months ended June 30, 2016:
Intangibles
($ in thousands) Acquisition Number Land Building Intangible Above- Below- Total
Northwest Industrial Center 1/5/2016 3 $ 13,441 $ 12,633 $ 2,554 $ 81 $ (274 ) $ 28,435
Golden State Portfolio 1/12/2016 4 9,128 4,874 1,183 131 (19 ) 15,297
Victory Industrial Portfolio 1/13/2016 5 9,712 44,493 5,965 461 (1,811 ) 58,820
GSW Distribution Center 1/27/2016 1 3,676 13,327
—
—
— 17,003
National Distribution Portfolio 1/29/2016 7 10,693 92,746 11,748 659 (1,346 ) 114,500
Lehigh Valley Distribution Center II (2) 3/7/2016 1 7,093 19,778 1,092
— (70 ) 27,893
Kent Industrial Portfolio 3/28/2016 4 9,813 20,042 2,046 40 (444 ) 31,497
Auburn 167 Industrial Center 4/14/2016 3 6,934 13,447 1,605 140 (137 ) 21,989
Corona Industrial Center 4/27/2016 1 10,958 8,882 553
—
— 20,393
National Distribution Portfolio II 5/19/2016 7 43,459 134,781 9,917 407 (1,064 ) 187,500
Carlisle Distribution Center 5/19/2016 1 7,892 19,595 1,925
— (563 ) 28,849
Central Valley Portfolio 5/24/2016 3 8,239 29,603 3,998
— (396 ) 41,444
Cheyenne Distribution Center 5/25/2016 1 5,200 22,320 2,647
—
— 30,167
Peoria Distribution Center 6/15/2016 1 3,825 15,933 1,588
— (97 ) 21,249
Trade Port Distribution Center II 6/17/2016 2 5,170 40,903 6,227
—
— 52,300
Northeast Distribution Portfolio 6/20/2016 2 6,745 20,110 3,220
— (675 ) 29,400
Pinnacle Distribution Center II 6/22/2016 1 8,150 23,168 2,436
— (154 ) 33,600
Other acquisitions Various 16 24,437 61,943 8,852 91 (1,503 ) 93,820
Total acquisitions 63 $ 194,565 $ 598,578 $ 67,556 $ 2,010 $ (8,553 ) $ 854,156
(1) Total purchase price exclusive of
transfer taxes, due diligence expenses, and other closing costs
equals consideration paid. The purchase price allocations are
preliminary based on the Company’s estimate of the fair value
determined from all available information at the time of
acquisition and, therefore, are subject to change upon the
completion of the Company’s analysis of appraisals,
evaluation of the credit quality of customers, and working capital
adjustments within the measurement period, which will not exceed 12
months from the acquisition date. The Company does not expect
future revisions, if any, to have a significant impact on its
financial position or results of operations.
(2) Includes an additional land parcel
acquisition in May 2016 for a purchase price of approximately $0.4
million.
Intangible and above-market lease assets are amortized over the
remaining lease term. Below-market lease liabilities are amortized
over the remaining lease term, plus any below-market, fixed-rate
renewal option periods. The weighted-average amortization periods
for the intangible assets and liabilities acquired in connection
with the 2016 acquisitions, as of the respective date of each
acquisition, were as follows:
Property Amortization period
(years)
Northwest Industrial Center 5.2
Golden State Portfolio 2.5
Victory Industrial Portfolio 10.1
GSW Distribution Center
—
National Distribution Portfolio 5.7
Lehigh Valley Distribution Center II 4.5
Kent Industrial Portfolio 3.2
Auburn 167 Industrial Center 4.1
Corona Industrial Center 5.1
National Distribution Portfolio II 1.8
Carlisle Distribution Center 3.5
Central Valley Portfolio 4.0
Cheyenne Distribution Center 7.1
Peoria Distribution Center 3.3
Trade Port Distribution Center II 10.0
Northeast Distribution Portfolio 10.7
Pinnacle Distribution Center II 3.7
Other acquisitions 3.9
Pro Forma Financial Information
The table below includes the following: (i) actual revenues
and net loss for the 2016 acquisitions (as described above)
included in the Company’s condensed consolidated statements
of operations for the three and six months ended June 30, 2016;
(ii) actual revenues and net loss for the 2015 acquisitions
included in the Company’s condensed consolidated financial
statements of operations for the three and six months ended June
30, 2015; and (iii) pro forma revenues and net loss reflecting
the 2016 and 2015 acquisitions, as if the date of each acquisition
had been January 1, 2015 and January 1, 2014, respectively.
The table below does not include any acquisitions sold to the BTC
Partnership, as defined in “Note 5,” that were
subsequently deconsolidated. 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
For the Three Months Ended June 30, For the Six Months Ended June 30,
(in thousands) 2016 2015 2016 2015
Actual:
Total revenues $ 3,964 $ 1,418 $ 15,211 $ 5,428
Net loss $ (3,500 ) $ (496 ) $ (3,822 ) $ (582 )
Pro forma:
Total revenues (1) $ 46,100 $ 38,487 $ 91,340 $ 89,942
Net loss (2) $ (6,026 ) $ (293 ) $ (10,356 ) $ (25,906 )
(1)
In deriving the pro forma total revenues, an
adjustment was made to include incremental revenue of $5.7 million
and $28.3 million for the three months ended June 30, 2016 and
2015, respectively, and $17.6 million and $72.6 million for the six
months ended June 30, 2016 and 2015, respectively. The incremental
rental revenue was determined based on each acquired
property’s historical rental revenue and the purchase
accounting entries and includes: (i) the incremental base rent
adjustments calculated based on the terms of the acquired leases
and presented on a straight-line basis; and (ii) the
incremental reimbursement and other revenue adjustments, which
consist primarily of rental expense recoveries, and are determined
based on the acquired customer’s historical reimbursement and
other revenue with respect to the acquired properties.
(2) In deriving the pro forma net loss,
an adjustment was made to exclude acquisition-related expenses of
$15.3 million and $3.3 million for the three months ended June 30,
2016 and 2015, respectively, and $25.6 million and $6.8 million for
the six months ended June 30, 2016 and 2015, respectively. For the
six months ended June 30, 2015, the pro forma net loss was adjusted
to include acquisition-related expenses of $25.6 million relating
to the 2016 acquisitions, as if these expenses had been incurred as
of January 1, 2015.</t>
  </si>
  <si>
    <t>INVESTMENT IN REAL ESTATE PROPERTIES</t>
  </si>
  <si>
    <t>Real Estate [Abstract]</t>
  </si>
  <si>
    <t xml:space="preserve">4. INVESTMENT IN REAL ESTATE
PROPERTIES
As of June 30, 2016 and December 31, 2015, the Company’s
consolidated investment in real estate properties consisted of 195
and 131 industrial buildings, respectively.
As of
(in thousands) June 30, December 31,
Land $ 600,303 $ 405,739
Building and improvements 1,472,394 866,032
Intangible lease assets 196,054 123,451
Construction in progress 18,270 11,023
Investment in real estate properties 2,287,021 1,406,245
Less accumulated depreciation and amortization (73,336 ) (32,050 )
Net investment in real estate properties $ 2,213,685 $ 1,374,195
Intangible Lease Assets and Liabilities
Intangible lease assets and liabilities, as of June 30, 2016 and
December 31, 2015, include the following:
As of June 30, 2016 As of December 31, 2015
(in thousands) Gross Accumulated Net Gross Accumulated Net
Intangible lease assets (1) $ 185,430 $ (34,642 ) $ 150,788 $ 114,768 $ (15,039 ) $ 99,729
Above-market lease assets (1) 10,624 (1,899 ) 8,725 8,683 (815 ) 7,868
Below-market lease liabilities (2) (26,952 ) 4,825 (22,127 ) (18,431 ) 2,474 (15,957 )
(1) Included in net investment in real
estate properties on the condensed consolidated balance
sheets.
(2) Included in other liabilities on the
condensed consolidated balance sheets.
The following table details the estimated net amortization of such
intangible lease assets and liabilities, as of June 30, 2016, for
the next five years and thereafter:
Estimated Net Amortization
(in thousands) Intangible Lease Assets Above-Market Lease Assets Below-Market Lease Liabilities
Remainder of 2016 $ 23,957 $ 1,270 $ (2,788 )
2017 35,899 1,894 (4,966 )
2018 27,436 1,576 (4,018 )
2019 19,034 1,007 (3,097 )
2020 14,072 773 (2,498 )
Thereafter 30,390 2,205 (4,760 )
Total $ 150,788 $ 8,725 $ (22,127 )
Future Minimum Rent
Future minimum base rental payments, which equal the cash basis of
monthly contractual rent, owed to the Company from its customers
under the terms of non-cancelable operating leases in effect as of
June 30, 2016, excluding rental revenues from the potential renewal
or replacement of existing future leases and from tenant
reimbursement revenue, were as follows for the next five years and
thereafter:
(in thousands)
Future Minimum Base Rental Payments
Remainder of 2016 $ 65,318
2017 122,943
2018 113,148
2019 95,308
2020 79,848
Thereafter 225,101
Total $ 701,666
Rental Revenue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For the Three Months Ended June 30, For the Six Months Ended June 30,
(in thousands)
2016
2015 2016 2015
Increase (Decrease) to Rental Revenue:
Straight-line rent adjustments $ 2,424 $ 1,131 $ 4,200 $ 1,898
Above-market lease amortization (606 ) (114 ) (1,153 ) (211 )
Below-market lease amortization 1,276 473 2,382 873
Real Estate-Related Depreciation and Amortization:
Depreciation expense $ 11,401 $ 2,795 $ 20,599 $ 5,116
Intangible lease asset amortization 11,736 2,686 20,837 4,934 </t>
  </si>
  <si>
    <t>INVESTMENT IN UNCONSOLIDATED JOINT VENTURE</t>
  </si>
  <si>
    <t>Equity Method Investments and Joint Ventures [Abstract]</t>
  </si>
  <si>
    <t>5. INVESTMENT IN UNCONSOLIDATED JOINT
VENTURE
In February 2015, the Company admitted two investors as limited
partners (together, the “BCIMC Limited Partner”) into
the Build-To-Core Industrial Partnership I LP (the “BTC
Partnership”) and entered into an amended and restated
agreement of limited partnership of the BTC Partnership, setting
forth the terms pursuant to which the Company and the BCIMC Limited
Partner jointly have invested, and will continue to invest in a
portfolio of industrial properties located in certain major U.S.
distribution markets. At that time, the Company owned a 51.0%
ownership interest in the joint venture and the BCIMC Limited
Partner owned the remaining 49.0% interest.
In January 2016, IPT BTC I LP LLC (the “IPT Limited
Partner”) sold and assigned to bcIMC (USA) Realty Div A2 LLC
(the “BCIMC USA Limited Partner”) a portion of its
interest in the BTC Partnership equal to a 31.0% interest in the
BTC Partnership for a purchase price equal to $58.6 million. The
Company recorded a net loss of approximately $0.1 million, which
included an asset management fee of $1.5 million paid to Industrial
Property Advisors LLC (the “Advisor”) in connection
with the disposition. As a result of this transaction, the IPT
Limited Partner and IPT BTC I GP LLC (the “General
Partner,” and together with the IPT Limited Partner, the
“IPT Partners”) collectively have a 20.0% ownership
interest in the joint venture and the BCIMC Limited Partner,
together with the BCIMC USA Limited Partner, own the remaining
80.0% interest. The Company determined that it continues to
maintain significant influence in the BTC Partnership and, as such,
continues to report its investment under the equity method on the
condensed consolidated balance sheet as of June 30, 2016.</t>
  </si>
  <si>
    <t>DEBT</t>
  </si>
  <si>
    <t>Debt Disclosure [Abstract]</t>
  </si>
  <si>
    <t>6. DEBT
The Company’s consolidated indebtedness is currently
comprised of borrowings under its line of credit and term loans,
and under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Weighted Average Effective Interest Rate as of Balance as of
($ in thousands) June 30, 2016 December
31, 2015 Maturity Date June 30, 2016 December 31, 2015
Line of credit (1) 1.87 % 1.83 % January 2020 $ 272,000 $ 265,000
Term loan (2) 2.32 % 1.78 % January 2021 350,000 250,000
Term loan (3) 2.07 %
— May 2022 150,000
—
Fixed-rate mortgage notes (4) 3.40 % 3.52 % June 2022 - July 2024 389,480 100,000
Total principal amount / weighted-average 2.54 % 2.08 % $ 1,161,480 $ 615,000
Less unamortized debt issuance costs $ 9,888 $ 5,967
Total debt, net $ 1,151,592 $ 609,033
Gross book value of properties encumbered by debt $ 624,456 $ 151,754
(1) The interest rate is calculated based
on either: (i) the London Interbank Offered Rate
(“LIBOR”) multiplied by a statutory reserve rate plus a
margin ranging from 1.40% to 2.30%; or (ii) an alternative base
rate plus a margin ranging from 0.40% to 1.30%, each depending on
the Company’s consolidated leverage ratio. As of June 30,
2016, the unused and available portion under the line of credit was
$228.0 million.
(2)
In June 2016, the Company expanded its borrowings
under its existing term loan by $100.0 million to a total of $350.0
million. The interest rate for the term loan is calculated based on
either: (i) LIBOR multiplied by a statutory reserve rate, plus a
margin ranging from 1.35% to 2.20%; or (ii) an alternative base
rate plus a margin ranging from 0.35% to 1.20%, each depending on
the Company’s consolidated leverage ratio. As of June 30,
2016, the Company had effectively fixed the interest rate with
respect to $250.0 million of the $350.0 million term loan through
the use of interest rate swap agreements. The all-in fixed interest
rate including the effects of the swaps was 2.32% as of June 30,
2016.
(3) In May 2016, the Company borrowed
$150.0 million pursuant to a new unsecured term loan. The interest
rate is calculated based on either: (i) LIBOR multiplied by a
statutory reserve rate fixed through the use of interest rate
swaps, plus a margin ranging from 1.60% to 2.50%; or (ii) an
alternative base rate plus a margin ranging from 0.60% to 1.50%,
each depending on the Company’s consolidated leverage
ratio.
(4) Includes the effects of the interest
rate swap the Company entered into in April 2016 relating to its
variable-rate mortgage note with an amount outstanding of $97.0
million as of June 30, 2016. The all-in interest rate including the
effects of the swap was 3.45% as of June 30, 2016. The remaining
mortgage notes have interest rates ranging from 3.30% to
3.52%.
As of June 30, 2016, the principal payments due on the
Company’s consolidated debt during each of the next five
years and thereafter were as follows:
(in thousands)
Line of Credit (1) Term Loans Mortgage Notes Total
Remainder of 2016 $
— $
— $
— $
—
2017
—
—
—
—
2018
—
— 1,354 1,354
2019
—
— 2,191 2,191
2020 272,000
— 3,859 275,859
Thereafter
— 500,000 382,076 882,076
Total principal payments $ 272,000 $ 500,000 $ 389,480 $ 1,161,480
(1) The line of credit may be extended
pursuant to a one-year extension option, subject to certain
conditions.
Debt Covenants
The Company’s line of credit, term loans and mortgage note
agreements contain various property 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all debt covenants as of June 30, 2016.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June 30, 2016,
the Company had six outstanding interest rate swap contracts that
were designated as cash flow hedges of interest rate risk. Certain
of the Company’s variable-rate borrowings are not hedged, and
therefore, to an extent, the Company has on-going exposure to
interest rate movements.
The effective portion of the change in the fair value of
derivatives designated and that qualify as cash flow hedges is
recorded in accumulated other comprehensive income (loss)
(“AOCI”) on the condensed consolidated balance sheets
and is subsequently reclassified into earnings as interest expense
for the period that the hedged forecasted transaction affects
earnings, which is when the interest expense is recognized on the
related debt. The ineffective portion of the change in fair value
of the derivatives is recognized directly in earnings. For the
three and six months ended June 30, 2016, there was no hedge
ineffectiveness. The Company expects no hedge ineffectiveness in
the next 12 months.
The following table summarizes the location and fair value of the
cash flow hedges on the Company’s condensed consolidated
balance sheets:
Fair Value as of
(in thousands) Notional Amount Balance Sheet Location June 30, 2016 December 31, 2015
Interest rate swaps $ 346,980 Other liabilities $ 6,595 $
—
The following table presents the effect of the Company’s cash
flow hedges on the Company’s condensed consolidated financial
statements:
For the Three Months Ended June 30,
For the Six Months Ended June 30,
(in thousands)
2016
2015
2016
2015
Interest rate swaps:
Loss recognized in AOCI (effective portion) $ (4,999 ) $
— $ (7,405 ) $
—
Loss reclassified from AOCI into income (effective portion) 456
— 810
—
Net other comprehensive los $ (4,543 ) $
— $ (6,595 ) $
—</t>
  </si>
  <si>
    <t>FAIR VALUE</t>
  </si>
  <si>
    <t>Fair Value Disclosures [Abstract]</t>
  </si>
  <si>
    <t>7. FAIR VALUE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The following table presents the Company’s financial
instruments measured at fair value on a recurring basis as of June
30, 2016:
(in thousands) Level 1 Level 2 Level 3 Total Fair Value
Liabilities
Derivative instruments $
— $ 6,595 $
— $ 6,595
Total liabilities measured at fair value $
— $ 6,595 $
— $ 6,595
As of June 30, 2016, the Company had no financial instruments that
were transferred among the fair value hierarchy levels. There were
no financial instruments measured at fair value on a recurring
basis as of December 31, 2015. The Company also had no
non-financial assets or liabilities that were required to be
measured at fair value on a recurring basis.
The following methods and assumptions were used to estimate the
fair value of each class of financial instrument:
Derivative Instruments.
The table below includes fair values for certain of the
Company’s financial instruments for which it is practicable
to estimate fair value. The carrying values and fair values of
these financial instruments were as follows:
As of June 30, 2016 As of December 31, 2015
(in thousands) Carrying Value Fair Value Carrying Value Fair Value
Line of credit $ 272,000 $ 272,000 $ 265,000 $ 265,000
Term loans 500,000 500,000 250,000 250,000
Mortgage notes 389,480 393,889 100,000 97,958
Derivative liability 6,595 6,595
—
—
In addition to the previously described methods and assumptions for
the derivative instruments, the following are the methods and
assumptions used to estimate the fair value of the Company’s
other financial instruments:
Line of Credit.
Term Loans.
Mortgage Notes.
The fair values of cash and cash equivalents, tenant receivables,
due from/to affiliates, accounts payable and accrued expenses, and
distributions payable approximate their carrying values because of
the short-term nature of these instruments. As such, these
assets and liabilities are not listed in the carrying value and
fair value table above.</t>
  </si>
  <si>
    <t>STOCKHOLDERS' EQUITY</t>
  </si>
  <si>
    <t>Equity [Abstract]</t>
  </si>
  <si>
    <t xml:space="preserve">8. STOCKHOLDERS’
EQUITY
Initial Public Offering
In September 2012, the Company filed a registration statement
with the SEC on Form S-11 in connection with its initial public
offering of up to $2.0 billion in shares of common stock (the
“Offering”). The registration statement was
subsequently declared effective in July 2013. Pursuant to its
registration statement, the Company is offering for sale up to $1.5
billion in shares of common stock, and up to $500.0 million in
shares under the Company’s distribution reinvestment
plan.
Reclassification of Shares
On August 14, 2015, the Company filed a post-effective
amendment to its registration statement that reclassified the
Company’s common stock being offered pursuant to the
registration statement into Class A shares and Class T shares.
The SEC declared the post-effective amendment effective on
August 19, 2015, at which time the Company began offering for
sale up to $1.5 billion in shares of common stock at a price of
$10.4407 per Class A share and $9.8298 per Class T share, and
up to $500.0 million in shares under the Company’s
distribution reinvestment plan at a price of $9.9187 per
Class A share and $9.8298 per Class T share. In each case, the
offering price was arbitrarily determined by the Company’s
board of directors by taking the Company’s estimated net
asset value (“NAV”) as of June 30, 2015 of $9.24
per share and adding the respective per share up-front sales
commissions, dealer manager fees and organization and offering
expenses to be paid with respect to the Class A shares and the
Class T shares, such that after the payment of such commissions,
fees and expenses, the net proceeds to the Company will be the same
for both Class A shares and Class T shares. The NAV was not
subject to audit by the Company’s independent registered
public accounting firm. The Class A shares and Class T shares
have identical rights and privileges, including voting rights, but
have differing fees that are payable on a class-specific basis, as
described in “Note 11.” The per share amount of
distributions on Class T shares will be lower than the per share
amount of distributions on Class A shares because of the
distribution fees payable with respect to Class T shares. The
Company’s shares of common stock consist of Class A
shares and Class T shares, all of which are collectively referred
to herein as shares of common stock. The new offering prices have
been rounded to the nearest whole cent throughout this report.
The Company has reallocated $325.0 million shares of common stock
offered pursuant to the Company’s distribution reinvestment
plan to the Company’s primary offering. Dividend Capital
Securities LLC (the “Dealer Manager”), a related party,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The
Offering is a continuous offering that was initially expected to
end no later than two years after the effective date of the
Offering, or July 24, 2015, but has been extended by the
Company’s board of directors until the earlier to occur of
either: (i) December 21, 2016; or (ii) the date on which the
Company raises approximately $500.0 million of additional gross
proceeds from the sale of primary offering shares. The
Company’s board of directors may determine to terminate the
Offering at an earlier or later date, in its sole discretion. On
July 21, 2016, the Company filed a registration statement on Form
S-11 for a proposed follow-on offering. The Company does not intend
to register new securities pursuant to the proposed follow-on
offering, but rather will carry forward any unsold securities
registered pursuant to the Offering if necessary to meet the
Company’s capital raising goals.
A summary of the Company’s public offering (including shares
sold through the primary offering and distribution reinvestment
plan (“DRIP”) offering), as of June 30, 2016, is as
follows:
(in thousands) Class A Class T Total
Amount of gross proceeds raised:
Primary offering $ 930,834 $ 389,531 $ 1,320,365
DRIP offering 21,910 2,151 24,061
Total offering $ 952,744 $ 391,682 $ 1,344,426
Number of shares sold:
Primary offering 91,863 39,628 131,491
DRIP offering 2,239 219 2,458
Total offering 94,102 39,847 133,949
As of August 15, 2016, following the reallocation of shares in the
Offering, approximately $600.0 million in shares of common
stock remained available for sale pursuant to the Offering,
including $140.0 million in shares of common stock available
for sale through the Company’s distribution reinvestment
plan, which may be reallocated further for sale in the primary
offering.
Common Stock
The following table summarizes the changes in the shares
outstanding and the aggregate par value of the outstanding shares
for each class of common stock for the periods presented below:
Class A Class T Total
(in thousands) Shares Amount Shares Amount Shares Amount
Balance as of December 31, 2015 84,595 $ 846 18,390 $ 184 102,985 $ 1,030
Issuance of common stock:
Primary shares 8,388 84 21,238 212 29,626 296
DRIP shares 1,143 12 219 2 1,362 14
Stock grants 118 1
—
— 118 1
Redemptions (79 ) (1 ) (2 )
— (81 ) (1 )
Forfeitures (14 )
—
—
— (14 )
—
Balance as of June 30, 2016 94,151 $ 942 39,845 $ 398 133,996 $ 1,340
Distributions
The following table summarizes the Company’s distribution
activity (including distributions reinvested in shares of the
Company’s common stock):
Amount
(in thousands,
except per share data) Payment Date Declared per Common Share (1) Paid in Cash Reinvested in Shares Distribution Fees (2) Gross Distributions (3)
2016
June 30 July 5, 2016 $ 0.13515 $ 7,534 $ 9,042 $ 876 17,452
March 31 April 4, 2016 0.13515 6,788 8,040 622 15,450
Total $ 14,322 $ 17,082 $ 1,498 $ 32,902
2015
December 31 January 13, 2016 $ 0.13515 $ 4,751 $ 5,443 $ 148 $ 10,342
September 30 October 15, 2015 0.12500 3,392 3,725
— 7,117
June 30 July 2, 2015 0.12500 2,700 2,900
— 5,600
March 31 April 15, 2015 0.12500 1,756 1,806
— 3,562
Total $ 12,599 $ 13,874 $ 148 $ 26,621
(1) Amounts reflect the quarterly
distribution rate authorized by the Company’s board of
directors per Class A share of common stock. The Company’s
board of directors authorized distributions at this rate per Class
T share of common stock before deducting the distribution fees that
are payable monthly with respect to such Class T shares (as
calculated on a daily basis). The Company began offering Class T
shares of its common stock in August 2015.
(2) Distribution fees are paid monthly to
the Dealer Manager with respect to Class T shares only. Refer to
“Note 11” for further detail regarding distribution
fees.
(3) Gross distributions are total
distributions before the deduction of distribution fees.
Redemptions
The following table summarizes the Company’s redemption
activity:
For the Six Months Ended June 30,
2016 2015
Number of eligible shares redeemed 169,408 6,078
Aggregate amount of shares redeemed $ 1,644,228 $ 57,538
Average redemption price per share $ 9.71 $ 9.47 </t>
  </si>
  <si>
    <t>SHARE-BASED COMPENSATION</t>
  </si>
  <si>
    <t>Disclosure of Compensation Related Costs, Share-based Payments [Abstract]</t>
  </si>
  <si>
    <t>9. SHARE-BASED COMPENSATION
Equity Incentive Plan
The Company’s Equity Incentive Plan, effective as of
July 16, 2013 (the “Equity Incentive Plan”),
provides for the grant of options, stock appreciation rights,
restricted stock, restricted stock units, dividend equivalent
rights or other share-based awards. Directors, officers, and
employees (if any) of the Company, as well as any advisor or
consultant, including employees of the Advisor, a related party,
and the property manager, also a related party, are eligible to
receive awards under the Equity Incentive Plan; provided that, the
individual is performing bona fide advisory or consulting services
for the Company, and the services provided by the individual are
not in connection with the offer or sale of securities in a capital
raising transaction, and do not directly or indirectly promote or
maintain a market for the Company’s common stock. The Company
has registered a total of 2.0 million Class A shares of
common stock for issuance pursuant to the Equity Incentive
Plan.
Private Placement Equity Incentive Plan
In February 2015, the Company’s board of directors adopted a
private placement equity incentive plan (the “Private
Placement Equity Incentive Plan”). The plan is substantially
similar to the Company’s Equity Incentive Plan, except that
under the Private Placement Equity Incentive Plan an eligible
participant is defined as any person, trust, association or entity
to which the plan administrator desires to grant an award. An
aggregate maximum of 2.0 million Class A shares of common
stock may be issued upon grant, vesting or exercise of awards under
the Private Placement Equity Incentive Plan.
Restricted Stock Summary
A summary of the Company’s activity with respect to the
issuance of restricted stock pursuant to its Equity Incentive Plan
and its Private Placement Equity Incentive Plan for the six months
ended June 30, 2016 is as follows:
(shares in thousands) Shares Weighted-Average Fair Value per Share (1)
Nonvested shares at January 1, 2016 58 $ 10.44
Granted 118 $ 10.44
Vested (48 ) $ 10.44
Forfeited (14 ) $ 10.44
Nonvested shares at June 30, 2016 114 $ 10.44
(1) The weighted-average fair value is
based on the offering price of $10.44 per Class A share in
effect on the respective grant dates.
The following table summarizes other share-based compensation
data:
For the Three Months Ended June 30,
For the Six Months Ended June 30,
(in thousands, except per share data)
2016
2015
2016
2015
Share-based compensation expense $ 177 $ 107 $ 566 $ 224
Total fair value of restricted stock vested $ 144 $ 33 $ 494 $ 108
Weighted-average grant date fair value of restricted stock granted,
per share (1)
$
10.44
$
10.00
$
10.44
$
10.00
(1) The weighted-average grant date fair
value is based on the offering price per Class A share in effect on
the respective grant dates.
As of June 30, 2016, the aggregate unrecognized compensation cost
related to the restricted stock was approximately $0.9 million and
is expected to be fully recognized over a weighted-average period
of 0.9 years.</t>
  </si>
  <si>
    <t>NONCONTROLLING INTERESTS</t>
  </si>
  <si>
    <t>Noncontrolling Interest [Abstract]</t>
  </si>
  <si>
    <t>10. NONCONTROLLING INTERESTS
In June 2016, the Company acquired a controlling interest in a
subsidiary real estate investment trust (the “Subsidiary
REIT”) that owns one building. The Company is the managing
member of the Subsidiary REIT. Noncontrolling interests represent
the portion of equity in the Subsidiary REIT that the Company does
not own. Such noncontrolling interests are equity instruments
presented in the condensed consolidated balance sheets as
noncontrolling interests within permanent equity. The
noncontrolling interests consist of redeemable preferred shares
with a 12.5% annual preferred dividend. The Subsidiary REIT has 125
preferred shares issued and outstanding at a par value of $1,000
per share, for an aggregate amount of $125,000. The preferred
shares are non-voting shares, which have no rights to income or
loss, and the preferred shareholders of the Subsidiary REIT own
less than 0.5% of the Subsidiary REIT. The preferred shares are
redeemable by the Subsidiary REIT at the discretion of the Company,
as the managing member, for $1,000 per share, plus accumulated and
unpaid dividends, as well as a redemption premium if the preferred
shares are redeemed before December 31, 2017.</t>
  </si>
  <si>
    <t>RELATED PARTY TRANSACTIONS</t>
  </si>
  <si>
    <t>Related Party Transactions [Abstract]</t>
  </si>
  <si>
    <t>11. RELATED PARTY
TRANSACTIONS
The Company relies on the Advisor, a related party, to manage the
Company’s day-to-day operating and acquisition activities and
to implement the Company’s investment strategy pursuant to
the terms of the fourth amended and restated advisory agreement,
dated August 12, 2016, by and among the Company, the Operating
Partnership, and the Advisor (the “Advisory
Agreement”). The current term of the Advisory Agreement ends
August 12, 2017, subject to renewals by the Company’s
board of directors for an unlimited number of successive one-year
periods. The Dealer Manager provides dealer manager services in
connection with the Offering. The Sponsor, which owns the Advisor,
is presently directly or indirectly majority owned by John A.
Blumberg, James R. Mulvihill and Evan H. Zucker and/or their
affiliates and the Sponsor and the Advisor are jointly controlled
by Messrs. Blumberg, Mulvihill and Zucker and/or their affiliates.
The Dealer Manager is presently directly or indirectly majority
owned, controlled and/or managed by Messrs. Blumberg, Mulvihill
and/or Zucker and/or their affiliates. Mr. Zucker is the
Chairman of our board of directors. The Advisor and the Dealer
Manager receive compensation from the Company in the form of fees
and expense reimbursements for certain services relating to the
Offering and for the investment and management of the
Company’s assets. The following summarizes these fees and
expense reimbursements:
Sales Commissions.
Dealer Manager Fees.
Distribution Fees.
The quarterly distributions paid with respect to all outstanding
Class T shares, including Class T shares issued pursuant to the
Company’s distribution reinvestment plan, will be reduced by
the monthly distribution fees calculated with respect to Class T
shares issued in the primary offering and all Class T shares will
receive the same per share distribution. The Company will cease
paying distribution fees with respect to all Class T shares on the
earliest to occur of the following: (i) a listing of shares of
the Company’s common stock on a national securities exchange;
(ii) such Class T shares no longer being outstanding;
(iii) the Dealer Manager’s determination that total
underwriting compensation from all sources, including dealer
manager fees, sales commissions, distribution fees and any other
underwriting compensation paid to participating broker dealers with
respect to all Class A shares and Class T shares would be in
excess of 10% of the gross proceeds of the primary portion of the
Offering; or (iv) the end of the month in which the transfer
agent, on behalf of the Company, determines that total underwriting
compensation, including dealer manager fees, sales commissions, and
distribution fees with respect to the Class T shares held by a
stockholder within his or her particular account, would be in
excess of 10% of the total gross investment amount at the time of
purchase of the primary Class T shares held in such account.
Distribution fees are accrued upon the issuance of Class T shares.
The Company accrues for: (i) the monthly amount payable as of the
balance sheet date; and (ii) the estimated amount of distribution
fees to be paid in future periods based on the Class T shares
outstanding as of the balance sheet date. The distribution fees are
reflected in additional paid-in capital in stockholders’
equity.
Acquisition Fees.
Asset Management Fees.
Organization and Offering Expenses.
Other Expense Reimbursements.
The table below summarizes the fees and expenses incurred by the
Company for services provided by the Advisor and its affiliates and
the Dealer Manager related to the services described above, and any
related amounts payable:
Incurred
For the Three Months Ended June 30, For the Six
Months Ended June 30,
Receivable (Payable) as of
June 30, 2016
December 31, 2015
(in thousands) 2016 2015 2016 2015
Expensed:
Acquisition fees $ 10,019 $ 1,575 $ 17,148 $ 3,120 $ (149 ) $ (941 )
Asset management fees (1) 4,146 1,047 7,541 1,922 (1,517 ) (961 )
Asset management fees related to dispositions (2)
—
— 1,466
—
—
—
Other expense reimbursements (3) 697 70 1,587 216 (173 ) (119 )
Total $ 14,862 $ 2,692 $ 27,742 $ 5,258 $ (1,839 ) $ (2,021 )
Capitalized:
Development acquisition fees (4) $ 39 $
— $ 155 $
— $
— $ (39 )
Additional Paid-In Capital:
Sales commissions $ 3,230 $ 9,552 $ 9,988 $ 18,949 $ (56 ) $ (498 )
Dealer manager fees 2,192 3,462 6,363 6,863 (84 ) (500 )
Offering costs 2,015 2,803 4,585 5,544 (672 ) (377 )
Distribution fees (5) 20,653
— 21,275
— (20,087 ) (110 )
Total $ 28,090 $ 15,817 $ 42,211 $ 31,356 $ (20,899 ) $ (1,485 )
(1) Includes asset management fees other
than asset management fees related to dispositions.
(2) These fees were incurred in
conjunction with the Company’s sell down of its ownership
interest in the BTC Partnership and were netted against the gain
from the sale. Amount is included in net loss on sell down of joint
venture ownership interest on the condensed consolidated statements
of operations.
(3) Includes reimbursement for certain
expenses incurred in connection with the services provided to the
Company under the Advisory Agreement. Also includes amounts for the
three months ended June 30, 2016 and 2015 of $5,000 and $9,625,
respectively, and for the six months ended June 30, 2016 and 2015
of $14,000 and $15,400, respectively, that the Company paid to an
affiliate of the Advisor for a portion of the salary of the
principal financial officer, Thomas G. McGonagle, for services
provided to the Company. There were no amounts reimbursed for any
portion of the salary and benefits during the three and six months
ended June 30, 2016 and 2015 to the principal executive officer,
Dwight L. Merriman III, for services provided to the Company. The
principal executive officer and principal financial officer provide
services to and receive additional compensation from affiliates of
the Company’s Advisor that the Company does not
reimburse.
(4) Development acquisition fees are
included in the total development project costs of the respective
properties and are capitalized in construction in progress, which
is included in net investment in real estate properties on the
Company’s condensed consolidated balance sheets.
(5) The distribution fees accrue daily
and are payable monthly in arrears. As of June 30, 2016, the
monthly amount of distribution fees payable of $0.3 million is
included in distributions payable on the condensed consolidated
balance sheets. Additionally, the Company accrues for future
estimated amounts payable based on the shares outstanding as of the
balance sheet date. As of June 30, 2016, the future estimated
amounts payable of $19.8 million are included in due to affiliates
on the condensed consolidated balance sheets, and includes an
immaterial amount related to prior periods.
Joint Venture Agreement
The BTC Partnership (described in “Note 5”) is required
to pay the General Partner, a subsidiary of the Company that serves
as the general partner of the BTC Partnership, certain fees for
advisory services provided in accordance with the terms of the
joint venture agreement. The advisory services include acquisition
and asset management services and, to the extent applicable,
development management and development oversight services.
Effective February 2015, the General Partner and the Advisor
entered into an agreement (the “Services Agreement”),
pursuant to which the General Partner appointed the Advisor to
provide the advisory services to the BTC Partnership and assigned
to the Advisor the fees payable for providing such services. As a
result of the payment of the fees pursuant to the Services
Agreement, the fees payable to the Advisor pursuant to the Advisory
Agreement will be reduced by the product of (i) the fees actually
paid to the Advisor pursuant to the Services Agreement, and (ii)
the percentage interest of the joint venture owned by the IPT
Partners. In addition, the General Partner has agreed to share with
the Advisor a portion of any incentive distributions paid to the
General Partner by the BTC Partnership in an amount equal to 60% of
the percentage interest of the BTC Partnership held by partners
other than the IPT Partners. Further, the Services Agreement
provides that it will terminate upon termination of the Advisory
Agreement with the exception that if the Advisory Agreement is
terminated other than for “cause,” the Advisor shall
have the right, in its sole discretion, to require the General
Partner to seek the consent of the BCIMC Limited Partner to sell
50% of the General Partner’s general partner interest in the
BTC Partnership to the Advisor for the fair market value of the
interest. In such event, the General Partner will seek the BCIMC
Limited Partner’s consent to the sale and the admission of
the Advisor as an administrative general partner of the BTC
Partnership. If the Advisor is made the administrative general
partner, then the Services Agreement will terminate and the Advisor
will continue to provide the advisory services to the BTC
Partnership and receive the same fees and the same portion of any
incentive distributions as those to which the Advisor was entitled
under the Services Agreement prior to its termination, but the
Advisor will not control or manage the BTC Partnership. If the
BCIMC Limited Partner does not provide its consent or if the
Advisor determines not to purchase the interest, then the Services
Agreement will terminate. For the three and six months ended June
30, 2016, the BTC Partnership incurred approximately $0.7 million
and $1.2 million, respectively, in acquisition and asset management
fees which were paid to the Advisor pursuant to the Services
Agreement, as compared to $0.4 million and $1.1 million,
respectively, for the three and six months ended June 30, 2015.
Expense Support Agreement
In October 2013, the Company entered into an Expense Support and
Conditional Reimbursement Agreement (as amended, the “Expense
Support Agreement”) with the Operating Partnership and the
Advisor. Pursuant to the Expense Support Agreement, the Advisor has
agreed to defer payment of all or a portion of the asset management
fee otherwise payable to it pursuant to the Advisory Agreement if
Company-defined funds from operations (“CDFFO”), as
disclosed in the Company’s quarterly and annual reports, for
a particular quarter is less than the aggregate distributions that
would have been declared for such quarter assuming daily
distributions at a specified quarterly rate per share of common
stock (the “Baseline Distributions”). Baseline
Distributions were equal to: $0.11250 per share from January 1
through June 30, 2014; $0.11875 per share from July 1
through September 30, 2014; and $0.1250 per share from
October 1, 2014 through June 30, 2015. In addition,
pursuant to the Expense Support Agreement that was in effect
through June 30, 2015, prior to the amendment and restatement
of the agreement as described below, the Advisor, in its sole
discretion, could elect to fund certain expenses of the Company and
the Operating Partnership as expense support payments. Subject to
certain conditions and limitations, the Advisor is entitled to
reimbursement from the Company for any asset management fees that
were deferred and any expense support payments that it made
pursuant to the agreement that was in effect through June 30,
2015. The amounts potentially reimbursable to the Advisor will
begin to expire within three years after the quarter in which such
reimbursable amount originated.
The Expense Support Agreement was amended and restated on
August 14, 2015, effective from July 1, 2015 through
June 30, 2018. Pursuant to the amended and restated Expense
Support Agreement, for the period from July 1, 2015 through
June 30, 2018, Baseline Distributions means the aggregate cash
distributions that are declared on the Company’s common stock
in accordance with the quarterly distribution rate for such
quarter; provided that for purposes of calculating the amount of
payment by the Advisor pursuant to the agreement, such amount will
not exceed the amount that would have been declared on shares of
the Company’s common stock assuming a quarterly distribution
rate of $0.13515 per share (which is the rate that the
Company’s board of directors authorized for the fourth
quarter of 2015 and the first, second and third quarters of 2016
with respect to the Company’s Class A shares and Class T
shares less the annual distribution fees that are payable monthly
with respect to such Class T shares, as calculated on a daily
basis). Starting with any asset management fees waived pursuant to
the agreement on or after July 1, 2015, the Advisor will not
be entitled to reimbursement from the Company.
In addition, beginning on July 1, 2015 and ending upon the
termination or expiration of the agreement, if, in a given calendar
quarter, the Company’s CDFFO is less than the Baseline
Distributions for such quarter, and the waived asset management fee
is not sufficient to satisfy the shortfall for such quarter (a
“Deficiency”), the Advisor will be required to fund
certain expenses of the Company or the Operating Partnership in an
amount equal to such Deficiency. Starting with any such payments
made by the Advisor on or after July 1, 2015 to cover a
Deficiency, the Advisor is not entitled to reimbursement from the
Company. The Expense Support Agreement, as amended, will govern all
waivers and payments made by the Advisor from July 1, 2015
through the second quarter of 2018. The Advisor still will be
entitled to reimbursement of amounts owed to it by the Company
prior to July 1, 2015 pursuant to the prior versions of the
agreement in accordance with the terms thereof.
For the period beginning on July 1, 2015 and terminating on
the earlier of the expiration or termination of the agreement, in
no event will the aggregate of the waived asset management fees and
the Deficiency support payments, when added to all amounts deferred
or paid by the Advisor prior to August 14, 2015 under the
prior versions of the Expense Support Agreement (approximately $5.4
million), exceed $30.0 million (the “Maximum
Amount”).
Although the Expense Support Agreement has an effective term
through June 30, 2018, it may be terminated prior thereto
without cause or penalty by a majority of the Company’s
independent directors upon 30 days’ written notice to the
Advisor. In addition, the Advisor’s obligations under the
Expense Support Agreement will immediately terminate upon the
earlier to occur of (i) the termination or non-renewal of the
Advisory Agreement, (ii) the delivery by the Company of notice
to the Advisor of the Company’s intention to terminate or not
renew the Advisory Agreement, (iii) the Company’s
completion of a liquidity event or (iv) the time the Advisor
has deferred, waived or paid the Maximum Amount. Except with
respect to the early termination events described above, any
obligation of the Advisor to make payments under the Expense
Support Agreement with respect to the calendar quarter ending
June 30, 2018 will remain operative and in full force and
effect through the end of such quarter.
The table below provides information regarding the fees waived or
expenses supported by the Advisor, as well as any amounts
reimbursed to the Advisor by the Company:
For the Three Months For the Six Months
(in thousands)
2016
2015 2016 2015
Asset management fees deferred $
— $ 1,034 $ 267 $ 1,576
Other expenses supported
—
—
—
—
Reimbursement of previously deferred expenses (1,431 )
— (1,431 )
—
Total expense support from (repayment to) Advisor (1) $ (1,431 ) $ 1,034 $ (1,164 ) $ 1,576
(1) As of June 30, 2016, approximately
$1.4 million of expense support was payable to the Advisor by the
Company.
As of June 30, 2016, the cumulative amount of fees deferred and
expenses supported by the Advisor (net of the amounts reimbursed by
the Company) was approximately $6.0 million. The maximum amount
potentially reimbursable to the Advisor was approximately $5.4
million. The Company recorded approximately $1.4 million related to
the reimbursement of previously deferred expenses during the three
months ended June 30, 2016. The remaining amount potentially
reimbursable to the Advisor in future periods is approximately $4.0
million.</t>
  </si>
  <si>
    <t>COMMITMENTS AND CONTINGENCIES</t>
  </si>
  <si>
    <t>Commitments and Contingencies Disclosure [Abstract]</t>
  </si>
  <si>
    <t>12. COMMITMENTS AND
CONTINGENCIES
The Company and the Operating Partnership are not presently
involved in any material litigation nor, to the Company’s
knowledge, is any material litigation threatened against the
Company or its investments.
Environmental Matters
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June 30, 2016.</t>
  </si>
  <si>
    <t>SUBSEQUENT EVENTS</t>
  </si>
  <si>
    <t>Subsequent Events [Abstract]</t>
  </si>
  <si>
    <t>13. SUBSEQUENT EVENTS
Status of Offering
A summary of the Company’s public offering as of August 5,
2016, is as follows:
(in thousands) Class A Class T Total
Amount of gross proceeds raised:
Primary offering $ 940,996 $ 417,110 $ 1,358,106
DRIP offering 28,445 4,660 33,105
Total offering $ 969,441 $ 421,770 $ 1,391,211
Number of shares sold:
Primary offering 92,842 42,433 135,275
DRIP offering 2,898 474 3,372
Total offering 95,740 42,907 138,647
As of August 15, 2016, following the reallocation of shares in the
Offering, approximately $600.0 million in shares of our common
stock remained available for sale pursuant to the Offering in any
combination of Class A shares or Class T shares, including
$140.0 million in shares of common stock available for sale
through the Company’s distribution reinvestment plan, which
may be reallocated further for sale in the primary offering.
See “Note 8” for a description of the reallocation of
shares in the Offering and the reallocation of shares in the
Offering and the registration statement filed by the Company on
July 21, 2016 with respect to a proposed follow-on public offering
of the Company’s common stock.
Derivative Instrument
In July 2016, the Company entered into five interest swap
agreements, with an aggregate notional amount of $250.0 million, to
hedge LIBOR on a portion of its unsecured debt. The interest rate
swaps were effective in July 2016 and fixed LIBOR between 0.74% and
0.75%, with an all-in interest rate between 2.10% and 2.14%,
depending on the Company’s consolidated leverage ratio. The
interest rate swaps will expire between July 2020 and October
2020.</t>
  </si>
  <si>
    <t>BASIS OF PRESENTATION (Policies)</t>
  </si>
  <si>
    <t>Basis of Presentation</t>
  </si>
  <si>
    <t>1. BASIS OF PRESENTATION
Unless the context otherwise requires, the “Company”
refers to Industrial Property Trust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5, filed with
the SEC on March 10, 2016 (“2015 Form 10-K”).
In the opinion of management, the accompanying unaudited condensed
consolidated financial statements contain all adjustments and
eliminations, consisting only of normal recurring adjustments
necessary for a fair presentation in conformity with GAAP.</t>
  </si>
  <si>
    <t>Recently Adopted Accounting Standards and Recently Issued Accounting Standards</t>
  </si>
  <si>
    <t>Recently Adopted Accounting Standards
In February 2015, the Financial Accounting Standards Board
(“FASB”) issued Accounting Standards Update
(“ASU”) No. 2015-02, “Amendments to the
Consolidation Analysis” (“ASU 2015-02”), which
improves targeted areas of the consolidation guidance and reduces
the number of consolidation models. The amendments in ASU 2015-02
are effective for annual and interim reporting periods beginning
after December 15, 2015, with early adoption permitted. The
Company adopted this guidance effective January 1, 2016. The
adoption of this guidance did not have an impact on the
Company’s condensed consolidated financial statements.
In April 2015, the FASB issued ASU No. 2015-03,
“Interest—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and in August 2015, the FASB issued ASU
No. 2015-15, “Interest—Imputation of Interest
(Subtopic 835-30): Presentation and Subsequent Measurement of Debt
Issuance Costs Associated with Line-of-Credit Arrangements”
(“ASU 2015-15”), which expands guidance provided in ASU
2015-03. ASU 2015-15 states that it is permissible to present debt
issuance costs as an asset and to subsequently amortize the
deferred issuance costs ratably over the term of the line of credit
arrangement, regardless of whether there are any outstanding
borrowings on the line of credit arrangement. Both ASU 2015-03 and
ASU 2015-15 are effective for annual and interim periods in fiscal
years beginning after December 15, 2015. The Company adopted
this guidance effective January 1, 2016, and applied the provision
retrospectively. The adoption resulted in the reclassification of
unamortized debt issuance costs from assets to liabilities. The
December 31, 2015 balance sheet was adjusted as follows:
As of December 31, 2015
(in thousands) As As
Assets:
Deferred financing costs, net $ 5,967 $
—
Liabilities:
Debt, net 615,000 609,033
Recently Issued Accounting Standards
In May 2014, the FASB issued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specifically excludes revenue derived from
lease contracts from its scope. ASU 2014-09 was initially effective
for annual and interim reporting periods beginning after
December 15, 2016. In July 2015, the FASB approved a one-year
deferral of the effective date of this standard. The revised
effective date for the standard is for annual reporting periods
beginning after December 15, 2017 and interim periods therein.
The FASB also approved changes allowing for early adoption of the
standard as of the original effective date. In March 2016, the FASB
issued ASU No. 2016-08, “Revenue from Contracts with
Customers (Topic 606): Principal versus Agent Considerations
(Reporting Revenue Gross versus Net)” (“ASU
2016-08”), which provides guidance on recording revenue on a
gross basis versus a net basis based on the determination of
whether an entity is a principal or an agent when another party is
involved in providing goods or services to a customer. In April
2016, the FASB issued ASU No. 2016-10, “Revenue from
Contracts with Customers: Identifying Performance Obligations and
Licensing.” ASU 2016-10 clarifies the implementation guidance
in Topic 606 for identifying performance obligations and
determining when to recognize revenue on licensing agreements for
intellectual property. In May 2016, the FASB issued ASU No.
2016-11, “Revenue Recognition (Topic 605) and Derivatives and
Hedging (Topic 815): Rescission of SEC Guidance Because of
Accounting Standards Updates 2014-09 and 2014-16 Pursuant to Staff
Announcements at the March 3, 2016 EITF Meeting.” ASU 2016-11
rescinds certain SEC staff comments previously made in regard to
ASU 2014-09 and ASU 2014-16. In May 2016, the FASB issued
ASU No. 2016-12, “Revenue from Contracts with
Customers (Topic 606): Narrow-Scope Improvements and Practical
Expedients.” ASU 2016-12 clarifies three aspects of Topic
606, including the objective of the collectability criterion, the
measurement date for noncash consideration and the requirements for
a completed contract. ASU 2016-12 also includes a practical
expedient for contract modifications and allows an entity to
exclude amounts collected from customers for all sales taxes from
the transaction price. The Company is currently evaluating the
effect the above guidance will have on its consolidated financial
statements.
In January 2016, the FASB issued ASU No. 2016-01, “Financial
Instruments—Overall (Subtopic 825-10): Recognition and
Measurement of Financial Assets and Financial Liabilities”
(“ASU 2016-01”), which requires: (i) all equity
investments to be measured at fair value with changes in fair value
recognized in net income; (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ii) eliminates the
requirement for public entities to disclose the methods and
significant assumptions used to estimate the fair value that is
required to be disclosed for financial instruments measured at
amortized cost on the balance sheet. ASU 2016-01 is effective for
annual and interim reporting periods beginning after December 15,
2017. Early adoption is permitted for the accounting guidance on
financial liabilities under the fair value option. The Company does
not anticipate the adoption of ASU 2016-01 will have a significant
impact on its consolidated financial statements.
In February 2016, the FASB issued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ffective for
annual and interim reporting periods beginning after December 15,
2018, with early adoption permitted. The Company has not yet
selected a transition date nor has the Company determined the
effect this guidance will have on its consolidated financial
statements.</t>
  </si>
  <si>
    <t>Derivative Instruments</t>
  </si>
  <si>
    <t>Derivative Instruments
The Company records its derivative instruments in the condensed
consolidated balance sheets at fair value. The Company’s
derivative instruments are designated as cash flow hedges and are
used to hedge exposure to variability in expected future cash
flows, such as future interest payments. For cash flow hedges, the
changes in fair value of the derivative instrument that represent
changes in expected future cash flows, which are effectively hedged
by the derivative instrument, are initially reported as other
comprehensive income in the condensed consolidated statements of
equity until the derivative instrument is settled. Upon settlement,
the effective portion of the hedge is recognized as other
comprehensive income and amortized over the term of the designated
cash flow or transaction the derivative instrument was intended to
hedge. As such, the effective portion of the hedge impacts net
income in the same period as the hedged item. The change in value
of any derivative instrument that is deemed to be ineffective is
charged directly to net income when the determination of hedge
ineffectiveness is made. For purposes of determining hedge
ineffectiveness, management estimates the timing and potential
amount of future interest payments each quarter in order to
estimate the cash flows of the designated hedged item or
transaction. The Company does not use derivative instruments for
trading or speculative purposes.</t>
  </si>
  <si>
    <t>Reclassifications</t>
  </si>
  <si>
    <t>Reclassifications
Certain items in the Company’s condensed consolidated balance
sheet for 2015 have been reclassified to conform to the 2016
presentation. Net deferred financing costs have been reclassified
from assets to liabilities and are presented in the condensed
consolidated balance sheets as a direct deduction from the debt
liability.</t>
  </si>
  <si>
    <t>Fair Value</t>
  </si>
  <si>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si>
  <si>
    <t>Distribution fees</t>
  </si>
  <si>
    <t>Distribution fees are accrued upon the issuance of Class T shares.
The Company accrues for: (i) the monthly amount payable as of
the balance sheet date; and (ii) the estimated amount of
distribution fees to be paid in future periods based on the Class T
shares outstanding as of the balance sheet date. The distribution
fees are reflected in additional paid-in capital in
stockholders’ equity.</t>
  </si>
  <si>
    <t>BASIS OF PRESENTATION (Tables)</t>
  </si>
  <si>
    <t>Schedule of Balance Sheet Adjustments</t>
  </si>
  <si>
    <t xml:space="preserve">The December 31, 2015 balance sheet was adjusted as follows:
As of December 31, 2015
(in thousands) As As
Assets:
Deferred financing costs, net $ 5,967 $
—
Liabilities:
Debt, net 615,000 609,033 </t>
  </si>
  <si>
    <t>ACQUISITIONS (Tables)</t>
  </si>
  <si>
    <t>Summary of Business Acquisitions</t>
  </si>
  <si>
    <t>The Company acquired 100% of the following properties during the
six months ended June 30, 2016:
Intangibles
($ in thousands) Acquisition Number Land Building Intangible Above- Below- Total
Northwest Industrial Center 1/5/2016 3 $ 13,441 $ 12,633 $ 2,554 $ 81 $ (274 ) $ 28,435
Golden State Portfolio 1/12/2016 4 9,128 4,874 1,183 131 (19 ) 15,297
Victory Industrial Portfolio 1/13/2016 5 9,712 44,493 5,965 461 (1,811 ) 58,820
GSW Distribution Center 1/27/2016 1 3,676 13,327
—
—
— 17,003
National Distribution Portfolio 1/29/2016 7 10,693 92,746 11,748 659 (1,346 ) 114,500
Lehigh Valley Distribution Center II (2) 3/7/2016 1 7,093 19,778 1,092
— (70 ) 27,893
Kent Industrial Portfolio 3/28/2016 4 9,813 20,042 2,046 40 (444 ) 31,497
Auburn 167 Industrial Center 4/14/2016 3 6,934 13,447 1,605 140 (137 ) 21,989
Corona Industrial Center 4/27/2016 1 10,958 8,882 553
—
— 20,393
National Distribution Portfolio II 5/19/2016 7 43,459 134,781 9,917 407 (1,064 ) 187,500
Carlisle Distribution Center 5/19/2016 1 7,892 19,595 1,925
— (563 ) 28,849
Central Valley Portfolio 5/24/2016 3 8,239 29,603 3,998
— (396 ) 41,444
Cheyenne Distribution Center 5/25/2016 1 5,200 22,320 2,647
—
— 30,167
Peoria Distribution Center 6/15/2016 1 3,825 15,933 1,588
— (97 ) 21,249
Trade Port Distribution Center II 6/17/2016 2 5,170 40,903 6,227
—
— 52,300
Northeast Distribution Portfolio 6/20/2016 2 6,745 20,110 3,220
— (675 ) 29,400
Pinnacle Distribution Center II 6/22/2016 1 8,150 23,168 2,436
— (154 ) 33,600
Other acquisitions Various 16 24,437 61,943 8,852 91 (1,503 ) 93,820
Total acquisitions 63 $ 194,565 $ 598,578 $ 67,556 $ 2,010 $ (8,553 ) $ 854,156
(1) Total purchase price exclusive of
transfer taxes, due diligence expenses, and other closing costs
equals consideration paid. The purchase price allocations are
preliminary based on the Company’s estimate of the fair value
determined from all available information at the time of
acquisition and, therefore, are subject to change upon the
completion of the Company’s analysis of appraisals,
evaluation of the credit quality of customers, and working capital
adjustments within the measurement period, which will not exceed 12
months from the acquisition date. The Company does not expect
future revisions, if any, to have a significant impact on its
financial position or results of operations.
(2) Includes an additional land parcel
acquisition in May 2016 for a purchase price of approximately $0.4
million.</t>
  </si>
  <si>
    <t>Weighted Average Amortized Period for Intangible Asset and Liability Acquired</t>
  </si>
  <si>
    <t xml:space="preserve">The weighted-average amortization periods for the intangible assets
and liabilities acquired in connection with the 2016 acquisitions,
as of the respective date of each acquisition, were as follows:
Property Amortization period
(years)
Northwest Industrial Center 5.2
Golden State Portfolio 2.5
Victory Industrial Portfolio 10.1
GSW Distribution Center
—
National Distribution Portfolio 5.7
Lehigh Valley Distribution Center II 4.5
Kent Industrial Portfolio 3.2
Auburn 167 Industrial Center 4.1
Corona Industrial Center 5.1
National Distribution Portfolio II 1.8
Carlisle Distribution Center 3.5
Central Valley Portfolio 4.0
Cheyenne Distribution Center 7.1
Peoria Distribution Center 3.3
Trade Port Distribution Center II 10.0
Northeast Distribution Portfolio 10.7
Pinnacle Distribution Center II 3.7
Other acquisitions 3.9 </t>
  </si>
  <si>
    <t>Pro Forma Financial Information</t>
  </si>
  <si>
    <t>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
For the Three Months Ended June 30, For the Six Months Ended June 30,
(in thousands) 2016 2015 2016 2015
Actual:
Total revenues $ 3,964 $ 1,418 $ 15,211 $ 5,428
Net loss $ (3,500 ) $ (496 ) $ (3,822 ) $ (582 )
Pro forma:
Total revenues (1) $ 46,100 $ 38,487 $ 91,340 $ 89,942
Net loss (2) $ (6,026 ) $ (293 ) $ (10,356 ) $ (25,906 )
(1)
In deriving the pro forma total revenues, an
adjustment was made to include incremental revenue of $5.7 million
and $28.3 million for the three months ended June 30, 2016 and
2015, respectively, and $17.6 million and $72.6 million for the six
months ended June 30, 2016 and 2015, respectively. The incremental
rental revenue was determined based on each acquired
property’s historical rental revenue and the purchase
accounting entries and includes: (i) the incremental base rent
adjustments calculated based on the terms of the acquired leases
and presented on a straight-line basis; and (ii) the
incremental reimbursement and other revenue adjustments, which
consist primarily of rental expense recoveries, and are determined
based on the acquired customer’s historical reimbursement and
other revenue with respect to the acquired properties.
(2) In deriving the pro forma net loss,
an adjustment was made to exclude acquisition-related expenses of
$15.3 million and $3.3 million for the three months ended June 30,
2016 and 2015, respectively, and $25.6 million and $6.8 million for
the six months ended June 30, 2016 and 2015, respectively. For the
six months ended June 30, 2015, the pro forma net loss was adjusted
to include acquisition-related expenses of $25.6 million relating
to the 2016 acquisitions, as if these expenses had been incurred as
of January 1, 2015.</t>
  </si>
  <si>
    <t>INVESTMENT IN REAL ESTATE PROPERTIES (Tables)</t>
  </si>
  <si>
    <t>Investment in Properties</t>
  </si>
  <si>
    <t>As of June 30, 2016 and December 31, 2015, the Company’s
consolidated investment in real estate properties consisted of 195
and 131 industrial buildings, respectively.
As of
(in thousands) June 30, December 31,
Land $ 600,303 $ 405,739
Building and improvements 1,472,394 866,032
Intangible lease assets 196,054 123,451
Construction in progress 18,270 11,023
Investment in real estate properties 2,287,021 1,406,245
Less accumulated depreciation and amortization (73,336 ) (32,050 )
Net investment in real estate properties $ 2,213,685 $ 1,374,195</t>
  </si>
  <si>
    <t>Summary of Intangible Lease Assets and Liabilities</t>
  </si>
  <si>
    <t>Intangible lease assets and liabilities, as of June 30, 2016 and
December 31, 2015, include the following:
As of June 30, 2016 As of December 31, 2015
(in thousands) Gross Accumulated Net Gross Accumulated Net
Intangible lease assets (1) $ 185,430 $ (34,642 ) $ 150,788 $ 114,768 $ (15,039 ) $ 99,729
Above-market lease assets (1) 10,624 (1,899 ) 8,725 8,683 (815 ) 7,868
Below-market lease liabilities (2) (26,952 ) 4,825 (22,127 ) (18,431 ) 2,474 (15,957 )
(1) Included in net investment in real
estate properties on the condensed consolidated balance
sheets.
(2) Included in other liabilities on the
condensed consolidated balance sheets.</t>
  </si>
  <si>
    <t>Estimated Net Amortization of Intangible Lease Assets and Liabilities</t>
  </si>
  <si>
    <t>The following table details the estimated net amortization of such
intangible lease assets and liabilities, as of June 30, 2016, for
the next five years and thereafter:
Estimated Net Amortization
(in thousands) Intangible Lease Assets Above-Market Lease Assets Below-Market Lease Liabilities
Remainder of 2016 $ 23,957 $ 1,270 $ (2,788 )
2017 35,899 1,894 (4,966 )
2018 27,436 1,576 (4,018 )
2019 19,034 1,007 (3,097 )
2020 14,072 773 (2,498 )
Thereafter 30,390 2,205 (4,760 )
Total $ 150,788 $ 8,725 $ (22,127 )</t>
  </si>
  <si>
    <t>Future Minimum Base Rental Payments</t>
  </si>
  <si>
    <t>Future minimum base rental payments, which equal the cash basis of
monthly contractual rent, owed to the Company from its customers
under the terms of non-cancelable operating leases in effect as of
June 30, 2016, excluding rental revenues from the potential renewal
or replacement of existing future leases and from tenant
reimbursement revenue, were as follows for the next five years and
thereafter:
(in thousands)
Future Minimum Base Rental Payments
Remainder of 2016 $ 65,318
2017 122,943
2018 113,148
2019 95,308
2020 79,848
Thereafter 225,101
Total $ 701,666</t>
  </si>
  <si>
    <t>Summary of Rental Revenue and Depreciation and Amortization Expense</t>
  </si>
  <si>
    <t xml:space="preserve">The following table summarizes straight-line rent adjustments,
amortization recognized as an increase (decrease) to rental
revenues from above- and below-market lease assets and liabilities,
and real estate-related depreciation and amortization expense:
For the Three Months Ended June 30, For the Six Months Ended June 30,
(in thousands)
2016
2015 2016 2015
Increase (Decrease) to Rental Revenue:
Straight-line rent adjustments $ 2,424 $ 1,131 $ 4,200 $ 1,898
Above-market lease amortization (606 ) (114 ) (1,153 ) (211 )
Below-market lease amortization 1,276 473 2,382 873
Real Estate-Related Depreciation and Amortization:
Depreciation expense $ 11,401 $ 2,795 $ 20,599 $ 5,116
Intangible lease asset amortization 11,736 2,686 20,837 4,934 </t>
  </si>
  <si>
    <t>DEBT (Tables)</t>
  </si>
  <si>
    <t>Summary of Debt</t>
  </si>
  <si>
    <t>A summary of the Company’s debt is as follows:
Weighted Average Effective Interest Rate as of Balance as of
($ in thousands) June 30, 2016 December
31, 2015 Maturity Date June 30, 2016 December 31, 2015
Line of credit (1) 1.87 % 1.83 % January 2020 $ 272,000 $ 265,000
Term loan (2) 2.32 % 1.78 % January 2021 350,000 250,000
Term loan (3) 2.07 %
— May 2022 150,000
—
Fixed-rate mortgage notes (4) 3.40 % 3.52 % June 2022 - July 2024 389,480 100,000
Total principal amount / weighted-average 2.54 % 2.08 % $ 1,161,480 $ 615,000
Less unamortized debt issuance costs $ 9,888 $ 5,967
Total debt, net $ 1,151,592 $ 609,033
Gross book value of properties encumbered by debt $ 624,456 $ 151,754
(1) The interest rate is calculated based
on either: (i) the London Interbank Offered Rate
(“LIBOR”) multiplied by a statutory reserve rate plus a
margin ranging from 1.40% to 2.30%; or (ii) an alternative base
rate plus a margin ranging from 0.40% to 1.30%, each depending on
the Company’s consolidated leverage ratio. As of June 30,
2016, the unused and available portion under the line of credit was
$228.0 million.
(2)
In June 2016, the Company expanded its borrowings
under its existing term loan by $100.0 million to a total of $350.0
million. The interest rate for the term loan is calculated based on
either: (i) LIBOR multiplied by a statutory reserve rate, plus a
margin ranging from 1.35% to 2.20%; or (ii) an alternative base
rate plus a margin ranging from 0.35% to 1.20%, each depending on
the Company’s consolidated leverage ratio. As of June 30,
2016, the Company had effectively fixed the interest rate with
respect to $250.0 million of the $350.0 million term loan through
the use of interest rate swap agreements. The all-in fixed interest
rate including the effects of the swaps was 2.32% as of June 30,
2016.
(3) In May 2016, the Company borrowed
$150.0 million pursuant to a new unsecured term loan. The interest
rate is calculated based on either: (i) LIBOR multiplied by a
statutory reserve rate fixed through the use of interest rate
swaps, plus a margin ranging from 1.60% to 2.50%; or (ii) an
alternative base rate plus a margin ranging from 0.60% to 1.50%,
each depending on the Company’s consolidated leverage
ratio.
(4) Includes the effects of the interest
rate swap the Company entered into in April 2016 relating to its
variable-rate mortgage note with an amount outstanding of $97.0
million as of June 30, 2016. The all-in interest rate including the
effects of the swap was 3.45% as of June 30, 2016. The remaining
mortgage notes have interest rates ranging from 3.30% to
3.52%.</t>
  </si>
  <si>
    <t>Principal Payments Due on Consolidated Debt During Each of Next Five Years and Thereafter</t>
  </si>
  <si>
    <t>As of June 30, 2016, the principal payments due on the
Company’s consolidated debt during each of the next five
years and thereafter were as follows:
(in thousands)
Line of Credit (1) Term Loans Mortgage Notes Total
Remainder of 2016 $
— $
— $
— $
—
2017
—
—
—
—
2018
—
— 1,354 1,354
2019
—
— 2,191 2,191
2020 272,000
— 3,859 275,859
Thereafter
— 500,000 382,076 882,076
Total principal payments $ 272,000 $ 500,000 $ 389,480 $ 1,161,480
(1) The line of credit may be extended
pursuant to a one-year extension option, subject to certain
conditions.</t>
  </si>
  <si>
    <t>Summary of Location and Fair Value of Cash Flow Hedges</t>
  </si>
  <si>
    <t xml:space="preserve">The following table summarizes the location and fair value of the
cash flow hedges on the Company’s condensed consolidated
balance sheets:
Fair Value as of
(in thousands) Notional Amount Balance Sheet Location June 30, 2016 December 31, 2015
Interest rate swaps $ 346,980 Other liabilities $ 6,595 $
— </t>
  </si>
  <si>
    <t>Effect of Derivative Instruments</t>
  </si>
  <si>
    <t>The following table presents the effect of the Company’s cash
flow hedges on the Company’s condensed consolidated financial
statements:
For the Three Months Ended June 30,
For the Six Months Ended June 30,
(in thousands)
2016
2015
2016
2015
Interest rate swaps:
Loss recognized in AOCI (effective portion) $ (4,999 ) $
— $ (7,405 ) $
—
Loss reclassified from AOCI into income (effective portion) 456
— 810
—
Net other comprehensive loss $ (4,543 ) $
— $ (6,595 ) $
—</t>
  </si>
  <si>
    <t>FAIR VALUE (Tables)</t>
  </si>
  <si>
    <t>Financial Instruments Measured at Fair Value on Recurring Basis</t>
  </si>
  <si>
    <t>The following table presents the Company’s financial
instruments measured at fair value on a recurring basis as of June
30, 2016:
(in thousands) Level 1 Level 2 Level 3 Total Fair Value
Liabilities
Derivative instruments $
— $ 6,595 $
— $ 6,595
Total liabilities measured at fair value $
— $ 6,595 $
— $ 6,595</t>
  </si>
  <si>
    <t>Carrying Value and Fair Value of Certain Financial Instruments</t>
  </si>
  <si>
    <t xml:space="preserve">The table below includes fair values for certain of the
Company’s financial instruments for which it is practicable
to estimate fair value. The carrying values and fair values of
these financial instruments were as follows:
As of June 30, 2016 As of December 31, 2015
(in thousands) Carrying Value Fair Value Carrying Value Fair Value
Line of credit $ 272,000 $ 272,000 $ 265,000 $ 265,000
Term loans 500,000 500,000 250,000 250,000
Mortgage notes 389,480 393,889 100,000 97,958
Derivative liability 6,595 6,595
—
— </t>
  </si>
  <si>
    <t>STOCKHOLDERS' EQUITY (Tables)</t>
  </si>
  <si>
    <t>Summary of Public Offering</t>
  </si>
  <si>
    <t>A summary of the Company’s public offering (including shares
sold through the primary offering and distribution reinvestment
plan (“DRIP”) offering), as of June 30, 2016, is as
follows:
(in thousands) Class A Class T Total
Amount of gross proceeds raised:
Primary offering $ 930,834 $ 389,531 $ 1,320,365
DRIP offering 21,910 2,151 24,061
Total offering $ 952,744 $ 391,682 $ 1,344,426
Number of shares sold:
Primary offering 91,863 39,628 131,491
DRIP offering 2,239 219 2,458
Total offering 94,102 39,847 133,949</t>
  </si>
  <si>
    <t>Summary of Changes in Shares Outstanding and Aggregate Par Value of Outstanding Shares for Each Class of Common Stock</t>
  </si>
  <si>
    <t>The following table summarizes the changes in the shares
outstanding and the aggregate par value of the outstanding shares
for each class of common stock for the periods presented below:
Class A Class T Total
(in thousands) Shares Amount Shares Amount Shares Amount
Balance as of December 31, 2015 84,595 $ 846 18,390 $ 184 102,985 $ 1,030
Issuance of common stock:
Primary shares 8,388 84 21,238 212 29,626 296
DRIP shares 1,143 12 219 2 1,362 14
Stock grants 118 1
—
— 118 1
Redemptions (79 ) (1 ) (2 )
— (81 ) (1 )
Forfeitures (14 )
—
—
— (14 )
—
Balance as of June 30, 2016 94,151 $ 942 39,845 $ 398 133,996 $ 1,340</t>
  </si>
  <si>
    <t>Redemption Table</t>
  </si>
  <si>
    <t xml:space="preserve">The following table summarizes the Company’s redemption
activity:
For the Six Months Ended June 30,
2016 2015
Number of eligible shares redeemed 169,408 6,078
Aggregate amount of shares redeemed $ 1,644,228 $ 57,538
Average redemption price per share $ 9.71 $ 9.47 </t>
  </si>
  <si>
    <t>Status Update of Public Offering [Member]</t>
  </si>
  <si>
    <t>A summary of the Company’s public offering as of August 5,
2016, is as follows:
(in thousands) Class A Class T Total
Amount of gross proceeds raised:
Primary offering $ 940,996 $ 417,110 $ 1,358,106
DRIP offering 28,445 4,660 33,105
Total offering $ 969,441 $ 421,770 $ 1,391,211
Number of shares sold:
Primary offering 92,842 42,433 135,275
DRIP offering 2,898 474 3,372
Total offering 95,740 42,907 138,647</t>
  </si>
  <si>
    <t>Cash Distributions [Member]</t>
  </si>
  <si>
    <t>Dividends Table</t>
  </si>
  <si>
    <t>The following table summarizes the Company’s distribution
activity (including distributions reinvested in shares of the
Company’s common stock):
Amount
(in thousands,
except per share data) Payment Date Declared per Common Share (1) Paid in Cash Reinvested in Shares Distribution Fees (2) Gross Distributions (3)
2016
June 30 July 5, 2016 $ 0.13515 $ 7,534 $ 9,042 $ 876 17,452
March 31 April 4, 2016 0.13515 6,788 8,040 622 15,450
Total $ 14,322 $ 17,082 $ 1,498 $ 32,902
2015
December 31 January 13, 2016 $ 0.13515 $ 4,751 $ 5,443 $ 148 $ 10,342
September 30 October 15, 2015 0.12500 3,392 3,725
— 7,117
June 30 July 2, 2015 0.12500 2,700 2,900
— 5,600
March 31 April 15, 2015 0.12500 1,756 1,806
— 3,562
Total $ 12,599 $ 13,874 $ 148 $ 26,621
(1) Amounts reflect the quarterly
distribution rate authorized by the Company’s board of
directors per Class A share of common stock. The Company’s
board of directors authorized distributions at this rate per Class
T share of common stock before deducting the distribution fees that
are payable monthly with respect to such Class T shares (as
calculated on a daily basis). The Company began offering Class T
shares of its common stock in August 2015.
(2) Distribution fees are paid monthly to
the Dealer Manager with respect to Class T shares only. Refer to
“Note 11” for further detail regarding distribution
fees.
(3) Gross distributions are total
distributions before the deduction of distribution fees.</t>
  </si>
  <si>
    <t>SHARE-BASED COMPENSATION (Tables)</t>
  </si>
  <si>
    <t>Summary of Restricted Stock Activity</t>
  </si>
  <si>
    <t>A summary of the Company’s activity with respect to the
issuance of restricted stock pursuant to its Equity Incentive Plan
and its Private Placement Equity Incentive Plan for the six months
ended June 30, 2016 is as follows:
(shares in thousands) Shares Weighted-Average Fair Value per Share (1)
Nonvested shares at January 1, 2016 58 $ 10.44
Granted 118 $ 10.44
Vested (48 ) $ 10.44
Forfeited (14 ) $ 10.44
Nonvested shares at June 30, 2016 114 $ 10.44
(1) The weighted-average fair value is
based on the offering price of $10.44 per Class A share in
effect on the respective grant dates.</t>
  </si>
  <si>
    <t>Components of Share-Based Compensation</t>
  </si>
  <si>
    <t>The following table summarizes other share-based compensation
data:
For the Three Months Ended June 30,
For the Six Months Ended June 30,
(in thousands, except per share data)
2016
2015
2016
2015
Share-based compensation expense $ 177 $ 107 $ 566 $ 224
Total fair value of restricted stock vested $ 144 $ 33 $ 494 $ 108
Weighted-average grant date fair value of restricted stock granted,
per share (1)
$
10.44
$
10.00
$
10.44
$
10.00
(1) The weighted-average grant date fair
value is based on the offering price per Class A share in effect on
the respective grant dates.</t>
  </si>
  <si>
    <t>RELATED PARTY TRANSACTIONS (Tables)</t>
  </si>
  <si>
    <t>Summary of Fees and Expenses Incurred by Company</t>
  </si>
  <si>
    <t>The table below summarizes the fees and expenses incurred by the
Company for services provided by the Advisor and its affiliates and
the Dealer Manager related to the services described above, and any
related amounts payable:
Incurred
For the Three Months Ended June 30, For the Six
Months Ended June 30,
Receivable (Payable) as of
June 30, 2016
December 31, 2015
(in thousands) 2016 2015 2016 2015
Expensed:
Acquisition fees $ 10,019 $ 1,575 $ 17,148 $ 3,120 $ (149 ) $ (941 )
Asset management fees (1) 4,146 1,047 7,541 1,922 (1,517 ) (961 )
Asset management fees related to dispositions (2)
—
— 1,466
—
—
—
Other expense reimbursements (3) 697 70 1,587 216 (173 ) (119 )
Total $ 14,862 $ 2,692 $ 27,742 $ 5,258 $ (1,839 ) $ (2,021 )
Capitalized:
Development acquisition fees (4) $ 39 $
— $ 155 $
— $
— $ (39 )
Additional Paid-In Capital:
Sales commissions $ 3,230 $ 9,552 $ 9,988 $ 18,949 $ (56 ) $ (498 )
Dealer manager fees 2,192 3,462 6,363 6,863 (84 ) (500 )
Offering costs 2,015 2,803 4,585 5,544 (672 ) (377 )
Distribution fees (5) 20,653
— 21,275
— (20,087 ) (110 )
Total $ 28,090 $ 15,817 $ 42,211 $ 31,356 $ (20,899 ) $ (1,485 )
(1) Includes asset management fees other
than asset management fees related to dispositions.
(2) These fees were incurred in
conjunction with the Company’s sell down of its ownership
interest in the BTC Partnership and were netted against the gain
from the sale. Amount is included in net loss on sell down of joint
venture ownership interest on the condensed consolidated statements
of operations.
(3) Includes reimbursement for certain
expenses incurred in connection with the services provided to the
Company under the Advisory Agreement. Also includes amounts for the
three months ended June 30, 2016 and 2015 of $5,000 and $9,625,
respectively, and for the six months ended June 30, 2016 and 2015
of $14,000 and $15,400, respectively, that the Company paid to an
affiliate of the Advisor for a portion of the salary of the
principal financial officer, Thomas G. McGonagle, for services
provided to the Company. There were no amounts reimbursed for any
portion of the salary and benefits during the three and six months
ended June 30, 2016 and 2015 to the principal executive officer,
Dwight L. Merriman III, for services provided to the Company. The
principal executive officer and principal financial officer provide
services to and receive additional compensation from affiliates of
the Company’s Advisor that the Company does not
reimburse.
(4) Development acquisition fees are
included in the total development project costs of the respective
properties and are capitalized in construction in progress, which
is included in net investment in real estate properties on the
Company’s condensed consolidated balance sheets.
(5) The distribution fees accrue daily
and are payable monthly in arrears. As of June 30, 2016, the
monthly amount of distribution fees payable of $0.3 million is
included in distributions payable on the condensed consolidated
balance sheets. Additionally, the Company accrues for future
estimated amounts payable based on the shares outstanding as of the
balance sheet date. As of June 30, 2016, the future estimated
amounts payable of $19.8 million are included in due to affiliates
on the condensed consolidated balance sheets, and includes an
immaterial amount related to prior periods.</t>
  </si>
  <si>
    <t>Schedule of Fees Waived or Expense Supported by the Advisor and Reimbursements to the Advisor by the Company</t>
  </si>
  <si>
    <t>The table below provides information regarding the fees waived or
expenses supported by the Advisor, as well as any amounts
reimbursed to the Advisor by the Company:
For the Three Months For the Six Months
(in thousands)
2016
2015 2016 2015
Asset management fees deferred $
— $ 1,034 $ 267 $ 1,576
Other expenses supported
—
—
—
—
Reimbursement of previously deferred expenses (1,431 )
— (1,431 )
—
Total expense support from (repayment to) Advisor (1) $ (1,431 ) $ 1,034 $ (1,164 ) $ 1,576
(1) As of June 30, 2016, approximately
$1.4 million of expense support was payable to the Advisor by the
Company.</t>
  </si>
  <si>
    <t>Basis of Presentation - Schedule of Balance Sheet Adjustments (Detail) $ in Thousands</t>
  </si>
  <si>
    <t>Dec. 31, 2015USD ($)</t>
  </si>
  <si>
    <t>As Reported [Member]</t>
  </si>
  <si>
    <t>Assets:</t>
  </si>
  <si>
    <t>Deferred financing costs, net</t>
  </si>
  <si>
    <t>Liabilities:</t>
  </si>
  <si>
    <t>As Adjusted [Member]</t>
  </si>
  <si>
    <t>Acquisitions - Additional Information (Detail)</t>
  </si>
  <si>
    <t>Ownership interest of acquired properties</t>
  </si>
  <si>
    <t>100.00%</t>
  </si>
  <si>
    <t>Acquisitions - Summary of Business Acquisitions (Detail) $ in Thousands</t>
  </si>
  <si>
    <t>Jun. 30, 2016USD ($)Building</t>
  </si>
  <si>
    <t>May 31, 2016USD ($)</t>
  </si>
  <si>
    <t>2016 Acquisitions [Member]</t>
  </si>
  <si>
    <t>Business Acquisition [Line Items]</t>
  </si>
  <si>
    <t>Number of Buildings | Building</t>
  </si>
  <si>
    <t>Land</t>
  </si>
  <si>
    <t>Building</t>
  </si>
  <si>
    <t>Intangible Lease Assets</t>
  </si>
  <si>
    <t>Below Market Lease Liabilities</t>
  </si>
  <si>
    <t>Total Purchase Price</t>
  </si>
  <si>
    <t>2016 Acquisitions [Member] | Northwest Industrial Center [Member]</t>
  </si>
  <si>
    <t>Acquisition Date</t>
  </si>
  <si>
    <t>Jan. 5,
		2016</t>
  </si>
  <si>
    <t>2016 Acquisitions [Member] | Golden State Portfolio [Member]</t>
  </si>
  <si>
    <t>Jan. 12,
		2016</t>
  </si>
  <si>
    <t>2016 Acquisitions [Member] | Victory Industrial Portfolio [Member]</t>
  </si>
  <si>
    <t>Jan. 13,
		2016</t>
  </si>
  <si>
    <t>2016 Acquisitions [Member] | GSW Distribution Center [Member]</t>
  </si>
  <si>
    <t>Jan. 27,
		2016</t>
  </si>
  <si>
    <t>2016 Acquisitions [Member] | National Distribution Portfolio [Member]</t>
  </si>
  <si>
    <t>Jan. 29,
		2016</t>
  </si>
  <si>
    <t>2016 Acquisitions [Member] | Lehigh Valley Distribution Center II [Member]</t>
  </si>
  <si>
    <t>Mar. 7,
		2016</t>
  </si>
  <si>
    <t>2016 Acquisitions [Member] | Kent Industrial Portfolio [Member]</t>
  </si>
  <si>
    <t>Mar. 28,
		2016</t>
  </si>
  <si>
    <t>2016 Acquisitions [Member] | Auburn 167 Industrial Center [Member]</t>
  </si>
  <si>
    <t>Apr. 14,
		2016</t>
  </si>
  <si>
    <t>2016 Acquisitions [Member] | Corona Industrial Center [Member]</t>
  </si>
  <si>
    <t>Apr. 27,
		2016</t>
  </si>
  <si>
    <t>2016 Acquisitions [Member] | National Distribution Portfolio II [Member]</t>
  </si>
  <si>
    <t>May 19,
		2016</t>
  </si>
  <si>
    <t>2016 Acquisitions [Member] | Carlisle Distribution Center [Member]</t>
  </si>
  <si>
    <t>2016 Acquisitions [Member] | Central Valley Portfolio [Member]</t>
  </si>
  <si>
    <t>May 24,
		2016</t>
  </si>
  <si>
    <t>2016 Acquisitions [Member] | Cheyenne Distribution Center [Member]</t>
  </si>
  <si>
    <t>May 25,
		2016</t>
  </si>
  <si>
    <t>2016 Acquisitions [Member] | Peoria Distribution Center [Member]</t>
  </si>
  <si>
    <t>Jun. 15,
		2016</t>
  </si>
  <si>
    <t>2016 Acquisitions [Member] | Trade Port Distribution Center II [Member]</t>
  </si>
  <si>
    <t>Jun. 17,
		2016</t>
  </si>
  <si>
    <t>2016 Acquisitions [Member] | Northeast Distribution Portfolio [Member]</t>
  </si>
  <si>
    <t>Jun. 20,
		2016</t>
  </si>
  <si>
    <t>2016 Acquisitions [Member] | Pinnacle Distribution Center II [Member]</t>
  </si>
  <si>
    <t>Jun. 22,
		2016</t>
  </si>
  <si>
    <t>2016 Acquisitions [Member] | Other acquisitions [Member]</t>
  </si>
  <si>
    <t>Above-Market Lease Assets [Member]</t>
  </si>
  <si>
    <t>Above Market Lease Assets</t>
  </si>
  <si>
    <t>Above-Market Lease Assets [Member] | 2016 Acquisitions [Member]</t>
  </si>
  <si>
    <t>Above-Market Lease Assets [Member] | 2016 Acquisitions [Member] | Northwest Industrial Center [Member]</t>
  </si>
  <si>
    <t>Above-Market Lease Assets [Member] | 2016 Acquisitions [Member] | Golden State Portfolio [Member]</t>
  </si>
  <si>
    <t>Above-Market Lease Assets [Member] | 2016 Acquisitions [Member] | Victory Industrial Portfolio [Member]</t>
  </si>
  <si>
    <t>Above-Market Lease Assets [Member] | 2016 Acquisitions [Member] | National Distribution Portfolio [Member]</t>
  </si>
  <si>
    <t>Above-Market Lease Assets [Member] | 2016 Acquisitions [Member] | Kent Industrial Portfolio [Member]</t>
  </si>
  <si>
    <t>Above-Market Lease Assets [Member] | 2016 Acquisitions [Member] | Auburn 167 Industrial Center [Member]</t>
  </si>
  <si>
    <t>Above-Market Lease Assets [Member] | 2016 Acquisitions [Member] | National Distribution Portfolio II [Member]</t>
  </si>
  <si>
    <t>Above-Market Lease Assets [Member] | 2016 Acquisitions [Member] | Other acquisitions [Member]</t>
  </si>
  <si>
    <t>Acquisitions - Summary of Business Acquisitions (Parenthetical) (Detail) - USD ($) $ in Thousands</t>
  </si>
  <si>
    <t>May 31, 2016</t>
  </si>
  <si>
    <t>Acquisitions of land parcel</t>
  </si>
  <si>
    <t>Acquisitions - Weighted Average Amortized Period for Intangible Asset and Liability Acquired (Detail)</t>
  </si>
  <si>
    <t>Northwest Industrial Center [Member]</t>
  </si>
  <si>
    <t>Amortization Period</t>
  </si>
  <si>
    <t>5 years 2 months 12 days</t>
  </si>
  <si>
    <t>Golden State Portfolio [Member]</t>
  </si>
  <si>
    <t>2 years 6 months</t>
  </si>
  <si>
    <t>Victory Industrial Portfolio [Member]</t>
  </si>
  <si>
    <t>10 years 1 month 6 days</t>
  </si>
  <si>
    <t>GSW Distribution Center [Member]</t>
  </si>
  <si>
    <t>0 years</t>
  </si>
  <si>
    <t>National Distribution Portfolio [Member]</t>
  </si>
  <si>
    <t>5 years 8 months 12 days</t>
  </si>
  <si>
    <t>Lehigh Valley Distribution Center II [Member]</t>
  </si>
  <si>
    <t>4 years 6 months</t>
  </si>
  <si>
    <t>Kent Industrial Portfolio [Member]</t>
  </si>
  <si>
    <t>3 years 2 months 12 days</t>
  </si>
  <si>
    <t>Auburn 167 Industrial Center [Member]</t>
  </si>
  <si>
    <t>4 years 1 month 6 days</t>
  </si>
  <si>
    <t>Corona Industrial Center [Member]</t>
  </si>
  <si>
    <t>5 years 1 month 6 days</t>
  </si>
  <si>
    <t>National Distribution Portfolio II [Member]</t>
  </si>
  <si>
    <t>1 year 9 months 18 days</t>
  </si>
  <si>
    <t>Carlisle Distribution Center [Member]</t>
  </si>
  <si>
    <t>3 years 6 months</t>
  </si>
  <si>
    <t>Central Valley Portfolio [Member]</t>
  </si>
  <si>
    <t>4 years</t>
  </si>
  <si>
    <t>Cheyenne Distribution Center [Member]</t>
  </si>
  <si>
    <t>7 years 1 month 6 days</t>
  </si>
  <si>
    <t>Peoria Distribution Center [Member]</t>
  </si>
  <si>
    <t>3 years 3 months 18 days</t>
  </si>
  <si>
    <t>Trade Port Distribution Center II [Member]</t>
  </si>
  <si>
    <t>10 years</t>
  </si>
  <si>
    <t>Northeast Distribution Portfolio [Member]</t>
  </si>
  <si>
    <t>10 years 8 months 12 days</t>
  </si>
  <si>
    <t>Pinnacle Distribution Center II [Member]</t>
  </si>
  <si>
    <t>3 years 8 months 12 days</t>
  </si>
  <si>
    <t>Other acquisitions [Member]</t>
  </si>
  <si>
    <t>3 years 10 months 24 days</t>
  </si>
  <si>
    <t>Acquisitions - Pro Forma Financial Information (Detail) - USD ($) $ in Thousands</t>
  </si>
  <si>
    <t>Actual:</t>
  </si>
  <si>
    <t>Pro forma:</t>
  </si>
  <si>
    <t>Acquisitions - Pro Forma Financial Information (Parenthetical) (Detail) - USD ($) $ in Millions</t>
  </si>
  <si>
    <t>Pro forma incremental revenue</t>
  </si>
  <si>
    <t>Non-recurring adjustments excluded from pro forma net income (loss), acquisition-related expenses</t>
  </si>
  <si>
    <t>Non-recurring adjustments included in pro forma net loss, acquisition-related expenses</t>
  </si>
  <si>
    <t>Investment in Real Estate Properties - Additional Information (Detail) - Building</t>
  </si>
  <si>
    <t>Consolidated Properties [Member]</t>
  </si>
  <si>
    <t>Real Estate Properties [Line Items]</t>
  </si>
  <si>
    <t>Real estate properties owned, buildings</t>
  </si>
  <si>
    <t>Investment in Real Estate Properties - Investment in Properties (Detail) - USD ($) $ in Thousands</t>
  </si>
  <si>
    <t>Schedule of Investments [Abstract]</t>
  </si>
  <si>
    <t>Building and improvements</t>
  </si>
  <si>
    <t>Intangible lease assets</t>
  </si>
  <si>
    <t>Construction in progress</t>
  </si>
  <si>
    <t>Investment in real estate properties</t>
  </si>
  <si>
    <t>Less accumulated depreciation and amortization</t>
  </si>
  <si>
    <t>Investment in Real Estate Properties - Summary of Intangible Lease Assets and Liabilities (Detail) - USD ($) $ in Thousands</t>
  </si>
  <si>
    <t>Intangible Lease Assets [Member]</t>
  </si>
  <si>
    <t>Finite-Lived Intangible Assets And Liabilities [Line Items]</t>
  </si>
  <si>
    <t>Gross</t>
  </si>
  <si>
    <t>Accumulated Amortization</t>
  </si>
  <si>
    <t>Net</t>
  </si>
  <si>
    <t>Below-Market Lease Liabilities [Member]</t>
  </si>
  <si>
    <t>Investment in Real Estate Properties - Estimated Net Amortization of Intangible Lease Assets and Liabilities (Detail) - USD ($) $ in Thousands</t>
  </si>
  <si>
    <t>Finite Lived Intangible Assets And Liabilities Future Amortization Expense [Line Items]</t>
  </si>
  <si>
    <t>Remainder of 2016</t>
  </si>
  <si>
    <t>Thereafter</t>
  </si>
  <si>
    <t>Investment in Real Estate Properties - Future Minimum Base Rental Payments (Detail) $ in Thousands</t>
  </si>
  <si>
    <t>Jun. 30, 2016USD ($)</t>
  </si>
  <si>
    <t>Operating Leases, Future Minimum Payments Receivable [Abstract]</t>
  </si>
  <si>
    <t>Investment in Real Estate Properties - Summary of Rental Revenue and Depreciation and Amortization Expense (Detail) - USD ($) $ in Thousands</t>
  </si>
  <si>
    <t>Increase (Decrease) to Rental Revenue:</t>
  </si>
  <si>
    <t>Straight-line rent adjustments</t>
  </si>
  <si>
    <t>Above-market lease amortization</t>
  </si>
  <si>
    <t>Below-market lease amortization</t>
  </si>
  <si>
    <t>Real Estate-Related Depreciation and Amortization:</t>
  </si>
  <si>
    <t>Depreciation expense</t>
  </si>
  <si>
    <t>Intangible lease asset amortization</t>
  </si>
  <si>
    <t>Investment in Unconsolidated Joint Venture - Additional Information (Detail) $ in Thousands</t>
  </si>
  <si>
    <t>Jan. 28, 2016USD ($)</t>
  </si>
  <si>
    <t>Feb. 28, 2015Subsidiary</t>
  </si>
  <si>
    <t>Investment In Unconsolidated Affiliates [Line Items]</t>
  </si>
  <si>
    <t>Number of subsidiaries entered into joint venture agreement | Subsidiary</t>
  </si>
  <si>
    <t>IPT Partners [Member] | BTC Partnership [Member]</t>
  </si>
  <si>
    <t>Ownership percentage</t>
  </si>
  <si>
    <t>20.00%</t>
  </si>
  <si>
    <t>51.00%</t>
  </si>
  <si>
    <t>Percentage of interest in joint venture partnership sold</t>
  </si>
  <si>
    <t>31.00%</t>
  </si>
  <si>
    <t>Purchase price amount of ownership interest sold</t>
  </si>
  <si>
    <t>BCIMC Limited Partner [Member]</t>
  </si>
  <si>
    <t>49.00%</t>
  </si>
  <si>
    <t>BCIMC Limited Partner [Member] | BTC Partnership [Member]</t>
  </si>
  <si>
    <t>80.00%</t>
  </si>
  <si>
    <t>Advisor or Its Affiliates [Member] | BTC Partnership [Member]</t>
  </si>
  <si>
    <t>Asset management fees related to disposition</t>
  </si>
  <si>
    <t>Debt - Summary of Debt (Detail) - USD ($) $ in Thousands</t>
  </si>
  <si>
    <t>Debt Instrument [Line Items]</t>
  </si>
  <si>
    <t>Debt instrument, principal amount outstanding</t>
  </si>
  <si>
    <t>Less unamortized debt issuance costs</t>
  </si>
  <si>
    <t>Total debt, net</t>
  </si>
  <si>
    <t>Gross book value of properties encumbered by debt</t>
  </si>
  <si>
    <t>Weighted-average effective interest rate</t>
  </si>
  <si>
    <t>2.54%</t>
  </si>
  <si>
    <t>2.08%</t>
  </si>
  <si>
    <t>Line of Credit [Member]</t>
  </si>
  <si>
    <t>1.87%</t>
  </si>
  <si>
    <t>1.83%</t>
  </si>
  <si>
    <t>Maturity date</t>
  </si>
  <si>
    <t>Jan. 31,
		2020</t>
  </si>
  <si>
    <t>Term Loan Due January 2021 [Member]</t>
  </si>
  <si>
    <t>2.32%</t>
  </si>
  <si>
    <t>1.78%</t>
  </si>
  <si>
    <t>Jan. 31,
		2021</t>
  </si>
  <si>
    <t>Term Loan Due May 2022 [Member]</t>
  </si>
  <si>
    <t>2.07%</t>
  </si>
  <si>
    <t>May 31,
		2022</t>
  </si>
  <si>
    <t>Fixed-Rate Mortgage Notes [Member]</t>
  </si>
  <si>
    <t>3.40%</t>
  </si>
  <si>
    <t>3.52%</t>
  </si>
  <si>
    <t>Maturity date, earliest</t>
  </si>
  <si>
    <t>Jun. 30,
		2022</t>
  </si>
  <si>
    <t>Maturity date, latest</t>
  </si>
  <si>
    <t>Jul. 31,
		2024</t>
  </si>
  <si>
    <t>Debt - Summary of Debt (Parenthetical) (Detail) - USD ($)</t>
  </si>
  <si>
    <t>1 Months Ended</t>
  </si>
  <si>
    <t>Amount outstanding</t>
  </si>
  <si>
    <t>Interest Rate Swap [Member]</t>
  </si>
  <si>
    <t>Notional amount of interest rate swap</t>
  </si>
  <si>
    <t>Amount available under line of credit</t>
  </si>
  <si>
    <t>Unused portion of line of credit</t>
  </si>
  <si>
    <t>Line of Credit [Member] | Based On LIBOR [Member] | Minimum [Member]</t>
  </si>
  <si>
    <t>Interest rate margin</t>
  </si>
  <si>
    <t>1.40%</t>
  </si>
  <si>
    <t>Line of Credit [Member] | Based On LIBOR [Member] | Maximum [Member]</t>
  </si>
  <si>
    <t>2.30%</t>
  </si>
  <si>
    <t>Line of Credit [Member] | Based On Alternative Base Rate [Member] | Minimum [Member]</t>
  </si>
  <si>
    <t>0.40%</t>
  </si>
  <si>
    <t>Line of Credit [Member] | Based On Alternative Base Rate [Member] | Maximum [Member]</t>
  </si>
  <si>
    <t>1.30%</t>
  </si>
  <si>
    <t>All-in fixed interest rate including the effects of the interest rate swap</t>
  </si>
  <si>
    <t>Debt instrument, amount of increase in current borrowing capacity</t>
  </si>
  <si>
    <t>Term Loan Due January 2021 [Member] | Based On LIBOR [Member] | Minimum [Member]</t>
  </si>
  <si>
    <t>1.35%</t>
  </si>
  <si>
    <t>Term Loan Due January 2021 [Member] | Based On LIBOR [Member] | Maximum [Member]</t>
  </si>
  <si>
    <t>2.20%</t>
  </si>
  <si>
    <t>Term Loan Due January 2021 [Member] | Based On Alternative Base Rate [Member] | Minimum [Member]</t>
  </si>
  <si>
    <t>0.35%</t>
  </si>
  <si>
    <t>Term Loan Due January 2021 [Member] | Based On Alternative Base Rate [Member] | Maximum [Member]</t>
  </si>
  <si>
    <t>1.20%</t>
  </si>
  <si>
    <t>Term Loan Due January 2021 [Member] | Interest Rate Swap [Member] | Fixed Interest Rate [Member]</t>
  </si>
  <si>
    <t>Term Loan Due May 2022 [Member] | Based On LIBOR [Member] | Minimum [Member]</t>
  </si>
  <si>
    <t>1.60%</t>
  </si>
  <si>
    <t>Term Loan Due May 2022 [Member] | Based On LIBOR [Member] | Maximum [Member]</t>
  </si>
  <si>
    <t>2.50%</t>
  </si>
  <si>
    <t>Term Loan Due May 2022 [Member] | Based On Alternative Base Rate [Member] | Minimum [Member]</t>
  </si>
  <si>
    <t>0.60%</t>
  </si>
  <si>
    <t>Term Loan Due May 2022 [Member] | Based On Alternative Base Rate [Member] | Maximum [Member]</t>
  </si>
  <si>
    <t>1.50%</t>
  </si>
  <si>
    <t>Fixed-Rate Mortgage Notes [Member] | Minimum [Member]</t>
  </si>
  <si>
    <t>Interest rate</t>
  </si>
  <si>
    <t>3.30%</t>
  </si>
  <si>
    <t>Fixed-Rate Mortgage Notes [Member] | Maximum [Member]</t>
  </si>
  <si>
    <t>Variable-Rate Mortgage Note [Member] | Interest Rate Swap [Member]</t>
  </si>
  <si>
    <t>3.45%</t>
  </si>
  <si>
    <t>Debt - Principal Payments Due on Consolidated Debt During Each of Next Five Years and Thereafter (Detail) - USD ($) $ in Thousands</t>
  </si>
  <si>
    <t>Total principal payments</t>
  </si>
  <si>
    <t>Term Loans [Member]</t>
  </si>
  <si>
    <t>Mortgage Notes [Member]</t>
  </si>
  <si>
    <t>Debt - Principal Payments Due on Consolidated Debt During Each of Next Five Years and Thereafter (Parenthetical) (Detail)</t>
  </si>
  <si>
    <t>Jun. 30, 2016Extension</t>
  </si>
  <si>
    <t>Number of one-year line of credit extension options</t>
  </si>
  <si>
    <t>Debt - Additional Information (Detail)</t>
  </si>
  <si>
    <t>12 Months Ended</t>
  </si>
  <si>
    <t>Jun. 30, 2016USD ($)Contract</t>
  </si>
  <si>
    <t>Jun. 30, 2017USD ($)</t>
  </si>
  <si>
    <t>Number of interest rate swap contracts outstanding | Contract</t>
  </si>
  <si>
    <t>Hedge ineffectiveness</t>
  </si>
  <si>
    <t>Scenario Forecast [Member]</t>
  </si>
  <si>
    <t>Debt - Summary of Location and Fair Value of Cash Flow Hedges (Detail) - Interest Rate Swap [Member]</t>
  </si>
  <si>
    <t>Derivatives, Fair Value [Line Items]</t>
  </si>
  <si>
    <t>Other Liabilities [Member]</t>
  </si>
  <si>
    <t>Derivative, Fair Value</t>
  </si>
  <si>
    <t>Debt - Effect of Derivative Instruments (Detail) - USD ($) $ in Thousands</t>
  </si>
  <si>
    <t>Derivative Instruments, Gain (Loss) [Line Items]</t>
  </si>
  <si>
    <t>Net other comprehensive loss</t>
  </si>
  <si>
    <t>Loss recognized in AOCI (effective portion)</t>
  </si>
  <si>
    <t>Loss reclassified from AOCI into income (effective portion)</t>
  </si>
  <si>
    <t>Fair Value - Financial Instruments Measured at Fair Value on Recurring Basis (Detail) - Recurring [Member] $ in Thousands</t>
  </si>
  <si>
    <t>Derivative instruments</t>
  </si>
  <si>
    <t>Total liabilities measured at fair value</t>
  </si>
  <si>
    <t>Level 2 [Member]</t>
  </si>
  <si>
    <t>Fair Value - Additional Information (Detail)</t>
  </si>
  <si>
    <t>Financial instruments transferred among fair value hierarchy levels</t>
  </si>
  <si>
    <t>Non financial assets or liabilities at fair value on recurring basis</t>
  </si>
  <si>
    <t>Fair Value - Carrying Value and Fair Value of Certain Financial Instruments (Detail) - USD ($) $ in Thousands</t>
  </si>
  <si>
    <t>Fair Value [Member]</t>
  </si>
  <si>
    <t>Fair Value, Balance Sheet Grouping, Financial Statement Captions [Line Items]</t>
  </si>
  <si>
    <t>Line of credit</t>
  </si>
  <si>
    <t>Term loans</t>
  </si>
  <si>
    <t>Mortgage notes</t>
  </si>
  <si>
    <t>Derivative liability</t>
  </si>
  <si>
    <t>Carrying Value [Member]</t>
  </si>
  <si>
    <t>Stockholders' Equity - Additional information (Detail) - USD ($)</t>
  </si>
  <si>
    <t>Aug. 14, 2015</t>
  </si>
  <si>
    <t>Sep. 27, 2012</t>
  </si>
  <si>
    <t>Aug. 15, 2016</t>
  </si>
  <si>
    <t>Stockholders' Equity Detail [Line Items]</t>
  </si>
  <si>
    <t>Estimated net asset value per share</t>
  </si>
  <si>
    <t>Common stock offerings description</t>
  </si>
  <si>
    <t>The Offering is a continuous offering that was initially expected to end no later than two years after the effective date of the Offering, or July 24, 2015, but has been extended by the Company’s board of directors until the earlier to occur of either: (i) December 21, 2016; or (ii) the date on which the Company raises approximately $500.0 million of additional gross proceeds from the sale of primary offering shares.</t>
  </si>
  <si>
    <t>Maximum amount of proceeds remaining to be raised</t>
  </si>
  <si>
    <t>Offering price of common stock per share, primary shares</t>
  </si>
  <si>
    <t>Offering price of common stock per share, DRIP shares</t>
  </si>
  <si>
    <t>Initial Public Offering [Member]</t>
  </si>
  <si>
    <t>Effective date of registration statement</t>
  </si>
  <si>
    <t>Aug. 19,
		2015</t>
  </si>
  <si>
    <t>Jul. 24,
		2013</t>
  </si>
  <si>
    <t>Maximum dollar value of common stock in public offering</t>
  </si>
  <si>
    <t>Dollar value of common stock in offering, primary shares</t>
  </si>
  <si>
    <t>Dollar value of common stock in offering, DRIP shares</t>
  </si>
  <si>
    <t>Initial date public offering expected to close</t>
  </si>
  <si>
    <t>Jul. 24,
		2015</t>
  </si>
  <si>
    <t>Amount of shares reallocated for sale in the primary offering</t>
  </si>
  <si>
    <t>Initial Public Offering [Member] | Scenario Forecast [Member]</t>
  </si>
  <si>
    <t>Total amount of common stock remaining available for sale</t>
  </si>
  <si>
    <t>Amount remaining available for sale through distribution reinvestment plan</t>
  </si>
  <si>
    <t>Stockholders' Equity - Summary of Public Offering (Detail) shares in Thousands, $ in Thousands</t>
  </si>
  <si>
    <t>Jun. 30, 2016USD ($)shares</t>
  </si>
  <si>
    <t>Subsidiary, Sale of Stock [Line Items]</t>
  </si>
  <si>
    <t>Amount of gross proceeds raised | $</t>
  </si>
  <si>
    <t>Number of shares sold | shares</t>
  </si>
  <si>
    <t>Primary Offering [Member]</t>
  </si>
  <si>
    <t>DRIP Offering [Member]</t>
  </si>
  <si>
    <t>Class A [Member] | Primary Offering [Member]</t>
  </si>
  <si>
    <t>Class A [Member] | DRIP Offering [Member]</t>
  </si>
  <si>
    <t>Class T [Member] | Primary Offering [Member]</t>
  </si>
  <si>
    <t>Class T [Member] | DRIP Offering [Member]</t>
  </si>
  <si>
    <t>Stockholders' Equity - Summary of Changes in Shares Outstanding and Aggregate Par Value of Outstanding Shares for Each Class of Common Stock (Detail) - USD ($)</t>
  </si>
  <si>
    <t>Class of Stock [Line Items]</t>
  </si>
  <si>
    <t>Beginning balance</t>
  </si>
  <si>
    <t>Ending balance</t>
  </si>
  <si>
    <t>Beginning balance, shares</t>
  </si>
  <si>
    <t>Issuance of common stock, Primary shares</t>
  </si>
  <si>
    <t>Issuance of common stock, Primary shares, shares</t>
  </si>
  <si>
    <t>Issuance of common stock, DRIP shares</t>
  </si>
  <si>
    <t>Issuance of common stock, DRIP shares, shares</t>
  </si>
  <si>
    <t>Issuance of common stock, Stock grants</t>
  </si>
  <si>
    <t>Issuance of common stock, Stock grants, shares</t>
  </si>
  <si>
    <t>Forfeitures of common stock</t>
  </si>
  <si>
    <t>Forfeitures of common stock, share</t>
  </si>
  <si>
    <t>Ending balance, shares</t>
  </si>
  <si>
    <t>Stockholders' Equity - Distributions Table (Detail) - USD ($) $ / shares in Units, $ in Thousands</t>
  </si>
  <si>
    <t>Schedule Of Stockholders' Equity [Line Items]</t>
  </si>
  <si>
    <t>Total Distributions</t>
  </si>
  <si>
    <t>Paid in Cash</t>
  </si>
  <si>
    <t>Reinvested in Shares</t>
  </si>
  <si>
    <t>Distributions Fees</t>
  </si>
  <si>
    <t>June 30, 2016 [Member] | Cash Distributions [Member]</t>
  </si>
  <si>
    <t>Declared per Common Share</t>
  </si>
  <si>
    <t>Payment Date</t>
  </si>
  <si>
    <t>Jul. 5,
		2016</t>
  </si>
  <si>
    <t>March 31, 2016 [Member] | Cash Distributions [Member]</t>
  </si>
  <si>
    <t>Apr. 4,
		2016</t>
  </si>
  <si>
    <t>December 31, 2015 [Member] | Cash Distributions [Member]</t>
  </si>
  <si>
    <t>September 30, 2015 [Member] | Cash Distributions [Member]</t>
  </si>
  <si>
    <t>Oct. 15,
		2015</t>
  </si>
  <si>
    <t>June 30, 2015 [Member] | Cash Distributions [Member]</t>
  </si>
  <si>
    <t>Jul. 2,
		2015</t>
  </si>
  <si>
    <t>March 31, 2015 [Member] | Cash Distributions [Member]</t>
  </si>
  <si>
    <t>Apr. 15,
		2015</t>
  </si>
  <si>
    <t>Stockholders' Equity - Redemption Table (Detail) - USD ($)</t>
  </si>
  <si>
    <t>Stockholders' Equity Attributable to Parent [Abstract]</t>
  </si>
  <si>
    <t>Number of eligible shares redeemed</t>
  </si>
  <si>
    <t>Aggregate amount of shares redeemed</t>
  </si>
  <si>
    <t>Average redemption price per share</t>
  </si>
  <si>
    <t>Share-Based Compensation - Additional Information (Detail) - USD ($) $ in Millions</t>
  </si>
  <si>
    <t>Feb. 28, 2015</t>
  </si>
  <si>
    <t>Jul. 16, 2013</t>
  </si>
  <si>
    <t>Class A [Member] | Equity Incentive Plan [Member]</t>
  </si>
  <si>
    <t>Share-based Compensation Arrangement by Share-based Payment Award [Line Items]</t>
  </si>
  <si>
    <t>Number of common stock shares registered for issuance pursuant to Incentive Plan</t>
  </si>
  <si>
    <t>Maximum [Member] | Class A [Member] | Private Placement Equity Incentive Plan [Member]</t>
  </si>
  <si>
    <t>Restricted Stock [Member]</t>
  </si>
  <si>
    <t>Unrecognized compensation cost related to restricted stock</t>
  </si>
  <si>
    <t>Weighted-average years to recognize compensation expense</t>
  </si>
  <si>
    <t>10 months 24 days</t>
  </si>
  <si>
    <t>Share-Based Compensation - Summary of Issuance of Restricted Stock Pursuant to the Amended and Restated Equity Incentive Plan and Private Placement Equity Incentive Plan (Detail) - Restricted Stock [Member] - $ / shares shares in Thousands</t>
  </si>
  <si>
    <t>Nonvested Shares at Beginning of Period</t>
  </si>
  <si>
    <t>Shares, Granted</t>
  </si>
  <si>
    <t>Shares, Vested</t>
  </si>
  <si>
    <t>Shares, Forfeited</t>
  </si>
  <si>
    <t>Nonvested Shares at End of Period</t>
  </si>
  <si>
    <t>Weighted-Average Fair Value per Share, Nonvested Shares at Beginning of Period</t>
  </si>
  <si>
    <t>Weighted-Average Fair Value per Share, Granted</t>
  </si>
  <si>
    <t>Weighted-Average Fair Value per Share, Vested</t>
  </si>
  <si>
    <t>Weighted-Average Fair Value per Share, Forfeited</t>
  </si>
  <si>
    <t>Weighted-Average Fair Value per Share, Nonvested Shares at End of Period</t>
  </si>
  <si>
    <t>Share-Based Compensation - Components of Share-Based Compensation (Detail) - USD ($) $ / shares in Units, $ in Thousands</t>
  </si>
  <si>
    <t>Share-based compensation expense</t>
  </si>
  <si>
    <t>Total fair value of restricted stock vested</t>
  </si>
  <si>
    <t>Weighted-average grant date fair value of restricted stock granted, per share</t>
  </si>
  <si>
    <t>Noncontrolling Interests - Additional Information (Detail)</t>
  </si>
  <si>
    <t>Jun. 30, 2016USD ($)Building$ / sharesshares</t>
  </si>
  <si>
    <t>Dec. 31, 2015$ / sharesshares</t>
  </si>
  <si>
    <t>Noncontrolling Interest [Line Items]</t>
  </si>
  <si>
    <t>Preferred stock, par value | $ / shares</t>
  </si>
  <si>
    <t>Subsidiary REITs [Member]</t>
  </si>
  <si>
    <t>Number of buildings owned by subsidiary | Building</t>
  </si>
  <si>
    <t>Redeemable Preferred Stock [Member] | Subsidiary REITs [Member]</t>
  </si>
  <si>
    <t>Annual preferred dividend rate</t>
  </si>
  <si>
    <t>12.50%</t>
  </si>
  <si>
    <t>Preferred stock, aggregate amount | $</t>
  </si>
  <si>
    <t>Preferred stock, redemption date</t>
  </si>
  <si>
    <t>Dec. 31,
		2017</t>
  </si>
  <si>
    <t>Redeemable Preferred Stock [Member] | Maximum [Member] | Subsidiary REITs [Member]</t>
  </si>
  <si>
    <t>Percentage of ownership</t>
  </si>
  <si>
    <t>0.50%</t>
  </si>
  <si>
    <t>Related Party Transactions - Additional Information (Detail)</t>
  </si>
  <si>
    <t>Dealer Manager [Member] | Class A [Member]</t>
  </si>
  <si>
    <t>Related Party Transaction [Line Items]</t>
  </si>
  <si>
    <t>Sales commission fees - percent of gross proceeds</t>
  </si>
  <si>
    <t>7.00%</t>
  </si>
  <si>
    <t>Dealer manager fees - percent of gross proceeds</t>
  </si>
  <si>
    <t>Dealer Manager [Member] | Class A [Member] | Maximum [Member]</t>
  </si>
  <si>
    <t>Percentage of underwriting compensation - gross proceeds</t>
  </si>
  <si>
    <t>10.00%</t>
  </si>
  <si>
    <t>Dealer Manager [Member] | Class T [Member]</t>
  </si>
  <si>
    <t>2.00%</t>
  </si>
  <si>
    <t>Annual distribution fee percentage</t>
  </si>
  <si>
    <t>1.00%</t>
  </si>
  <si>
    <t>Dealer Manager [Member] | Class T [Member] | Maximum [Member]</t>
  </si>
  <si>
    <t>Percentage of underwriting compensation - total gross investment</t>
  </si>
  <si>
    <t>Advisor [Member]</t>
  </si>
  <si>
    <t>Advisory agreement period</t>
  </si>
  <si>
    <t>1 year</t>
  </si>
  <si>
    <t>Acquisition fees - percent of total purchase price of real estate properties acquired in the operational stage</t>
  </si>
  <si>
    <t>Acquisition fees - percent of total project costs for real estate properties acquired in the development stage</t>
  </si>
  <si>
    <t>4.00%</t>
  </si>
  <si>
    <t>Asset management fees - monthly one-twelfth of percentage of aggregate cost of each real estate property asset located outside U.S.</t>
  </si>
  <si>
    <t>Asset management fees - monthly one-twelfth of percentage of aggregate cost or investment of any interest in any other real estate related entity or any type of debt investment or other investment</t>
  </si>
  <si>
    <t>0.80%</t>
  </si>
  <si>
    <t>Asset management fees - disposition percentage</t>
  </si>
  <si>
    <t>Asset management fees - monthly one-twelfth of percentage of aggregate cost of each real estate property asset located in the U.S.</t>
  </si>
  <si>
    <t>Organization and offering expense reimbursement to advisor or affiliates as a percentage of gross offering proceeds</t>
  </si>
  <si>
    <t>Advisor [Member] | Interest in Other Real Estate-Related Entity [Member]</t>
  </si>
  <si>
    <t>Advisor [Member] | Proportionate Share of Property Owned By Real Estate Related Entity [Member] | Property Owned By Real Estate-Related Entity [Member]</t>
  </si>
  <si>
    <t>Advisor [Member] | Debt Investment or Other Investment [Member]</t>
  </si>
  <si>
    <t>Related Party Transactions - Summary of Fees and Expenses Incurred by Company (Detail) - USD ($) $ in Thousands</t>
  </si>
  <si>
    <t>Expensed:</t>
  </si>
  <si>
    <t>Asset management fees, incurred</t>
  </si>
  <si>
    <t>Capitalized:</t>
  </si>
  <si>
    <t>Development acquisition fees, incurred</t>
  </si>
  <si>
    <t>Development acquisition fees, payable</t>
  </si>
  <si>
    <t>Dealer Manager [Member]</t>
  </si>
  <si>
    <t>Additional Paid-In Capital:</t>
  </si>
  <si>
    <t>Sales commissions, incurred</t>
  </si>
  <si>
    <t>Dealer manager fees, incurred</t>
  </si>
  <si>
    <t>Distribution fees, incurred</t>
  </si>
  <si>
    <t>Sales commissions, payable</t>
  </si>
  <si>
    <t>Dealer manager fees, payable</t>
  </si>
  <si>
    <t>Distribution fees, payable</t>
  </si>
  <si>
    <t>Advisor or Its Affiliates [Member]</t>
  </si>
  <si>
    <t>Acquisition fees</t>
  </si>
  <si>
    <t>Asset management fees related to dispositions</t>
  </si>
  <si>
    <t>Other expense reimbursements, incurred</t>
  </si>
  <si>
    <t>Acquisition fees, Receivable (Payable)</t>
  </si>
  <si>
    <t>Asset management fees, Receivable (Payable)</t>
  </si>
  <si>
    <t>Other expense reimbursements, Receivable (Payable)</t>
  </si>
  <si>
    <t>Offering costs, incurred</t>
  </si>
  <si>
    <t>Offering costs, Receivable (Payable)</t>
  </si>
  <si>
    <t>Advisor or Its Affiliates [Member] | Dealer Manager [Member]</t>
  </si>
  <si>
    <t>Related Party Transactions - Summary of Fees and Expenses Incurred by Company (Parenthetical) (Detail) - USD ($)</t>
  </si>
  <si>
    <t>Monthly amount of distribution fees payable</t>
  </si>
  <si>
    <t>Advisor or Its Affiliates [Member] | Principal Financial Officer [Member]</t>
  </si>
  <si>
    <t>Reimbursement for certain expenses for services provided by the principal officers</t>
  </si>
  <si>
    <t>Advisor or Its Affiliates [Member] | Principal Executive Officer [Member]</t>
  </si>
  <si>
    <t>Related Party Transactions - Joint Venture Agreement - Additional Information (Detail) - Advisor [Member] - Joint Venture Agreement [Member] - USD ($) $ in Millions</t>
  </si>
  <si>
    <t>Incentive distributions percentage</t>
  </si>
  <si>
    <t>60.00%</t>
  </si>
  <si>
    <t>Percentage of general partner interest required to be sold to the Advisor upon termination of the Services Agreement</t>
  </si>
  <si>
    <t>50.00%</t>
  </si>
  <si>
    <t>BTC Partnership [Member]</t>
  </si>
  <si>
    <t>Acquisition and asset management fee incurred</t>
  </si>
  <si>
    <t>Related Party Transactions - Expense Support Agreement - Additional Information (Detail) - Advisor [Member] - USD ($)</t>
  </si>
  <si>
    <t>9 Months Ended</t>
  </si>
  <si>
    <t>Sep. 30, 2014</t>
  </si>
  <si>
    <t>Jun. 30, 2014</t>
  </si>
  <si>
    <t>Fees deferred and expenses supported by the Advisor, net</t>
  </si>
  <si>
    <t>Reimbursement of previously deferred expenses</t>
  </si>
  <si>
    <t>Maximum [Member]</t>
  </si>
  <si>
    <t>Previous cumulative amount potentially reimbursable to Advisor</t>
  </si>
  <si>
    <t>Expense Support Agreement [Member]</t>
  </si>
  <si>
    <t>Expense support agreement, baseline distribution per share amount</t>
  </si>
  <si>
    <t>Maximum limit on payments under expense support agreement</t>
  </si>
  <si>
    <t>Expense support agreement paid and deferred amount</t>
  </si>
  <si>
    <t>Termination notice period for expense support agreement</t>
  </si>
  <si>
    <t>30 days</t>
  </si>
  <si>
    <t>Expense support agreement effective through, date</t>
  </si>
  <si>
    <t>Jun. 30,
		2018</t>
  </si>
  <si>
    <t>Reimbursement Amount Remaining [Member]</t>
  </si>
  <si>
    <t>Cumulative amount potentially reimbursable to Advisor</t>
  </si>
  <si>
    <t>Related Party Transactions - Schedule of Fees Waived or Expense Supported by the Advisor and Reimbursements to the Advisor by the Company (Detail) - USD ($) $ in Thousands</t>
  </si>
  <si>
    <t>Expense support payment obligations incurred, asset management fees</t>
  </si>
  <si>
    <t>Expense support payment obligations incurred, other expense support</t>
  </si>
  <si>
    <t>Related Party Transactions - Schedule of Fees Waived or Expense Supported by the Advisor and Reimbursements to the Advisor by the Company (Parenthetical) (Detail) $ in Millions</t>
  </si>
  <si>
    <t>Expense support payable to the Advisor by the Company</t>
  </si>
  <si>
    <t>Subsequent Events - Summary of Public Offering Including Summary of Gross Proceeds Raised and Total Number of Shares Issued (Detail) - USD ($) shares in Thousands, $ in Thousands</t>
  </si>
  <si>
    <t>Amount of gross proceeds raised</t>
  </si>
  <si>
    <t>Number of shares sold</t>
  </si>
  <si>
    <t>Primary Offering [Member] | Class A [Member]</t>
  </si>
  <si>
    <t>Primary Offering [Member] | Class T [Member]</t>
  </si>
  <si>
    <t>DRIP Offering [Member] | Class A [Member]</t>
  </si>
  <si>
    <t>DRIP Offering [Member] | Class T [Member]</t>
  </si>
  <si>
    <t>Subsequent Event [Member]</t>
  </si>
  <si>
    <t>Subsequent Event [Member] | Class A [Member]</t>
  </si>
  <si>
    <t>Subsequent Event [Member] | Class T [Member]</t>
  </si>
  <si>
    <t>Subsequent Event [Member] | Primary Offering [Member]</t>
  </si>
  <si>
    <t>Subsequent Event [Member] | Primary Offering [Member] | Class A [Member]</t>
  </si>
  <si>
    <t>Subsequent Event [Member] | Primary Offering [Member] | Class T [Member]</t>
  </si>
  <si>
    <t>Subsequent Event [Member] | DRIP Offering [Member]</t>
  </si>
  <si>
    <t>Subsequent Event [Member] | DRIP Offering [Member] | Class A [Member]</t>
  </si>
  <si>
    <t>Subsequent Event [Member] | DRIP Offering [Member] | Class T [Member]</t>
  </si>
  <si>
    <t>Subsequent Events - Additional Information (Detail)</t>
  </si>
  <si>
    <t>Jul. 31, 2016USD ($)swap_agreement</t>
  </si>
  <si>
    <t>Aug. 15, 2016USD ($)</t>
  </si>
  <si>
    <t>Aug. 05, 2016USD ($)</t>
  </si>
  <si>
    <t>Subsequent Event [Line Items]</t>
  </si>
  <si>
    <t>Notional amount</t>
  </si>
  <si>
    <t>Subsequent Event [Member] | Interest Rate Swap [Member]</t>
  </si>
  <si>
    <t>Subsequent Event [Member] | Initial Public Offering [Member]</t>
  </si>
  <si>
    <t>Subsequent Event [Member] | Minimum [Member] | Interest Rate Swap [Member]</t>
  </si>
  <si>
    <t>Fixed LIBOR rate</t>
  </si>
  <si>
    <t>0.74%</t>
  </si>
  <si>
    <t>Fixed interest rate of interest rate swap</t>
  </si>
  <si>
    <t>2.10%</t>
  </si>
  <si>
    <t>Interest rate swap expiration date</t>
  </si>
  <si>
    <t>2020-07</t>
  </si>
  <si>
    <t>Subsequent Event [Member] | Maximum [Member] | Interest Rate Swap [Member]</t>
  </si>
  <si>
    <t>0.75%</t>
  </si>
  <si>
    <t>2.14%</t>
  </si>
  <si>
    <t>2020-10</t>
  </si>
  <si>
    <t>Number of interest swap agreement | swap_agreement</t>
  </si>
  <si>
    <t>Class A [Member] | Subsequent Event [Member] | Initial Public Offering [Member]</t>
  </si>
  <si>
    <t>Class T [Member] | Subsequent Event [Member] | Initial Public Offering [Member]</t>
  </si>
</sst>
</file>

<file path=xl/styles.xml><?xml version="1.0" encoding="utf-8"?>
<styleSheet xmlns="http://schemas.openxmlformats.org/spreadsheetml/2006/main">
  <numFmts count="7">
    <numFmt formatCode="#,##0.0_);(#,##0.0)" numFmtId="165"/>
    <numFmt formatCode="_(&quot;$ &quot;#,##0_);_(&quot;$ &quot;(#,##0)" numFmtId="166"/>
    <numFmt formatCode="_(&quot;$ &quot;#,##0.00_);_(&quot;$ &quot;(#,##0.00)" numFmtId="167"/>
    <numFmt formatCode="_(&quot;$ &quot;#,##0.0_);_(&quot;$ &quot;(#,##0.0)" numFmtId="168"/>
    <numFmt formatCode="_(&quot;$ &quot;#,##0.0000_);_(&quot;$ &quot;(#,##0.0000)" numFmtId="169"/>
    <numFmt formatCode="#,##0.0000_);(#,##0.00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58441</v>
      </c>
    </row>
    <row spans="1:3" r="11">
      <c t="s" s="4" r="A11">
        <v>17</v>
      </c>
      <c t="s" s="4" r="B11">
        <v>18</v>
      </c>
    </row>
    <row spans="1:3" r="12">
      <c t="s" s="4" r="A12">
        <v>19</v>
      </c>
      <c t="s" s="4" r="B12">
        <v>20</v>
      </c>
    </row>
    <row spans="1:3" r="13">
      <c t="s" s="4" r="A13">
        <v>21</v>
      </c>
      <c t="n" s="7" r="C13">
        <v>13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8" r="B3">
        <v>2213685</v>
      </c>
      <c t="n" s="8" r="C3">
        <v>1374195</v>
      </c>
    </row>
    <row spans="1:3" r="4">
      <c t="s" s="4" r="A4">
        <v>26</v>
      </c>
      <c t="n" s="6" r="B4">
        <v>42716</v>
      </c>
      <c t="n" s="6" r="C4">
        <v>94331</v>
      </c>
    </row>
    <row spans="1:3" r="5">
      <c t="s" s="4" r="A5">
        <v>27</v>
      </c>
      <c t="n" s="6" r="B5">
        <v>10591</v>
      </c>
      <c t="n" s="6" r="C5">
        <v>7429</v>
      </c>
    </row>
    <row spans="1:3" r="6">
      <c t="s" s="4" r="A6">
        <v>28</v>
      </c>
      <c t="n" s="6" r="B6">
        <v>130</v>
      </c>
      <c t="n" s="6" r="C6">
        <v>3580</v>
      </c>
    </row>
    <row spans="1:3" r="7">
      <c t="s" s="4" r="A7">
        <v>29</v>
      </c>
      <c t="n" s="6" r="B7">
        <v>11219</v>
      </c>
      <c t="n" s="6" r="C7">
        <v>5185</v>
      </c>
    </row>
    <row spans="1:3" r="8">
      <c t="s" s="4" r="A8">
        <v>30</v>
      </c>
      <c t="n" s="6" r="B8">
        <v>108</v>
      </c>
      <c t="n" s="6" r="C8">
        <v>57</v>
      </c>
    </row>
    <row spans="1:3" r="9">
      <c t="s" s="4" r="A9">
        <v>31</v>
      </c>
      <c t="n" s="6" r="B9">
        <v>11911</v>
      </c>
      <c t="n" s="6" r="C9">
        <v>18478</v>
      </c>
    </row>
    <row spans="1:3" r="10">
      <c t="s" s="4" r="A10">
        <v>32</v>
      </c>
      <c t="n" s="6" r="B10">
        <v>2290360</v>
      </c>
      <c t="n" s="6" r="C10">
        <v>1503255</v>
      </c>
    </row>
    <row spans="1:3" r="11">
      <c t="s" s="3" r="A11">
        <v>33</v>
      </c>
    </row>
    <row spans="1:3" r="12">
      <c t="s" s="4" r="A12">
        <v>34</v>
      </c>
      <c t="n" s="6" r="B12">
        <v>13075</v>
      </c>
      <c t="n" s="6" r="C12">
        <v>8751</v>
      </c>
    </row>
    <row spans="1:3" r="13">
      <c t="s" s="4" r="A13">
        <v>35</v>
      </c>
      <c t="n" s="6" r="B13">
        <v>1151592</v>
      </c>
      <c t="n" s="6" r="C13">
        <v>609033</v>
      </c>
    </row>
    <row spans="1:3" r="14">
      <c t="s" s="4" r="A14">
        <v>36</v>
      </c>
      <c t="n" s="6" r="B14">
        <v>23429</v>
      </c>
      <c t="n" s="6" r="C14">
        <v>2525</v>
      </c>
    </row>
    <row spans="1:3" r="15">
      <c t="s" s="4" r="A15">
        <v>37</v>
      </c>
      <c t="n" s="6" r="B15">
        <v>16886</v>
      </c>
      <c t="n" s="6" r="C15">
        <v>10304</v>
      </c>
    </row>
    <row spans="1:3" r="16">
      <c t="s" s="4" r="A16">
        <v>38</v>
      </c>
      <c t="n" s="6" r="B16">
        <v>45284</v>
      </c>
      <c t="n" s="6" r="C16">
        <v>25236</v>
      </c>
    </row>
    <row spans="1:3" r="17">
      <c t="s" s="4" r="A17">
        <v>39</v>
      </c>
      <c t="n" s="6" r="B17">
        <v>1250266</v>
      </c>
      <c t="n" s="6" r="C17">
        <v>655849</v>
      </c>
    </row>
    <row spans="1:3" r="18">
      <c t="s" s="4" r="A18">
        <v>40</v>
      </c>
      <c t="s" s="4" r="B18">
        <v>41</v>
      </c>
      <c t="s" s="4" r="C18">
        <v>41</v>
      </c>
    </row>
    <row spans="1:3" r="19">
      <c t="s" s="3" r="A19">
        <v>42</v>
      </c>
    </row>
    <row spans="1:3" r="20">
      <c t="s" s="4" r="A20">
        <v>43</v>
      </c>
      <c t="s" s="4" r="B20">
        <v>41</v>
      </c>
      <c t="s" s="4" r="C20">
        <v>41</v>
      </c>
    </row>
    <row spans="1:3" r="21">
      <c t="s" s="4" r="A21">
        <v>44</v>
      </c>
      <c t="n" s="6" r="B21">
        <v>1193471</v>
      </c>
      <c t="n" s="6" r="C21">
        <v>927556</v>
      </c>
    </row>
    <row spans="1:3" r="22">
      <c t="s" s="4" r="A22">
        <v>45</v>
      </c>
      <c t="n" s="6" r="B22">
        <v>-148248</v>
      </c>
      <c t="n" s="6" r="C22">
        <v>-81181</v>
      </c>
    </row>
    <row spans="1:3" r="23">
      <c t="s" s="4" r="A23">
        <v>46</v>
      </c>
      <c t="n" s="6" r="B23">
        <v>-6595</v>
      </c>
    </row>
    <row spans="1:3" r="24">
      <c t="s" s="4" r="A24">
        <v>47</v>
      </c>
      <c t="n" s="6" r="B24">
        <v>1039968</v>
      </c>
      <c t="n" s="6" r="C24">
        <v>847405</v>
      </c>
    </row>
    <row spans="1:3" r="25">
      <c t="s" s="4" r="A25">
        <v>48</v>
      </c>
      <c t="n" s="6" r="B25">
        <v>126</v>
      </c>
      <c t="n" s="6" r="C25">
        <v>1</v>
      </c>
    </row>
    <row spans="1:3" r="26">
      <c t="s" s="4" r="A26">
        <v>49</v>
      </c>
      <c t="n" s="6" r="B26">
        <v>1040094</v>
      </c>
      <c t="n" s="6" r="C26">
        <v>847406</v>
      </c>
    </row>
    <row spans="1:3" r="27">
      <c t="s" s="4" r="A27">
        <v>50</v>
      </c>
      <c t="n" s="6" r="B27">
        <v>2290360</v>
      </c>
      <c t="n" s="6" r="C27">
        <v>1503255</v>
      </c>
    </row>
    <row spans="1:3" r="28">
      <c t="s" s="4" r="A28">
        <v>51</v>
      </c>
    </row>
    <row spans="1:3" r="29">
      <c t="s" s="3" r="A29">
        <v>42</v>
      </c>
    </row>
    <row spans="1:3" r="30">
      <c t="s" s="4" r="A30">
        <v>52</v>
      </c>
      <c t="n" s="6" r="B30">
        <v>942</v>
      </c>
      <c t="n" s="6" r="C30">
        <v>846</v>
      </c>
    </row>
    <row spans="1:3" r="31">
      <c t="s" s="4" r="A31">
        <v>49</v>
      </c>
      <c t="n" s="6" r="B31">
        <v>942</v>
      </c>
      <c t="n" s="6" r="C31">
        <v>846</v>
      </c>
    </row>
    <row spans="1:3" r="32">
      <c t="s" s="4" r="A32">
        <v>53</v>
      </c>
    </row>
    <row spans="1:3" r="33">
      <c t="s" s="3" r="A33">
        <v>42</v>
      </c>
    </row>
    <row spans="1:3" r="34">
      <c t="s" s="4" r="A34">
        <v>52</v>
      </c>
      <c t="n" s="6" r="B34">
        <v>398</v>
      </c>
      <c t="n" s="6" r="C34">
        <v>184</v>
      </c>
    </row>
    <row spans="1:3" r="35">
      <c t="s" s="4" r="A35">
        <v>49</v>
      </c>
      <c t="n" s="8" r="B35">
        <v>398</v>
      </c>
      <c t="n" s="8" r="C35">
        <v>1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191</v>
      </c>
      <c t="s" s="2" r="B1">
        <v>1</v>
      </c>
    </row>
    <row spans="1:2" r="2">
      <c t="s" s="2" r="B2">
        <v>2</v>
      </c>
    </row>
    <row spans="1:2" r="3">
      <c t="s" s="3" r="A3">
        <v>154</v>
      </c>
    </row>
    <row spans="1:2" r="4">
      <c t="s" s="4" r="A4">
        <v>192</v>
      </c>
      <c t="s" s="4" r="B4">
        <v>193</v>
      </c>
    </row>
    <row spans="1:2" r="5">
      <c t="s" s="4" r="A5">
        <v>194</v>
      </c>
      <c t="s" s="4" r="B5">
        <v>195</v>
      </c>
    </row>
    <row spans="1:2" r="6">
      <c t="s" s="4" r="A6">
        <v>196</v>
      </c>
      <c t="s" s="4" r="B6">
        <v>197</v>
      </c>
    </row>
    <row spans="1:2" r="7">
      <c t="s" s="4" r="A7">
        <v>198</v>
      </c>
      <c t="s" s="4" r="B7">
        <v>199</v>
      </c>
    </row>
    <row spans="1:2" r="8">
      <c t="s" s="4" r="A8">
        <v>200</v>
      </c>
      <c t="s" s="4" r="B8">
        <v>201</v>
      </c>
    </row>
    <row spans="1:2" r="9">
      <c t="s" s="4" r="A9">
        <v>202</v>
      </c>
      <c t="s" s="4" r="B9">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4</v>
      </c>
      <c t="s" s="2" r="B1">
        <v>1</v>
      </c>
    </row>
    <row spans="1:2" r="2">
      <c t="s" s="2" r="B2">
        <v>2</v>
      </c>
    </row>
    <row spans="1:2" r="3">
      <c t="s" s="3" r="A3">
        <v>154</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07</v>
      </c>
      <c t="s" s="2" r="B1">
        <v>1</v>
      </c>
    </row>
    <row spans="1:2" r="2">
      <c t="s" s="2" r="B2">
        <v>2</v>
      </c>
    </row>
    <row spans="1:2" r="3">
      <c t="s" s="3" r="A3">
        <v>159</v>
      </c>
    </row>
    <row spans="1:2" r="4">
      <c t="s" s="4" r="A4">
        <v>208</v>
      </c>
      <c t="s" s="4" r="B4">
        <v>209</v>
      </c>
    </row>
    <row spans="1:2" r="5">
      <c t="s" s="4" r="A5">
        <v>210</v>
      </c>
      <c t="s" s="4" r="B5">
        <v>211</v>
      </c>
    </row>
    <row spans="1:2" r="6">
      <c t="s" s="4" r="A6">
        <v>212</v>
      </c>
      <c t="s" s="4" r="B6">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s="1" r="A1">
        <v>214</v>
      </c>
      <c t="s" s="2" r="B1">
        <v>1</v>
      </c>
    </row>
    <row spans="1:2" r="2">
      <c t="s" s="2" r="B2">
        <v>2</v>
      </c>
    </row>
    <row spans="1:2" r="3">
      <c t="s" s="3" r="A3">
        <v>162</v>
      </c>
    </row>
    <row spans="1:2" r="4">
      <c t="s" s="4" r="A4">
        <v>215</v>
      </c>
      <c t="s" s="4" r="B4">
        <v>216</v>
      </c>
    </row>
    <row spans="1:2" r="5">
      <c t="s" s="4" r="A5">
        <v>217</v>
      </c>
      <c t="s" s="4" r="B5">
        <v>218</v>
      </c>
    </row>
    <row spans="1:2" r="6">
      <c t="s" s="4" r="A6">
        <v>219</v>
      </c>
      <c t="s" s="4" r="B6">
        <v>220</v>
      </c>
    </row>
    <row spans="1:2" r="7">
      <c t="s" s="4" r="A7">
        <v>221</v>
      </c>
      <c t="s" s="4" r="B7">
        <v>222</v>
      </c>
    </row>
    <row spans="1:2" r="8">
      <c t="s" s="4" r="A8">
        <v>223</v>
      </c>
      <c t="s" s="4" r="B8">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68</v>
      </c>
    </row>
    <row spans="1:2" r="4">
      <c t="s" s="4" r="A4">
        <v>226</v>
      </c>
      <c t="s" s="4" r="B4">
        <v>227</v>
      </c>
    </row>
    <row spans="1:2" r="5">
      <c t="s" s="4" r="A5">
        <v>228</v>
      </c>
      <c t="s" s="4" r="B5">
        <v>229</v>
      </c>
    </row>
    <row spans="1:2" r="6">
      <c t="s" s="4" r="A6">
        <v>230</v>
      </c>
      <c t="s" s="4" r="B6">
        <v>231</v>
      </c>
    </row>
    <row spans="1:2" r="7">
      <c t="s" s="4" r="A7">
        <v>232</v>
      </c>
      <c t="s" s="4" r="B7">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34</v>
      </c>
      <c t="s" s="2" r="B1">
        <v>1</v>
      </c>
    </row>
    <row spans="1:2" r="2">
      <c t="s" s="2" r="B2">
        <v>2</v>
      </c>
    </row>
    <row spans="1:2" r="3">
      <c t="s" s="3" r="A3">
        <v>171</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4" r="A3">
        <v>240</v>
      </c>
      <c t="s" s="4" r="B3">
        <v>241</v>
      </c>
    </row>
    <row spans="1:2" r="4">
      <c t="s" s="4" r="A4">
        <v>242</v>
      </c>
      <c t="s" s="4" r="B4">
        <v>243</v>
      </c>
    </row>
    <row spans="1:2" r="5">
      <c t="s" s="4" r="A5">
        <v>244</v>
      </c>
      <c t="s" s="4" r="B5">
        <v>245</v>
      </c>
    </row>
    <row spans="1:2" r="6">
      <c t="s" s="4" r="A6">
        <v>246</v>
      </c>
    </row>
    <row spans="1:2" r="7">
      <c t="s" s="4" r="A7">
        <v>240</v>
      </c>
      <c t="s" s="4" r="B7">
        <v>247</v>
      </c>
    </row>
    <row spans="1:2" r="8">
      <c t="s" s="4" r="A8">
        <v>248</v>
      </c>
    </row>
    <row spans="1:2" r="9">
      <c t="s" s="4" r="A9">
        <v>249</v>
      </c>
      <c t="s" s="4" r="B9">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51</v>
      </c>
      <c t="s" s="2" r="B1">
        <v>1</v>
      </c>
    </row>
    <row spans="1:2" r="2">
      <c t="s" s="2" r="B2">
        <v>2</v>
      </c>
    </row>
    <row spans="1:2" r="3">
      <c t="s" s="3" r="A3">
        <v>177</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83</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v>
      </c>
      <c t="s" s="2" r="B1">
        <v>2</v>
      </c>
      <c t="s" s="2" r="C1">
        <v>23</v>
      </c>
    </row>
    <row spans="1:3" r="2">
      <c t="s" s="4" r="A2">
        <v>55</v>
      </c>
      <c t="n" s="9" r="B2">
        <v>0.01</v>
      </c>
      <c t="n" s="9" r="C2">
        <v>0.01</v>
      </c>
    </row>
    <row spans="1:3" r="3">
      <c t="s" s="4" r="A3">
        <v>56</v>
      </c>
      <c t="n" s="6" r="B3">
        <v>200000000</v>
      </c>
      <c t="n" s="6" r="C3">
        <v>200000000</v>
      </c>
    </row>
    <row spans="1:3" r="4">
      <c t="s" s="4" r="A4">
        <v>57</v>
      </c>
      <c t="n" s="6" r="B4">
        <v>0</v>
      </c>
      <c t="n" s="6" r="C4">
        <v>0</v>
      </c>
    </row>
    <row spans="1:3" r="5">
      <c t="s" s="4" r="A5">
        <v>58</v>
      </c>
      <c t="n" s="6" r="B5">
        <v>0</v>
      </c>
      <c t="n" s="6" r="C5">
        <v>0</v>
      </c>
    </row>
    <row spans="1:3" r="6">
      <c t="s" s="4" r="A6">
        <v>51</v>
      </c>
    </row>
    <row spans="1:3" r="7">
      <c t="s" s="4" r="A7">
        <v>59</v>
      </c>
      <c t="n" s="9" r="B7">
        <v>0.01</v>
      </c>
      <c t="n" s="9" r="C7">
        <v>0.01</v>
      </c>
    </row>
    <row spans="1:3" r="8">
      <c t="s" s="4" r="A8">
        <v>60</v>
      </c>
      <c t="n" s="6" r="B8">
        <v>900000000</v>
      </c>
      <c t="n" s="6" r="C8">
        <v>900000000</v>
      </c>
    </row>
    <row spans="1:3" r="9">
      <c t="s" s="4" r="A9">
        <v>61</v>
      </c>
      <c t="n" s="6" r="B9">
        <v>94151000</v>
      </c>
      <c t="n" s="6" r="C9">
        <v>84595000</v>
      </c>
    </row>
    <row spans="1:3" r="10">
      <c t="s" s="4" r="A10">
        <v>62</v>
      </c>
      <c t="n" s="6" r="B10">
        <v>94151000</v>
      </c>
      <c t="n" s="6" r="C10">
        <v>84595000</v>
      </c>
    </row>
    <row spans="1:3" r="11">
      <c t="s" s="4" r="A11">
        <v>53</v>
      </c>
    </row>
    <row spans="1:3" r="12">
      <c t="s" s="4" r="A12">
        <v>59</v>
      </c>
      <c t="n" s="9" r="B12">
        <v>0.01</v>
      </c>
      <c t="n" s="9" r="C12">
        <v>0.01</v>
      </c>
    </row>
    <row spans="1:3" r="13">
      <c t="s" s="4" r="A13">
        <v>60</v>
      </c>
      <c t="n" s="6" r="B13">
        <v>600000000</v>
      </c>
      <c t="n" s="6" r="C13">
        <v>600000000</v>
      </c>
    </row>
    <row spans="1:3" r="14">
      <c t="s" s="4" r="A14">
        <v>61</v>
      </c>
      <c t="n" s="6" r="B14">
        <v>39845000</v>
      </c>
      <c t="n" s="6" r="C14">
        <v>18390000</v>
      </c>
    </row>
    <row spans="1:3" r="15">
      <c t="s" s="4" r="A15">
        <v>62</v>
      </c>
      <c t="n" s="6" r="B15">
        <v>39845000</v>
      </c>
      <c t="n" s="6" r="C15">
        <v>1839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61</v>
      </c>
      <c t="s" s="2" r="B1">
        <v>262</v>
      </c>
    </row>
    <row spans="1:2" r="2">
      <c t="s" s="4" r="A2">
        <v>263</v>
      </c>
    </row>
    <row spans="1:2" r="3">
      <c t="s" s="3" r="A3">
        <v>264</v>
      </c>
    </row>
    <row spans="1:2" r="4">
      <c t="s" s="4" r="A4">
        <v>265</v>
      </c>
      <c t="n" s="8" r="B4">
        <v>5967</v>
      </c>
    </row>
    <row spans="1:2" r="5">
      <c t="s" s="3" r="A5">
        <v>266</v>
      </c>
    </row>
    <row spans="1:2" r="6">
      <c t="s" s="4" r="A6">
        <v>35</v>
      </c>
      <c t="n" s="6" r="B6">
        <v>615000</v>
      </c>
    </row>
    <row spans="1:2" r="7">
      <c t="s" s="4" r="A7">
        <v>267</v>
      </c>
    </row>
    <row spans="1:2" r="8">
      <c t="s" s="3" r="A8">
        <v>266</v>
      </c>
    </row>
    <row spans="1:2" r="9">
      <c t="s" s="4" r="A9">
        <v>35</v>
      </c>
      <c t="n" s="8" r="B9">
        <v>6090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spans="1:2" r="1">
      <c t="s" s="1" r="A1">
        <v>268</v>
      </c>
      <c t="s" s="2" r="B1">
        <v>2</v>
      </c>
    </row>
    <row spans="1:2" r="2">
      <c t="s" s="3" r="A2">
        <v>159</v>
      </c>
    </row>
    <row spans="1:2" r="3">
      <c t="s" s="4" r="A3">
        <v>269</v>
      </c>
      <c t="s" s="4" r="B3">
        <v>2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96"/>
  <sheetViews>
    <sheetView workbookViewId="0">
      <selection activeCell="A1" sqref="A1"/>
    </sheetView>
  </sheetViews>
  <sheetFormatPr baseColWidth="10" defaultRowHeight="15"/>
  <cols>
    <col customWidth="1" max="1" min="1" width="80"/>
    <col customWidth="1" max="2" min="2" width="29"/>
    <col customWidth="1" max="3" min="3" width="20"/>
    <col customWidth="1" max="4" min="4" width="21"/>
  </cols>
  <sheetData>
    <row spans="1:4" r="1">
      <c t="s" s="1" r="A1">
        <v>271</v>
      </c>
      <c t="s" s="2" r="B1">
        <v>1</v>
      </c>
    </row>
    <row spans="1:4" r="2">
      <c t="s" s="2" r="B2">
        <v>272</v>
      </c>
      <c t="s" s="2" r="C2">
        <v>273</v>
      </c>
      <c t="s" s="2" r="D2">
        <v>262</v>
      </c>
    </row>
    <row spans="1:4" r="3">
      <c t="s" s="4" r="A3">
        <v>274</v>
      </c>
    </row>
    <row spans="1:4" r="4">
      <c t="s" s="3" r="A4">
        <v>275</v>
      </c>
    </row>
    <row spans="1:4" r="5">
      <c t="s" s="4" r="A5">
        <v>276</v>
      </c>
      <c t="n" s="6" r="B5">
        <v>63</v>
      </c>
    </row>
    <row spans="1:4" r="6">
      <c t="s" s="4" r="A6">
        <v>277</v>
      </c>
      <c t="n" s="8" r="B6">
        <v>194565</v>
      </c>
      <c t="n" s="8" r="C6">
        <v>400</v>
      </c>
    </row>
    <row spans="1:4" r="7">
      <c t="s" s="4" r="A7">
        <v>278</v>
      </c>
      <c t="n" s="6" r="B7">
        <v>598578</v>
      </c>
    </row>
    <row spans="1:4" r="8">
      <c t="s" s="4" r="A8">
        <v>279</v>
      </c>
      <c t="n" s="6" r="B8">
        <v>67556</v>
      </c>
    </row>
    <row spans="1:4" r="9">
      <c t="s" s="4" r="A9">
        <v>280</v>
      </c>
      <c t="n" s="6" r="B9">
        <v>-8553</v>
      </c>
    </row>
    <row spans="1:4" r="10">
      <c t="s" s="4" r="A10">
        <v>281</v>
      </c>
      <c t="n" s="8" r="B10">
        <v>854156</v>
      </c>
    </row>
    <row spans="1:4" r="11">
      <c t="s" s="4" r="A11">
        <v>282</v>
      </c>
    </row>
    <row spans="1:4" r="12">
      <c t="s" s="3" r="A12">
        <v>275</v>
      </c>
    </row>
    <row spans="1:4" r="13">
      <c t="s" s="4" r="A13">
        <v>283</v>
      </c>
      <c t="s" s="4" r="B13">
        <v>284</v>
      </c>
    </row>
    <row spans="1:4" r="14">
      <c t="s" s="4" r="A14">
        <v>276</v>
      </c>
      <c t="n" s="6" r="B14">
        <v>3</v>
      </c>
    </row>
    <row spans="1:4" r="15">
      <c t="s" s="4" r="A15">
        <v>277</v>
      </c>
      <c t="n" s="8" r="B15">
        <v>13441</v>
      </c>
    </row>
    <row spans="1:4" r="16">
      <c t="s" s="4" r="A16">
        <v>278</v>
      </c>
      <c t="n" s="6" r="B16">
        <v>12633</v>
      </c>
    </row>
    <row spans="1:4" r="17">
      <c t="s" s="4" r="A17">
        <v>279</v>
      </c>
      <c t="n" s="6" r="B17">
        <v>2554</v>
      </c>
    </row>
    <row spans="1:4" r="18">
      <c t="s" s="4" r="A18">
        <v>280</v>
      </c>
      <c t="n" s="6" r="B18">
        <v>-274</v>
      </c>
    </row>
    <row spans="1:4" r="19">
      <c t="s" s="4" r="A19">
        <v>281</v>
      </c>
      <c t="n" s="8" r="B19">
        <v>28435</v>
      </c>
    </row>
    <row spans="1:4" r="20">
      <c t="s" s="4" r="A20">
        <v>285</v>
      </c>
    </row>
    <row spans="1:4" r="21">
      <c t="s" s="3" r="A21">
        <v>275</v>
      </c>
    </row>
    <row spans="1:4" r="22">
      <c t="s" s="4" r="A22">
        <v>283</v>
      </c>
      <c t="s" s="4" r="B22">
        <v>286</v>
      </c>
    </row>
    <row spans="1:4" r="23">
      <c t="s" s="4" r="A23">
        <v>276</v>
      </c>
      <c t="n" s="6" r="B23">
        <v>4</v>
      </c>
    </row>
    <row spans="1:4" r="24">
      <c t="s" s="4" r="A24">
        <v>277</v>
      </c>
      <c t="n" s="8" r="B24">
        <v>9128</v>
      </c>
    </row>
    <row spans="1:4" r="25">
      <c t="s" s="4" r="A25">
        <v>278</v>
      </c>
      <c t="n" s="6" r="B25">
        <v>4874</v>
      </c>
    </row>
    <row spans="1:4" r="26">
      <c t="s" s="4" r="A26">
        <v>279</v>
      </c>
      <c t="n" s="6" r="B26">
        <v>1183</v>
      </c>
    </row>
    <row spans="1:4" r="27">
      <c t="s" s="4" r="A27">
        <v>280</v>
      </c>
      <c t="n" s="6" r="B27">
        <v>-19</v>
      </c>
    </row>
    <row spans="1:4" r="28">
      <c t="s" s="4" r="A28">
        <v>281</v>
      </c>
      <c t="n" s="8" r="B28">
        <v>15297</v>
      </c>
    </row>
    <row spans="1:4" r="29">
      <c t="s" s="4" r="A29">
        <v>287</v>
      </c>
    </row>
    <row spans="1:4" r="30">
      <c t="s" s="3" r="A30">
        <v>275</v>
      </c>
    </row>
    <row spans="1:4" r="31">
      <c t="s" s="4" r="A31">
        <v>283</v>
      </c>
      <c t="s" s="4" r="B31">
        <v>288</v>
      </c>
    </row>
    <row spans="1:4" r="32">
      <c t="s" s="4" r="A32">
        <v>276</v>
      </c>
      <c t="n" s="6" r="B32">
        <v>5</v>
      </c>
    </row>
    <row spans="1:4" r="33">
      <c t="s" s="4" r="A33">
        <v>277</v>
      </c>
      <c t="n" s="8" r="B33">
        <v>9712</v>
      </c>
    </row>
    <row spans="1:4" r="34">
      <c t="s" s="4" r="A34">
        <v>278</v>
      </c>
      <c t="n" s="6" r="B34">
        <v>44493</v>
      </c>
    </row>
    <row spans="1:4" r="35">
      <c t="s" s="4" r="A35">
        <v>279</v>
      </c>
      <c t="n" s="6" r="B35">
        <v>5965</v>
      </c>
    </row>
    <row spans="1:4" r="36">
      <c t="s" s="4" r="A36">
        <v>280</v>
      </c>
      <c t="n" s="6" r="B36">
        <v>-1811</v>
      </c>
    </row>
    <row spans="1:4" r="37">
      <c t="s" s="4" r="A37">
        <v>281</v>
      </c>
      <c t="n" s="8" r="B37">
        <v>58820</v>
      </c>
    </row>
    <row spans="1:4" r="38">
      <c t="s" s="4" r="A38">
        <v>289</v>
      </c>
    </row>
    <row spans="1:4" r="39">
      <c t="s" s="3" r="A39">
        <v>275</v>
      </c>
    </row>
    <row spans="1:4" r="40">
      <c t="s" s="4" r="A40">
        <v>283</v>
      </c>
      <c t="s" s="4" r="B40">
        <v>290</v>
      </c>
    </row>
    <row spans="1:4" r="41">
      <c t="s" s="4" r="A41">
        <v>276</v>
      </c>
      <c t="n" s="6" r="B41">
        <v>1</v>
      </c>
    </row>
    <row spans="1:4" r="42">
      <c t="s" s="4" r="A42">
        <v>277</v>
      </c>
      <c t="n" s="8" r="B42">
        <v>3676</v>
      </c>
    </row>
    <row spans="1:4" r="43">
      <c t="s" s="4" r="A43">
        <v>278</v>
      </c>
      <c t="n" s="6" r="B43">
        <v>13327</v>
      </c>
    </row>
    <row spans="1:4" r="44">
      <c t="s" s="4" r="A44">
        <v>281</v>
      </c>
      <c t="n" s="8" r="B44">
        <v>17003</v>
      </c>
    </row>
    <row spans="1:4" r="45">
      <c t="s" s="4" r="A45">
        <v>291</v>
      </c>
    </row>
    <row spans="1:4" r="46">
      <c t="s" s="3" r="A46">
        <v>275</v>
      </c>
    </row>
    <row spans="1:4" r="47">
      <c t="s" s="4" r="A47">
        <v>283</v>
      </c>
      <c t="s" s="4" r="B47">
        <v>292</v>
      </c>
    </row>
    <row spans="1:4" r="48">
      <c t="s" s="4" r="A48">
        <v>276</v>
      </c>
      <c t="n" s="6" r="B48">
        <v>7</v>
      </c>
    </row>
    <row spans="1:4" r="49">
      <c t="s" s="4" r="A49">
        <v>277</v>
      </c>
      <c t="n" s="8" r="B49">
        <v>10693</v>
      </c>
    </row>
    <row spans="1:4" r="50">
      <c t="s" s="4" r="A50">
        <v>278</v>
      </c>
      <c t="n" s="6" r="B50">
        <v>92746</v>
      </c>
    </row>
    <row spans="1:4" r="51">
      <c t="s" s="4" r="A51">
        <v>279</v>
      </c>
      <c t="n" s="6" r="B51">
        <v>11748</v>
      </c>
    </row>
    <row spans="1:4" r="52">
      <c t="s" s="4" r="A52">
        <v>280</v>
      </c>
      <c t="n" s="6" r="B52">
        <v>-1346</v>
      </c>
    </row>
    <row spans="1:4" r="53">
      <c t="s" s="4" r="A53">
        <v>281</v>
      </c>
      <c t="n" s="8" r="B53">
        <v>114500</v>
      </c>
    </row>
    <row spans="1:4" r="54">
      <c t="s" s="4" r="A54">
        <v>293</v>
      </c>
    </row>
    <row spans="1:4" r="55">
      <c t="s" s="3" r="A55">
        <v>275</v>
      </c>
    </row>
    <row spans="1:4" r="56">
      <c t="s" s="4" r="A56">
        <v>283</v>
      </c>
      <c t="s" s="4" r="B56">
        <v>294</v>
      </c>
    </row>
    <row spans="1:4" r="57">
      <c t="s" s="4" r="A57">
        <v>276</v>
      </c>
      <c t="n" s="6" r="B57">
        <v>1</v>
      </c>
    </row>
    <row spans="1:4" r="58">
      <c t="s" s="4" r="A58">
        <v>277</v>
      </c>
      <c t="n" s="8" r="B58">
        <v>7093</v>
      </c>
    </row>
    <row spans="1:4" r="59">
      <c t="s" s="4" r="A59">
        <v>278</v>
      </c>
      <c t="n" s="6" r="B59">
        <v>19778</v>
      </c>
    </row>
    <row spans="1:4" r="60">
      <c t="s" s="4" r="A60">
        <v>279</v>
      </c>
      <c t="n" s="6" r="B60">
        <v>1092</v>
      </c>
    </row>
    <row spans="1:4" r="61">
      <c t="s" s="4" r="A61">
        <v>280</v>
      </c>
      <c t="n" s="6" r="B61">
        <v>-70</v>
      </c>
    </row>
    <row spans="1:4" r="62">
      <c t="s" s="4" r="A62">
        <v>281</v>
      </c>
      <c t="n" s="8" r="B62">
        <v>27893</v>
      </c>
    </row>
    <row spans="1:4" r="63">
      <c t="s" s="4" r="A63">
        <v>295</v>
      </c>
    </row>
    <row spans="1:4" r="64">
      <c t="s" s="3" r="A64">
        <v>275</v>
      </c>
    </row>
    <row spans="1:4" r="65">
      <c t="s" s="4" r="A65">
        <v>283</v>
      </c>
      <c t="s" s="4" r="B65">
        <v>296</v>
      </c>
    </row>
    <row spans="1:4" r="66">
      <c t="s" s="4" r="A66">
        <v>276</v>
      </c>
      <c t="n" s="6" r="B66">
        <v>4</v>
      </c>
    </row>
    <row spans="1:4" r="67">
      <c t="s" s="4" r="A67">
        <v>277</v>
      </c>
      <c t="n" s="8" r="B67">
        <v>9813</v>
      </c>
    </row>
    <row spans="1:4" r="68">
      <c t="s" s="4" r="A68">
        <v>278</v>
      </c>
      <c t="n" s="6" r="B68">
        <v>20042</v>
      </c>
    </row>
    <row spans="1:4" r="69">
      <c t="s" s="4" r="A69">
        <v>279</v>
      </c>
      <c t="n" s="6" r="B69">
        <v>2046</v>
      </c>
    </row>
    <row spans="1:4" r="70">
      <c t="s" s="4" r="A70">
        <v>280</v>
      </c>
      <c t="n" s="6" r="B70">
        <v>-444</v>
      </c>
    </row>
    <row spans="1:4" r="71">
      <c t="s" s="4" r="A71">
        <v>281</v>
      </c>
      <c t="n" s="8" r="B71">
        <v>31497</v>
      </c>
    </row>
    <row spans="1:4" r="72">
      <c t="s" s="4" r="A72">
        <v>297</v>
      </c>
    </row>
    <row spans="1:4" r="73">
      <c t="s" s="3" r="A73">
        <v>275</v>
      </c>
    </row>
    <row spans="1:4" r="74">
      <c t="s" s="4" r="A74">
        <v>283</v>
      </c>
      <c t="s" s="4" r="B74">
        <v>298</v>
      </c>
    </row>
    <row spans="1:4" r="75">
      <c t="s" s="4" r="A75">
        <v>276</v>
      </c>
      <c t="n" s="6" r="B75">
        <v>3</v>
      </c>
    </row>
    <row spans="1:4" r="76">
      <c t="s" s="4" r="A76">
        <v>277</v>
      </c>
      <c t="n" s="8" r="B76">
        <v>6934</v>
      </c>
    </row>
    <row spans="1:4" r="77">
      <c t="s" s="4" r="A77">
        <v>278</v>
      </c>
      <c t="n" s="6" r="B77">
        <v>13447</v>
      </c>
    </row>
    <row spans="1:4" r="78">
      <c t="s" s="4" r="A78">
        <v>279</v>
      </c>
      <c t="n" s="6" r="B78">
        <v>1605</v>
      </c>
    </row>
    <row spans="1:4" r="79">
      <c t="s" s="4" r="A79">
        <v>280</v>
      </c>
      <c t="n" s="6" r="B79">
        <v>-137</v>
      </c>
    </row>
    <row spans="1:4" r="80">
      <c t="s" s="4" r="A80">
        <v>281</v>
      </c>
      <c t="n" s="8" r="B80">
        <v>21989</v>
      </c>
    </row>
    <row spans="1:4" r="81">
      <c t="s" s="4" r="A81">
        <v>299</v>
      </c>
    </row>
    <row spans="1:4" r="82">
      <c t="s" s="3" r="A82">
        <v>275</v>
      </c>
    </row>
    <row spans="1:4" r="83">
      <c t="s" s="4" r="A83">
        <v>283</v>
      </c>
      <c t="s" s="4" r="B83">
        <v>300</v>
      </c>
    </row>
    <row spans="1:4" r="84">
      <c t="s" s="4" r="A84">
        <v>276</v>
      </c>
      <c t="n" s="6" r="B84">
        <v>1</v>
      </c>
    </row>
    <row spans="1:4" r="85">
      <c t="s" s="4" r="A85">
        <v>277</v>
      </c>
      <c t="n" s="8" r="B85">
        <v>10958</v>
      </c>
    </row>
    <row spans="1:4" r="86">
      <c t="s" s="4" r="A86">
        <v>278</v>
      </c>
      <c t="n" s="6" r="B86">
        <v>8882</v>
      </c>
    </row>
    <row spans="1:4" r="87">
      <c t="s" s="4" r="A87">
        <v>279</v>
      </c>
      <c t="n" s="6" r="B87">
        <v>553</v>
      </c>
    </row>
    <row spans="1:4" r="88">
      <c t="s" s="4" r="A88">
        <v>281</v>
      </c>
      <c t="n" s="8" r="B88">
        <v>20393</v>
      </c>
    </row>
    <row spans="1:4" r="89">
      <c t="s" s="4" r="A89">
        <v>301</v>
      </c>
    </row>
    <row spans="1:4" r="90">
      <c t="s" s="3" r="A90">
        <v>275</v>
      </c>
    </row>
    <row spans="1:4" r="91">
      <c t="s" s="4" r="A91">
        <v>283</v>
      </c>
      <c t="s" s="4" r="B91">
        <v>302</v>
      </c>
    </row>
    <row spans="1:4" r="92">
      <c t="s" s="4" r="A92">
        <v>276</v>
      </c>
      <c t="n" s="6" r="B92">
        <v>7</v>
      </c>
    </row>
    <row spans="1:4" r="93">
      <c t="s" s="4" r="A93">
        <v>277</v>
      </c>
      <c t="n" s="8" r="B93">
        <v>43459</v>
      </c>
    </row>
    <row spans="1:4" r="94">
      <c t="s" s="4" r="A94">
        <v>278</v>
      </c>
      <c t="n" s="6" r="B94">
        <v>134781</v>
      </c>
    </row>
    <row spans="1:4" r="95">
      <c t="s" s="4" r="A95">
        <v>279</v>
      </c>
      <c t="n" s="6" r="B95">
        <v>9917</v>
      </c>
    </row>
    <row spans="1:4" r="96">
      <c t="s" s="4" r="A96">
        <v>280</v>
      </c>
      <c t="n" s="6" r="B96">
        <v>-1064</v>
      </c>
    </row>
    <row spans="1:4" r="97">
      <c t="s" s="4" r="A97">
        <v>281</v>
      </c>
      <c t="n" s="8" r="B97">
        <v>187500</v>
      </c>
    </row>
    <row spans="1:4" r="98">
      <c t="s" s="4" r="A98">
        <v>303</v>
      </c>
    </row>
    <row spans="1:4" r="99">
      <c t="s" s="3" r="A99">
        <v>275</v>
      </c>
    </row>
    <row spans="1:4" r="100">
      <c t="s" s="4" r="A100">
        <v>283</v>
      </c>
      <c t="s" s="4" r="B100">
        <v>302</v>
      </c>
    </row>
    <row spans="1:4" r="101">
      <c t="s" s="4" r="A101">
        <v>276</v>
      </c>
      <c t="n" s="6" r="B101">
        <v>1</v>
      </c>
    </row>
    <row spans="1:4" r="102">
      <c t="s" s="4" r="A102">
        <v>277</v>
      </c>
      <c t="n" s="8" r="B102">
        <v>7892</v>
      </c>
    </row>
    <row spans="1:4" r="103">
      <c t="s" s="4" r="A103">
        <v>278</v>
      </c>
      <c t="n" s="6" r="B103">
        <v>19595</v>
      </c>
    </row>
    <row spans="1:4" r="104">
      <c t="s" s="4" r="A104">
        <v>279</v>
      </c>
      <c t="n" s="6" r="B104">
        <v>1925</v>
      </c>
    </row>
    <row spans="1:4" r="105">
      <c t="s" s="4" r="A105">
        <v>280</v>
      </c>
      <c t="n" s="6" r="B105">
        <v>-563</v>
      </c>
    </row>
    <row spans="1:4" r="106">
      <c t="s" s="4" r="A106">
        <v>281</v>
      </c>
      <c t="n" s="8" r="B106">
        <v>28849</v>
      </c>
    </row>
    <row spans="1:4" r="107">
      <c t="s" s="4" r="A107">
        <v>304</v>
      </c>
    </row>
    <row spans="1:4" r="108">
      <c t="s" s="3" r="A108">
        <v>275</v>
      </c>
    </row>
    <row spans="1:4" r="109">
      <c t="s" s="4" r="A109">
        <v>283</v>
      </c>
      <c t="s" s="4" r="B109">
        <v>305</v>
      </c>
    </row>
    <row spans="1:4" r="110">
      <c t="s" s="4" r="A110">
        <v>276</v>
      </c>
      <c t="n" s="6" r="B110">
        <v>3</v>
      </c>
    </row>
    <row spans="1:4" r="111">
      <c t="s" s="4" r="A111">
        <v>277</v>
      </c>
      <c t="n" s="8" r="B111">
        <v>8239</v>
      </c>
    </row>
    <row spans="1:4" r="112">
      <c t="s" s="4" r="A112">
        <v>278</v>
      </c>
      <c t="n" s="6" r="B112">
        <v>29603</v>
      </c>
    </row>
    <row spans="1:4" r="113">
      <c t="s" s="4" r="A113">
        <v>279</v>
      </c>
      <c t="n" s="6" r="B113">
        <v>3998</v>
      </c>
    </row>
    <row spans="1:4" r="114">
      <c t="s" s="4" r="A114">
        <v>280</v>
      </c>
      <c t="n" s="6" r="B114">
        <v>-396</v>
      </c>
    </row>
    <row spans="1:4" r="115">
      <c t="s" s="4" r="A115">
        <v>281</v>
      </c>
      <c t="n" s="8" r="B115">
        <v>41444</v>
      </c>
    </row>
    <row spans="1:4" r="116">
      <c t="s" s="4" r="A116">
        <v>306</v>
      </c>
    </row>
    <row spans="1:4" r="117">
      <c t="s" s="3" r="A117">
        <v>275</v>
      </c>
    </row>
    <row spans="1:4" r="118">
      <c t="s" s="4" r="A118">
        <v>283</v>
      </c>
      <c t="s" s="4" r="B118">
        <v>307</v>
      </c>
    </row>
    <row spans="1:4" r="119">
      <c t="s" s="4" r="A119">
        <v>276</v>
      </c>
      <c t="n" s="6" r="B119">
        <v>1</v>
      </c>
    </row>
    <row spans="1:4" r="120">
      <c t="s" s="4" r="A120">
        <v>277</v>
      </c>
      <c t="n" s="8" r="B120">
        <v>5200</v>
      </c>
    </row>
    <row spans="1:4" r="121">
      <c t="s" s="4" r="A121">
        <v>278</v>
      </c>
      <c t="n" s="6" r="B121">
        <v>22320</v>
      </c>
    </row>
    <row spans="1:4" r="122">
      <c t="s" s="4" r="A122">
        <v>279</v>
      </c>
      <c t="n" s="6" r="B122">
        <v>2647</v>
      </c>
    </row>
    <row spans="1:4" r="123">
      <c t="s" s="4" r="A123">
        <v>281</v>
      </c>
      <c t="n" s="8" r="B123">
        <v>30167</v>
      </c>
    </row>
    <row spans="1:4" r="124">
      <c t="s" s="4" r="A124">
        <v>308</v>
      </c>
    </row>
    <row spans="1:4" r="125">
      <c t="s" s="3" r="A125">
        <v>275</v>
      </c>
    </row>
    <row spans="1:4" r="126">
      <c t="s" s="4" r="A126">
        <v>283</v>
      </c>
      <c t="s" s="4" r="B126">
        <v>309</v>
      </c>
    </row>
    <row spans="1:4" r="127">
      <c t="s" s="4" r="A127">
        <v>276</v>
      </c>
      <c t="n" s="6" r="B127">
        <v>1</v>
      </c>
    </row>
    <row spans="1:4" r="128">
      <c t="s" s="4" r="A128">
        <v>277</v>
      </c>
      <c t="n" s="8" r="B128">
        <v>3825</v>
      </c>
    </row>
    <row spans="1:4" r="129">
      <c t="s" s="4" r="A129">
        <v>278</v>
      </c>
      <c t="n" s="6" r="B129">
        <v>15933</v>
      </c>
    </row>
    <row spans="1:4" r="130">
      <c t="s" s="4" r="A130">
        <v>279</v>
      </c>
      <c t="n" s="6" r="B130">
        <v>1588</v>
      </c>
    </row>
    <row spans="1:4" r="131">
      <c t="s" s="4" r="A131">
        <v>280</v>
      </c>
      <c t="n" s="6" r="B131">
        <v>-97</v>
      </c>
    </row>
    <row spans="1:4" r="132">
      <c t="s" s="4" r="A132">
        <v>281</v>
      </c>
      <c t="n" s="8" r="B132">
        <v>21249</v>
      </c>
    </row>
    <row spans="1:4" r="133">
      <c t="s" s="4" r="A133">
        <v>310</v>
      </c>
    </row>
    <row spans="1:4" r="134">
      <c t="s" s="3" r="A134">
        <v>275</v>
      </c>
    </row>
    <row spans="1:4" r="135">
      <c t="s" s="4" r="A135">
        <v>283</v>
      </c>
      <c t="s" s="4" r="B135">
        <v>311</v>
      </c>
    </row>
    <row spans="1:4" r="136">
      <c t="s" s="4" r="A136">
        <v>276</v>
      </c>
      <c t="n" s="6" r="B136">
        <v>2</v>
      </c>
    </row>
    <row spans="1:4" r="137">
      <c t="s" s="4" r="A137">
        <v>277</v>
      </c>
      <c t="n" s="8" r="B137">
        <v>5170</v>
      </c>
    </row>
    <row spans="1:4" r="138">
      <c t="s" s="4" r="A138">
        <v>278</v>
      </c>
      <c t="n" s="6" r="B138">
        <v>40903</v>
      </c>
    </row>
    <row spans="1:4" r="139">
      <c t="s" s="4" r="A139">
        <v>279</v>
      </c>
      <c t="n" s="6" r="B139">
        <v>6227</v>
      </c>
    </row>
    <row spans="1:4" r="140">
      <c t="s" s="4" r="A140">
        <v>281</v>
      </c>
      <c t="n" s="8" r="B140">
        <v>52300</v>
      </c>
    </row>
    <row spans="1:4" r="141">
      <c t="s" s="4" r="A141">
        <v>312</v>
      </c>
    </row>
    <row spans="1:4" r="142">
      <c t="s" s="3" r="A142">
        <v>275</v>
      </c>
    </row>
    <row spans="1:4" r="143">
      <c t="s" s="4" r="A143">
        <v>283</v>
      </c>
      <c t="s" s="4" r="B143">
        <v>313</v>
      </c>
    </row>
    <row spans="1:4" r="144">
      <c t="s" s="4" r="A144">
        <v>276</v>
      </c>
      <c t="n" s="6" r="B144">
        <v>2</v>
      </c>
    </row>
    <row spans="1:4" r="145">
      <c t="s" s="4" r="A145">
        <v>277</v>
      </c>
      <c t="n" s="8" r="B145">
        <v>6745</v>
      </c>
    </row>
    <row spans="1:4" r="146">
      <c t="s" s="4" r="A146">
        <v>278</v>
      </c>
      <c t="n" s="6" r="B146">
        <v>20110</v>
      </c>
    </row>
    <row spans="1:4" r="147">
      <c t="s" s="4" r="A147">
        <v>279</v>
      </c>
      <c t="n" s="6" r="B147">
        <v>3220</v>
      </c>
    </row>
    <row spans="1:4" r="148">
      <c t="s" s="4" r="A148">
        <v>280</v>
      </c>
      <c t="n" s="6" r="B148">
        <v>-675</v>
      </c>
    </row>
    <row spans="1:4" r="149">
      <c t="s" s="4" r="A149">
        <v>281</v>
      </c>
      <c t="n" s="8" r="B149">
        <v>29400</v>
      </c>
    </row>
    <row spans="1:4" r="150">
      <c t="s" s="4" r="A150">
        <v>314</v>
      </c>
    </row>
    <row spans="1:4" r="151">
      <c t="s" s="3" r="A151">
        <v>275</v>
      </c>
    </row>
    <row spans="1:4" r="152">
      <c t="s" s="4" r="A152">
        <v>283</v>
      </c>
      <c t="s" s="4" r="B152">
        <v>315</v>
      </c>
    </row>
    <row spans="1:4" r="153">
      <c t="s" s="4" r="A153">
        <v>276</v>
      </c>
      <c t="n" s="6" r="B153">
        <v>1</v>
      </c>
    </row>
    <row spans="1:4" r="154">
      <c t="s" s="4" r="A154">
        <v>277</v>
      </c>
      <c t="n" s="8" r="B154">
        <v>8150</v>
      </c>
    </row>
    <row spans="1:4" r="155">
      <c t="s" s="4" r="A155">
        <v>278</v>
      </c>
      <c t="n" s="6" r="B155">
        <v>23168</v>
      </c>
    </row>
    <row spans="1:4" r="156">
      <c t="s" s="4" r="A156">
        <v>279</v>
      </c>
      <c t="n" s="6" r="B156">
        <v>2436</v>
      </c>
    </row>
    <row spans="1:4" r="157">
      <c t="s" s="4" r="A157">
        <v>280</v>
      </c>
      <c t="n" s="6" r="B157">
        <v>-154</v>
      </c>
    </row>
    <row spans="1:4" r="158">
      <c t="s" s="4" r="A158">
        <v>281</v>
      </c>
      <c t="n" s="8" r="B158">
        <v>33600</v>
      </c>
    </row>
    <row spans="1:4" r="159">
      <c t="s" s="4" r="A159">
        <v>316</v>
      </c>
    </row>
    <row spans="1:4" r="160">
      <c t="s" s="3" r="A160">
        <v>275</v>
      </c>
    </row>
    <row spans="1:4" r="161">
      <c t="s" s="4" r="A161">
        <v>276</v>
      </c>
      <c t="n" s="6" r="B161">
        <v>16</v>
      </c>
    </row>
    <row spans="1:4" r="162">
      <c t="s" s="4" r="A162">
        <v>277</v>
      </c>
      <c t="n" s="8" r="B162">
        <v>24437</v>
      </c>
    </row>
    <row spans="1:4" r="163">
      <c t="s" s="4" r="A163">
        <v>278</v>
      </c>
      <c t="n" s="6" r="B163">
        <v>61943</v>
      </c>
    </row>
    <row spans="1:4" r="164">
      <c t="s" s="4" r="A164">
        <v>279</v>
      </c>
      <c t="n" s="6" r="B164">
        <v>8852</v>
      </c>
    </row>
    <row spans="1:4" r="165">
      <c t="s" s="4" r="A165">
        <v>280</v>
      </c>
      <c t="n" s="6" r="B165">
        <v>-1503</v>
      </c>
    </row>
    <row spans="1:4" r="166">
      <c t="s" s="4" r="A166">
        <v>281</v>
      </c>
      <c t="n" s="6" r="B166">
        <v>93820</v>
      </c>
    </row>
    <row spans="1:4" r="167">
      <c t="s" s="4" r="A167">
        <v>317</v>
      </c>
    </row>
    <row spans="1:4" r="168">
      <c t="s" s="3" r="A168">
        <v>275</v>
      </c>
    </row>
    <row spans="1:4" r="169">
      <c t="s" s="4" r="A169">
        <v>318</v>
      </c>
      <c t="n" s="6" r="B169">
        <v>10624</v>
      </c>
      <c t="n" s="8" r="D169">
        <v>8683</v>
      </c>
    </row>
    <row spans="1:4" r="170">
      <c t="s" s="4" r="A170">
        <v>319</v>
      </c>
    </row>
    <row spans="1:4" r="171">
      <c t="s" s="3" r="A171">
        <v>275</v>
      </c>
    </row>
    <row spans="1:4" r="172">
      <c t="s" s="4" r="A172">
        <v>318</v>
      </c>
      <c t="n" s="6" r="B172">
        <v>2010</v>
      </c>
    </row>
    <row spans="1:4" r="173">
      <c t="s" s="4" r="A173">
        <v>320</v>
      </c>
    </row>
    <row spans="1:4" r="174">
      <c t="s" s="3" r="A174">
        <v>275</v>
      </c>
    </row>
    <row spans="1:4" r="175">
      <c t="s" s="4" r="A175">
        <v>318</v>
      </c>
      <c t="n" s="6" r="B175">
        <v>81</v>
      </c>
    </row>
    <row spans="1:4" r="176">
      <c t="s" s="4" r="A176">
        <v>321</v>
      </c>
    </row>
    <row spans="1:4" r="177">
      <c t="s" s="3" r="A177">
        <v>275</v>
      </c>
    </row>
    <row spans="1:4" r="178">
      <c t="s" s="4" r="A178">
        <v>318</v>
      </c>
      <c t="n" s="6" r="B178">
        <v>131</v>
      </c>
    </row>
    <row spans="1:4" r="179">
      <c t="s" s="4" r="A179">
        <v>322</v>
      </c>
    </row>
    <row spans="1:4" r="180">
      <c t="s" s="3" r="A180">
        <v>275</v>
      </c>
    </row>
    <row spans="1:4" r="181">
      <c t="s" s="4" r="A181">
        <v>318</v>
      </c>
      <c t="n" s="6" r="B181">
        <v>461</v>
      </c>
    </row>
    <row spans="1:4" r="182">
      <c t="s" s="4" r="A182">
        <v>323</v>
      </c>
    </row>
    <row spans="1:4" r="183">
      <c t="s" s="3" r="A183">
        <v>275</v>
      </c>
    </row>
    <row spans="1:4" r="184">
      <c t="s" s="4" r="A184">
        <v>318</v>
      </c>
      <c t="n" s="6" r="B184">
        <v>659</v>
      </c>
    </row>
    <row spans="1:4" r="185">
      <c t="s" s="4" r="A185">
        <v>324</v>
      </c>
    </row>
    <row spans="1:4" r="186">
      <c t="s" s="3" r="A186">
        <v>275</v>
      </c>
    </row>
    <row spans="1:4" r="187">
      <c t="s" s="4" r="A187">
        <v>318</v>
      </c>
      <c t="n" s="6" r="B187">
        <v>40</v>
      </c>
    </row>
    <row spans="1:4" r="188">
      <c t="s" s="4" r="A188">
        <v>325</v>
      </c>
    </row>
    <row spans="1:4" r="189">
      <c t="s" s="3" r="A189">
        <v>275</v>
      </c>
    </row>
    <row spans="1:4" r="190">
      <c t="s" s="4" r="A190">
        <v>318</v>
      </c>
      <c t="n" s="6" r="B190">
        <v>140</v>
      </c>
    </row>
    <row spans="1:4" r="191">
      <c t="s" s="4" r="A191">
        <v>326</v>
      </c>
    </row>
    <row spans="1:4" r="192">
      <c t="s" s="3" r="A192">
        <v>275</v>
      </c>
    </row>
    <row spans="1:4" r="193">
      <c t="s" s="4" r="A193">
        <v>318</v>
      </c>
      <c t="n" s="6" r="B193">
        <v>407</v>
      </c>
    </row>
    <row spans="1:4" r="194">
      <c t="s" s="4" r="A194">
        <v>327</v>
      </c>
    </row>
    <row spans="1:4" r="195">
      <c t="s" s="3" r="A195">
        <v>275</v>
      </c>
    </row>
    <row spans="1:4" r="196">
      <c t="s" s="4" r="A196">
        <v>318</v>
      </c>
      <c t="n" s="8" r="B196">
        <v>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328</v>
      </c>
      <c t="s" s="2" r="B1">
        <v>2</v>
      </c>
      <c t="s" s="2" r="C1">
        <v>329</v>
      </c>
    </row>
    <row spans="1:3" r="2">
      <c t="s" s="4" r="A2">
        <v>274</v>
      </c>
    </row>
    <row spans="1:3" r="3">
      <c t="s" s="3" r="A3">
        <v>275</v>
      </c>
    </row>
    <row spans="1:3" r="4">
      <c t="s" s="4" r="A4">
        <v>330</v>
      </c>
      <c t="n" s="8" r="B4">
        <v>194565</v>
      </c>
      <c t="n" s="8" r="C4">
        <v>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6"/>
  </cols>
  <sheetData>
    <row spans="1:2" r="1">
      <c t="s" s="1" r="A1">
        <v>331</v>
      </c>
      <c t="s" s="2" r="B1">
        <v>1</v>
      </c>
    </row>
    <row spans="1:2" r="2">
      <c t="s" s="2" r="B2">
        <v>2</v>
      </c>
    </row>
    <row spans="1:2" r="3">
      <c t="s" s="4" r="A3">
        <v>332</v>
      </c>
    </row>
    <row spans="1:2" r="4">
      <c t="s" s="3" r="A4">
        <v>275</v>
      </c>
    </row>
    <row spans="1:2" r="5">
      <c t="s" s="4" r="A5">
        <v>333</v>
      </c>
      <c t="s" s="4" r="B5">
        <v>334</v>
      </c>
    </row>
    <row spans="1:2" r="6">
      <c t="s" s="4" r="A6">
        <v>335</v>
      </c>
    </row>
    <row spans="1:2" r="7">
      <c t="s" s="3" r="A7">
        <v>275</v>
      </c>
    </row>
    <row spans="1:2" r="8">
      <c t="s" s="4" r="A8">
        <v>333</v>
      </c>
      <c t="s" s="4" r="B8">
        <v>336</v>
      </c>
    </row>
    <row spans="1:2" r="9">
      <c t="s" s="4" r="A9">
        <v>337</v>
      </c>
    </row>
    <row spans="1:2" r="10">
      <c t="s" s="3" r="A10">
        <v>275</v>
      </c>
    </row>
    <row spans="1:2" r="11">
      <c t="s" s="4" r="A11">
        <v>333</v>
      </c>
      <c t="s" s="4" r="B11">
        <v>338</v>
      </c>
    </row>
    <row spans="1:2" r="12">
      <c t="s" s="4" r="A12">
        <v>339</v>
      </c>
    </row>
    <row spans="1:2" r="13">
      <c t="s" s="3" r="A13">
        <v>275</v>
      </c>
    </row>
    <row spans="1:2" r="14">
      <c t="s" s="4" r="A14">
        <v>333</v>
      </c>
      <c t="s" s="4" r="B14">
        <v>340</v>
      </c>
    </row>
    <row spans="1:2" r="15">
      <c t="s" s="4" r="A15">
        <v>341</v>
      </c>
    </row>
    <row spans="1:2" r="16">
      <c t="s" s="3" r="A16">
        <v>275</v>
      </c>
    </row>
    <row spans="1:2" r="17">
      <c t="s" s="4" r="A17">
        <v>333</v>
      </c>
      <c t="s" s="4" r="B17">
        <v>342</v>
      </c>
    </row>
    <row spans="1:2" r="18">
      <c t="s" s="4" r="A18">
        <v>343</v>
      </c>
    </row>
    <row spans="1:2" r="19">
      <c t="s" s="3" r="A19">
        <v>275</v>
      </c>
    </row>
    <row spans="1:2" r="20">
      <c t="s" s="4" r="A20">
        <v>333</v>
      </c>
      <c t="s" s="4" r="B20">
        <v>344</v>
      </c>
    </row>
    <row spans="1:2" r="21">
      <c t="s" s="4" r="A21">
        <v>345</v>
      </c>
    </row>
    <row spans="1:2" r="22">
      <c t="s" s="3" r="A22">
        <v>275</v>
      </c>
    </row>
    <row spans="1:2" r="23">
      <c t="s" s="4" r="A23">
        <v>333</v>
      </c>
      <c t="s" s="4" r="B23">
        <v>346</v>
      </c>
    </row>
    <row spans="1:2" r="24">
      <c t="s" s="4" r="A24">
        <v>347</v>
      </c>
    </row>
    <row spans="1:2" r="25">
      <c t="s" s="3" r="A25">
        <v>275</v>
      </c>
    </row>
    <row spans="1:2" r="26">
      <c t="s" s="4" r="A26">
        <v>333</v>
      </c>
      <c t="s" s="4" r="B26">
        <v>348</v>
      </c>
    </row>
    <row spans="1:2" r="27">
      <c t="s" s="4" r="A27">
        <v>349</v>
      </c>
    </row>
    <row spans="1:2" r="28">
      <c t="s" s="3" r="A28">
        <v>275</v>
      </c>
    </row>
    <row spans="1:2" r="29">
      <c t="s" s="4" r="A29">
        <v>333</v>
      </c>
      <c t="s" s="4" r="B29">
        <v>350</v>
      </c>
    </row>
    <row spans="1:2" r="30">
      <c t="s" s="4" r="A30">
        <v>351</v>
      </c>
    </row>
    <row spans="1:2" r="31">
      <c t="s" s="3" r="A31">
        <v>275</v>
      </c>
    </row>
    <row spans="1:2" r="32">
      <c t="s" s="4" r="A32">
        <v>333</v>
      </c>
      <c t="s" s="4" r="B32">
        <v>352</v>
      </c>
    </row>
    <row spans="1:2" r="33">
      <c t="s" s="4" r="A33">
        <v>353</v>
      </c>
    </row>
    <row spans="1:2" r="34">
      <c t="s" s="3" r="A34">
        <v>275</v>
      </c>
    </row>
    <row spans="1:2" r="35">
      <c t="s" s="4" r="A35">
        <v>333</v>
      </c>
      <c t="s" s="4" r="B35">
        <v>354</v>
      </c>
    </row>
    <row spans="1:2" r="36">
      <c t="s" s="4" r="A36">
        <v>355</v>
      </c>
    </row>
    <row spans="1:2" r="37">
      <c t="s" s="3" r="A37">
        <v>275</v>
      </c>
    </row>
    <row spans="1:2" r="38">
      <c t="s" s="4" r="A38">
        <v>333</v>
      </c>
      <c t="s" s="4" r="B38">
        <v>356</v>
      </c>
    </row>
    <row spans="1:2" r="39">
      <c t="s" s="4" r="A39">
        <v>357</v>
      </c>
    </row>
    <row spans="1:2" r="40">
      <c t="s" s="3" r="A40">
        <v>275</v>
      </c>
    </row>
    <row spans="1:2" r="41">
      <c t="s" s="4" r="A41">
        <v>333</v>
      </c>
      <c t="s" s="4" r="B41">
        <v>358</v>
      </c>
    </row>
    <row spans="1:2" r="42">
      <c t="s" s="4" r="A42">
        <v>359</v>
      </c>
    </row>
    <row spans="1:2" r="43">
      <c t="s" s="3" r="A43">
        <v>275</v>
      </c>
    </row>
    <row spans="1:2" r="44">
      <c t="s" s="4" r="A44">
        <v>333</v>
      </c>
      <c t="s" s="4" r="B44">
        <v>360</v>
      </c>
    </row>
    <row spans="1:2" r="45">
      <c t="s" s="4" r="A45">
        <v>361</v>
      </c>
    </row>
    <row spans="1:2" r="46">
      <c t="s" s="3" r="A46">
        <v>275</v>
      </c>
    </row>
    <row spans="1:2" r="47">
      <c t="s" s="4" r="A47">
        <v>333</v>
      </c>
      <c t="s" s="4" r="B47">
        <v>362</v>
      </c>
    </row>
    <row spans="1:2" r="48">
      <c t="s" s="4" r="A48">
        <v>363</v>
      </c>
    </row>
    <row spans="1:2" r="49">
      <c t="s" s="3" r="A49">
        <v>275</v>
      </c>
    </row>
    <row spans="1:2" r="50">
      <c t="s" s="4" r="A50">
        <v>333</v>
      </c>
      <c t="s" s="4" r="B50">
        <v>364</v>
      </c>
    </row>
    <row spans="1:2" r="51">
      <c t="s" s="4" r="A51">
        <v>365</v>
      </c>
    </row>
    <row spans="1:2" r="52">
      <c t="s" s="3" r="A52">
        <v>275</v>
      </c>
    </row>
    <row spans="1:2" r="53">
      <c t="s" s="4" r="A53">
        <v>333</v>
      </c>
      <c t="s" s="4" r="B53">
        <v>366</v>
      </c>
    </row>
    <row spans="1:2" r="54">
      <c t="s" s="4" r="A54">
        <v>367</v>
      </c>
    </row>
    <row spans="1:2" r="55">
      <c t="s" s="3" r="A55">
        <v>275</v>
      </c>
    </row>
    <row spans="1:2" r="56">
      <c t="s" s="4" r="A56">
        <v>333</v>
      </c>
      <c t="s" s="4" r="B56">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64</v>
      </c>
      <c t="s" s="2" r="D1">
        <v>1</v>
      </c>
    </row>
    <row spans="1:5" r="2">
      <c t="s" s="2" r="B2">
        <v>2</v>
      </c>
      <c t="s" s="2" r="C2">
        <v>65</v>
      </c>
      <c t="s" s="2" r="D2">
        <v>2</v>
      </c>
      <c t="s" s="2" r="E2">
        <v>65</v>
      </c>
    </row>
    <row spans="1:5" r="3">
      <c t="s" s="3" r="A3">
        <v>370</v>
      </c>
    </row>
    <row spans="1:5" r="4">
      <c t="s" s="4" r="A4">
        <v>68</v>
      </c>
      <c t="n" s="8" r="B4">
        <v>3964</v>
      </c>
      <c t="n" s="8" r="C4">
        <v>1418</v>
      </c>
      <c t="n" s="8" r="D4">
        <v>15211</v>
      </c>
      <c t="n" s="8" r="E4">
        <v>5428</v>
      </c>
    </row>
    <row spans="1:5" r="5">
      <c t="s" s="4" r="A5">
        <v>86</v>
      </c>
      <c t="n" s="6" r="B5">
        <v>-3500</v>
      </c>
      <c t="n" s="6" r="C5">
        <v>-496</v>
      </c>
      <c t="n" s="6" r="D5">
        <v>-3822</v>
      </c>
      <c t="n" s="6" r="E5">
        <v>-582</v>
      </c>
    </row>
    <row spans="1:5" r="6">
      <c t="s" s="3" r="A6">
        <v>371</v>
      </c>
    </row>
    <row spans="1:5" r="7">
      <c t="s" s="4" r="A7">
        <v>68</v>
      </c>
      <c t="n" s="6" r="B7">
        <v>46100</v>
      </c>
      <c t="n" s="6" r="C7">
        <v>38487</v>
      </c>
      <c t="n" s="6" r="D7">
        <v>91340</v>
      </c>
      <c t="n" s="6" r="E7">
        <v>89942</v>
      </c>
    </row>
    <row spans="1:5" r="8">
      <c t="s" s="4" r="A8">
        <v>86</v>
      </c>
      <c t="n" s="8" r="B8">
        <v>-6026</v>
      </c>
      <c t="n" s="8" r="C8">
        <v>-293</v>
      </c>
      <c t="n" s="8" r="D8">
        <v>-10356</v>
      </c>
      <c t="n" s="8" r="E8">
        <v>-259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64</v>
      </c>
      <c t="s" s="2" r="D1">
        <v>1</v>
      </c>
    </row>
    <row spans="1:5" r="2">
      <c t="s" s="2" r="B2">
        <v>2</v>
      </c>
      <c t="s" s="2" r="C2">
        <v>65</v>
      </c>
      <c t="s" s="2" r="D2">
        <v>2</v>
      </c>
      <c t="s" s="2" r="E2">
        <v>65</v>
      </c>
    </row>
    <row spans="1:5" r="3">
      <c t="s" s="3" r="A3">
        <v>159</v>
      </c>
    </row>
    <row spans="1:5" r="4">
      <c t="s" s="4" r="A4">
        <v>373</v>
      </c>
      <c t="n" s="10" r="B4">
        <v>5.7</v>
      </c>
      <c t="n" s="10" r="C4">
        <v>28.3</v>
      </c>
      <c t="n" s="10" r="D4">
        <v>17.6</v>
      </c>
      <c t="n" s="10" r="E4">
        <v>72.59999999999999</v>
      </c>
    </row>
    <row spans="1:5" r="5">
      <c t="s" s="4" r="A5">
        <v>374</v>
      </c>
      <c t="n" s="10" r="B5">
        <v>15.3</v>
      </c>
      <c t="n" s="10" r="C5">
        <v>3.3</v>
      </c>
      <c t="n" s="10" r="D5">
        <v>25.6</v>
      </c>
      <c t="n" s="7" r="E5">
        <v>6.8</v>
      </c>
    </row>
    <row spans="1:5" r="6">
      <c t="s" s="4" r="A6">
        <v>375</v>
      </c>
      <c t="n" s="10" r="E6">
        <v>2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23</v>
      </c>
    </row>
    <row spans="1:3" r="2">
      <c t="s" s="4" r="A2">
        <v>377</v>
      </c>
    </row>
    <row spans="1:3" r="3">
      <c t="s" s="3" r="A3">
        <v>378</v>
      </c>
    </row>
    <row spans="1:3" r="4">
      <c t="s" s="4" r="A4">
        <v>379</v>
      </c>
      <c t="n" s="6" r="B4">
        <v>195</v>
      </c>
      <c t="n" s="6" r="C4">
        <v>1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3</v>
      </c>
    </row>
    <row spans="1:3" r="2">
      <c t="s" s="3" r="A2">
        <v>381</v>
      </c>
    </row>
    <row spans="1:3" r="3">
      <c t="s" s="4" r="A3">
        <v>277</v>
      </c>
      <c t="n" s="8" r="B3">
        <v>600303</v>
      </c>
      <c t="n" s="8" r="C3">
        <v>405739</v>
      </c>
    </row>
    <row spans="1:3" r="4">
      <c t="s" s="4" r="A4">
        <v>382</v>
      </c>
      <c t="n" s="6" r="B4">
        <v>1472394</v>
      </c>
      <c t="n" s="6" r="C4">
        <v>866032</v>
      </c>
    </row>
    <row spans="1:3" r="5">
      <c t="s" s="4" r="A5">
        <v>383</v>
      </c>
      <c t="n" s="6" r="B5">
        <v>196054</v>
      </c>
      <c t="n" s="6" r="C5">
        <v>123451</v>
      </c>
    </row>
    <row spans="1:3" r="6">
      <c t="s" s="4" r="A6">
        <v>384</v>
      </c>
      <c t="n" s="6" r="B6">
        <v>18270</v>
      </c>
      <c t="n" s="6" r="C6">
        <v>11023</v>
      </c>
    </row>
    <row spans="1:3" r="7">
      <c t="s" s="4" r="A7">
        <v>385</v>
      </c>
      <c t="n" s="6" r="B7">
        <v>2287021</v>
      </c>
      <c t="n" s="6" r="C7">
        <v>1406245</v>
      </c>
    </row>
    <row spans="1:3" r="8">
      <c t="s" s="4" r="A8">
        <v>386</v>
      </c>
      <c t="n" s="6" r="B8">
        <v>-73336</v>
      </c>
      <c t="n" s="6" r="C8">
        <v>-32050</v>
      </c>
    </row>
    <row spans="1:3" r="9">
      <c t="s" s="4" r="A9">
        <v>25</v>
      </c>
      <c t="n" s="8" r="B9">
        <v>2213685</v>
      </c>
      <c t="n" s="8" r="C9">
        <v>13741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23</v>
      </c>
    </row>
    <row spans="1:3" r="2">
      <c t="s" s="4" r="A2">
        <v>388</v>
      </c>
    </row>
    <row spans="1:3" r="3">
      <c t="s" s="3" r="A3">
        <v>389</v>
      </c>
    </row>
    <row spans="1:3" r="4">
      <c t="s" s="4" r="A4">
        <v>390</v>
      </c>
      <c t="n" s="8" r="B4">
        <v>185430</v>
      </c>
      <c t="n" s="8" r="C4">
        <v>114768</v>
      </c>
    </row>
    <row spans="1:3" r="5">
      <c t="s" s="4" r="A5">
        <v>391</v>
      </c>
      <c t="n" s="6" r="B5">
        <v>-34642</v>
      </c>
      <c t="n" s="6" r="C5">
        <v>-15039</v>
      </c>
    </row>
    <row spans="1:3" r="6">
      <c t="s" s="4" r="A6">
        <v>392</v>
      </c>
      <c t="n" s="6" r="B6">
        <v>150788</v>
      </c>
      <c t="n" s="6" r="C6">
        <v>99729</v>
      </c>
    </row>
    <row spans="1:3" r="7">
      <c t="s" s="4" r="A7">
        <v>317</v>
      </c>
    </row>
    <row spans="1:3" r="8">
      <c t="s" s="3" r="A8">
        <v>389</v>
      </c>
    </row>
    <row spans="1:3" r="9">
      <c t="s" s="4" r="A9">
        <v>390</v>
      </c>
      <c t="n" s="6" r="B9">
        <v>10624</v>
      </c>
      <c t="n" s="6" r="C9">
        <v>8683</v>
      </c>
    </row>
    <row spans="1:3" r="10">
      <c t="s" s="4" r="A10">
        <v>391</v>
      </c>
      <c t="n" s="6" r="B10">
        <v>-1899</v>
      </c>
      <c t="n" s="6" r="C10">
        <v>-815</v>
      </c>
    </row>
    <row spans="1:3" r="11">
      <c t="s" s="4" r="A11">
        <v>392</v>
      </c>
      <c t="n" s="6" r="B11">
        <v>8725</v>
      </c>
      <c t="n" s="6" r="C11">
        <v>7868</v>
      </c>
    </row>
    <row spans="1:3" r="12">
      <c t="s" s="4" r="A12">
        <v>393</v>
      </c>
    </row>
    <row spans="1:3" r="13">
      <c t="s" s="3" r="A13">
        <v>389</v>
      </c>
    </row>
    <row spans="1:3" r="14">
      <c t="s" s="4" r="A14">
        <v>390</v>
      </c>
      <c t="n" s="6" r="B14">
        <v>-26952</v>
      </c>
      <c t="n" s="6" r="C14">
        <v>-18431</v>
      </c>
    </row>
    <row spans="1:3" r="15">
      <c t="s" s="4" r="A15">
        <v>391</v>
      </c>
      <c t="n" s="6" r="B15">
        <v>4825</v>
      </c>
      <c t="n" s="6" r="C15">
        <v>2474</v>
      </c>
    </row>
    <row spans="1:3" r="16">
      <c t="s" s="4" r="A16">
        <v>392</v>
      </c>
      <c t="n" s="8" r="B16">
        <v>-22127</v>
      </c>
      <c t="n" s="8" r="C16">
        <v>-159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8" r="B4">
        <v>40447</v>
      </c>
      <c t="n" s="8" r="C4">
        <v>10150</v>
      </c>
      <c t="n" s="8" r="D4">
        <v>73699</v>
      </c>
      <c t="n" s="8" r="E4">
        <v>18401</v>
      </c>
    </row>
    <row spans="1:5" r="5">
      <c t="s" s="4" r="A5">
        <v>68</v>
      </c>
      <c t="n" s="6" r="B5">
        <v>40447</v>
      </c>
      <c t="n" s="6" r="C5">
        <v>10150</v>
      </c>
      <c t="n" s="6" r="D5">
        <v>73699</v>
      </c>
      <c t="n" s="6" r="E5">
        <v>18401</v>
      </c>
    </row>
    <row spans="1:5" r="6">
      <c t="s" s="3" r="A6">
        <v>69</v>
      </c>
    </row>
    <row spans="1:5" r="7">
      <c t="s" s="4" r="A7">
        <v>70</v>
      </c>
      <c t="n" s="6" r="B7">
        <v>10462</v>
      </c>
      <c t="n" s="6" r="C7">
        <v>2566</v>
      </c>
      <c t="n" s="6" r="D7">
        <v>19602</v>
      </c>
      <c t="n" s="6" r="E7">
        <v>4735</v>
      </c>
    </row>
    <row spans="1:5" r="8">
      <c t="s" s="4" r="A8">
        <v>71</v>
      </c>
      <c t="n" s="6" r="B8">
        <v>23137</v>
      </c>
      <c t="n" s="6" r="C8">
        <v>5481</v>
      </c>
      <c t="n" s="6" r="D8">
        <v>41436</v>
      </c>
      <c t="n" s="6" r="E8">
        <v>10050</v>
      </c>
    </row>
    <row spans="1:5" r="9">
      <c t="s" s="4" r="A9">
        <v>72</v>
      </c>
      <c t="n" s="6" r="B9">
        <v>1807</v>
      </c>
      <c t="n" s="6" r="C9">
        <v>1029</v>
      </c>
      <c t="n" s="6" r="D9">
        <v>3606</v>
      </c>
      <c t="n" s="6" r="E9">
        <v>2095</v>
      </c>
    </row>
    <row spans="1:5" r="10">
      <c t="s" s="4" r="A10">
        <v>73</v>
      </c>
      <c t="n" s="6" r="B10">
        <v>4146</v>
      </c>
      <c t="n" s="6" r="C10">
        <v>1047</v>
      </c>
      <c t="n" s="6" r="D10">
        <v>7541</v>
      </c>
      <c t="n" s="6" r="E10">
        <v>1922</v>
      </c>
    </row>
    <row spans="1:5" r="11">
      <c t="s" s="4" r="A11">
        <v>74</v>
      </c>
      <c t="n" s="6" r="B11">
        <v>10019</v>
      </c>
      <c t="n" s="6" r="C11">
        <v>1575</v>
      </c>
      <c t="n" s="6" r="D11">
        <v>17148</v>
      </c>
      <c t="n" s="6" r="E11">
        <v>3120</v>
      </c>
    </row>
    <row spans="1:5" r="12">
      <c t="s" s="4" r="A12">
        <v>75</v>
      </c>
      <c t="n" s="6" r="B12">
        <v>5330</v>
      </c>
      <c t="n" s="6" r="C12">
        <v>1747</v>
      </c>
      <c t="n" s="6" r="D12">
        <v>8482</v>
      </c>
      <c t="n" s="6" r="E12">
        <v>3642</v>
      </c>
    </row>
    <row spans="1:5" r="13">
      <c t="s" s="4" r="A13">
        <v>76</v>
      </c>
      <c t="n" s="6" r="B13">
        <v>54901</v>
      </c>
      <c t="n" s="6" r="C13">
        <v>13445</v>
      </c>
      <c t="n" s="6" r="D13">
        <v>97815</v>
      </c>
      <c t="n" s="6" r="E13">
        <v>25564</v>
      </c>
    </row>
    <row spans="1:5" r="14">
      <c t="s" s="4" r="A14">
        <v>76</v>
      </c>
      <c t="n" s="6" r="B14">
        <v>54901</v>
      </c>
      <c t="n" s="6" r="C14">
        <v>13445</v>
      </c>
      <c t="n" s="6" r="D14">
        <v>97815</v>
      </c>
      <c t="n" s="6" r="E14">
        <v>25564</v>
      </c>
    </row>
    <row spans="1:5" r="15">
      <c t="s" s="4" r="A15">
        <v>77</v>
      </c>
      <c t="n" s="6" r="B15">
        <v>-14454</v>
      </c>
      <c t="n" s="6" r="C15">
        <v>-3295</v>
      </c>
      <c t="n" s="6" r="D15">
        <v>-24116</v>
      </c>
      <c t="n" s="6" r="E15">
        <v>-7163</v>
      </c>
    </row>
    <row spans="1:5" r="16">
      <c t="s" s="3" r="A16">
        <v>78</v>
      </c>
    </row>
    <row spans="1:5" r="17">
      <c t="s" s="4" r="A17">
        <v>79</v>
      </c>
      <c t="n" s="6" r="B17">
        <v>51</v>
      </c>
      <c t="n" s="6" r="C17">
        <v>520</v>
      </c>
      <c t="n" s="6" r="D17">
        <v>443</v>
      </c>
      <c t="n" s="6" r="E17">
        <v>947</v>
      </c>
    </row>
    <row spans="1:5" r="18">
      <c t="s" s="4" r="A18">
        <v>80</v>
      </c>
      <c t="n" s="6" r="B18">
        <v>5721</v>
      </c>
      <c t="n" s="6" r="C18">
        <v>1342</v>
      </c>
      <c t="n" s="6" r="D18">
        <v>9876</v>
      </c>
      <c t="n" s="6" r="E18">
        <v>2628</v>
      </c>
    </row>
    <row spans="1:5" r="19">
      <c t="s" s="4" r="A19">
        <v>81</v>
      </c>
      <c t="n" s="6" r="D19">
        <v>64</v>
      </c>
    </row>
    <row spans="1:5" r="20">
      <c t="s" s="4" r="A20">
        <v>82</v>
      </c>
      <c t="n" s="6" r="B20">
        <v>5772</v>
      </c>
      <c t="n" s="6" r="C20">
        <v>1862</v>
      </c>
      <c t="n" s="6" r="D20">
        <v>10383</v>
      </c>
      <c t="n" s="6" r="E20">
        <v>3575</v>
      </c>
    </row>
    <row spans="1:5" r="21">
      <c t="s" s="4" r="A21">
        <v>82</v>
      </c>
      <c t="n" s="6" r="B21">
        <v>5772</v>
      </c>
      <c t="n" s="6" r="C21">
        <v>1862</v>
      </c>
      <c t="n" s="6" r="D21">
        <v>10383</v>
      </c>
      <c t="n" s="6" r="E21">
        <v>3575</v>
      </c>
    </row>
    <row spans="1:5" r="22">
      <c t="s" s="4" r="A22">
        <v>83</v>
      </c>
      <c t="n" s="6" r="B22">
        <v>60673</v>
      </c>
      <c t="n" s="6" r="C22">
        <v>15307</v>
      </c>
      <c t="n" s="6" r="D22">
        <v>108198</v>
      </c>
      <c t="n" s="6" r="E22">
        <v>29139</v>
      </c>
    </row>
    <row spans="1:5" r="23">
      <c t="s" s="4" r="A23">
        <v>84</v>
      </c>
      <c t="n" s="6" r="B23">
        <v>-1431</v>
      </c>
      <c t="n" s="6" r="C23">
        <v>1034</v>
      </c>
      <c t="n" s="6" r="D23">
        <v>-1164</v>
      </c>
      <c t="n" s="6" r="E23">
        <v>1576</v>
      </c>
    </row>
    <row spans="1:5" r="24">
      <c t="s" s="4" r="A24">
        <v>84</v>
      </c>
      <c t="n" s="6" r="B24">
        <v>-1431</v>
      </c>
      <c t="n" s="6" r="C24">
        <v>1034</v>
      </c>
      <c t="n" s="6" r="D24">
        <v>-1164</v>
      </c>
      <c t="n" s="6" r="E24">
        <v>1576</v>
      </c>
    </row>
    <row spans="1:5" r="25">
      <c t="s" s="4" r="A25">
        <v>85</v>
      </c>
      <c t="n" s="6" r="B25">
        <v>62104</v>
      </c>
      <c t="n" s="6" r="C25">
        <v>14273</v>
      </c>
      <c t="n" s="6" r="D25">
        <v>109362</v>
      </c>
      <c t="n" s="6" r="E25">
        <v>27563</v>
      </c>
    </row>
    <row spans="1:5" r="26">
      <c t="s" s="4" r="A26">
        <v>86</v>
      </c>
      <c t="n" s="6" r="B26">
        <v>-21657</v>
      </c>
      <c t="n" s="6" r="C26">
        <v>-4123</v>
      </c>
      <c t="n" s="6" r="D26">
        <v>-35663</v>
      </c>
      <c t="n" s="6" r="E26">
        <v>-9162</v>
      </c>
    </row>
    <row spans="1:5" r="27">
      <c t="s" s="4" r="A27">
        <v>87</v>
      </c>
      <c t="n" s="6" r="B27">
        <v>0</v>
      </c>
      <c t="n" s="6" r="C27">
        <v>0</v>
      </c>
      <c t="n" s="6" r="D27">
        <v>0</v>
      </c>
      <c t="n" s="6" r="E27">
        <v>0</v>
      </c>
    </row>
    <row spans="1:5" r="28">
      <c t="s" s="4" r="A28">
        <v>88</v>
      </c>
      <c t="n" s="8" r="B28">
        <v>-21657</v>
      </c>
      <c t="n" s="8" r="C28">
        <v>-4123</v>
      </c>
      <c t="n" s="8" r="D28">
        <v>-35663</v>
      </c>
      <c t="n" s="8" r="E28">
        <v>-9162</v>
      </c>
    </row>
    <row spans="1:5" r="29">
      <c t="s" s="4" r="A29">
        <v>89</v>
      </c>
      <c t="n" s="6" r="B29">
        <v>129118</v>
      </c>
      <c t="n" s="6" r="C29">
        <v>44770</v>
      </c>
      <c t="n" s="6" r="D29">
        <v>121721</v>
      </c>
      <c t="n" s="6" r="E29">
        <v>36672</v>
      </c>
    </row>
    <row spans="1:5" r="30">
      <c t="s" s="4" r="A30">
        <v>90</v>
      </c>
      <c t="n" s="9" r="B30">
        <v>-0.17</v>
      </c>
      <c t="n" s="9" r="C30">
        <v>-0.09</v>
      </c>
      <c t="n" s="9" r="D30">
        <v>-0.29</v>
      </c>
      <c t="n" s="9" r="E30">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23</v>
      </c>
    </row>
    <row spans="1:3" r="2">
      <c t="s" s="4" r="A2">
        <v>388</v>
      </c>
    </row>
    <row spans="1:3" r="3">
      <c t="s" s="3" r="A3">
        <v>395</v>
      </c>
    </row>
    <row spans="1:3" r="4">
      <c t="s" s="4" r="A4">
        <v>396</v>
      </c>
      <c t="n" s="8" r="B4">
        <v>23957</v>
      </c>
    </row>
    <row spans="1:3" r="5">
      <c t="n" s="6" r="A5">
        <v>2017</v>
      </c>
      <c t="n" s="6" r="B5">
        <v>35899</v>
      </c>
    </row>
    <row spans="1:3" r="6">
      <c t="n" s="6" r="A6">
        <v>2018</v>
      </c>
      <c t="n" s="6" r="B6">
        <v>27436</v>
      </c>
    </row>
    <row spans="1:3" r="7">
      <c t="n" s="6" r="A7">
        <v>2019</v>
      </c>
      <c t="n" s="6" r="B7">
        <v>19034</v>
      </c>
    </row>
    <row spans="1:3" r="8">
      <c t="n" s="6" r="A8">
        <v>2020</v>
      </c>
      <c t="n" s="6" r="B8">
        <v>14072</v>
      </c>
    </row>
    <row spans="1:3" r="9">
      <c t="s" s="4" r="A9">
        <v>397</v>
      </c>
      <c t="n" s="6" r="B9">
        <v>30390</v>
      </c>
    </row>
    <row spans="1:3" r="10">
      <c t="s" s="4" r="A10">
        <v>392</v>
      </c>
      <c t="n" s="6" r="B10">
        <v>150788</v>
      </c>
      <c t="n" s="8" r="C10">
        <v>99729</v>
      </c>
    </row>
    <row spans="1:3" r="11">
      <c t="s" s="4" r="A11">
        <v>317</v>
      </c>
    </row>
    <row spans="1:3" r="12">
      <c t="s" s="3" r="A12">
        <v>395</v>
      </c>
    </row>
    <row spans="1:3" r="13">
      <c t="s" s="4" r="A13">
        <v>396</v>
      </c>
      <c t="n" s="6" r="B13">
        <v>1270</v>
      </c>
    </row>
    <row spans="1:3" r="14">
      <c t="n" s="6" r="A14">
        <v>2017</v>
      </c>
      <c t="n" s="6" r="B14">
        <v>1894</v>
      </c>
    </row>
    <row spans="1:3" r="15">
      <c t="n" s="6" r="A15">
        <v>2018</v>
      </c>
      <c t="n" s="6" r="B15">
        <v>1576</v>
      </c>
    </row>
    <row spans="1:3" r="16">
      <c t="n" s="6" r="A16">
        <v>2019</v>
      </c>
      <c t="n" s="6" r="B16">
        <v>1007</v>
      </c>
    </row>
    <row spans="1:3" r="17">
      <c t="n" s="6" r="A17">
        <v>2020</v>
      </c>
      <c t="n" s="6" r="B17">
        <v>773</v>
      </c>
    </row>
    <row spans="1:3" r="18">
      <c t="s" s="4" r="A18">
        <v>397</v>
      </c>
      <c t="n" s="6" r="B18">
        <v>2205</v>
      </c>
    </row>
    <row spans="1:3" r="19">
      <c t="s" s="4" r="A19">
        <v>392</v>
      </c>
      <c t="n" s="6" r="B19">
        <v>8725</v>
      </c>
      <c t="n" s="6" r="C19">
        <v>7868</v>
      </c>
    </row>
    <row spans="1:3" r="20">
      <c t="s" s="4" r="A20">
        <v>393</v>
      </c>
    </row>
    <row spans="1:3" r="21">
      <c t="s" s="3" r="A21">
        <v>395</v>
      </c>
    </row>
    <row spans="1:3" r="22">
      <c t="s" s="4" r="A22">
        <v>396</v>
      </c>
      <c t="n" s="6" r="B22">
        <v>-2788</v>
      </c>
    </row>
    <row spans="1:3" r="23">
      <c t="n" s="6" r="A23">
        <v>2017</v>
      </c>
      <c t="n" s="6" r="B23">
        <v>-4966</v>
      </c>
    </row>
    <row spans="1:3" r="24">
      <c t="n" s="6" r="A24">
        <v>2018</v>
      </c>
      <c t="n" s="6" r="B24">
        <v>-4018</v>
      </c>
    </row>
    <row spans="1:3" r="25">
      <c t="n" s="6" r="A25">
        <v>2019</v>
      </c>
      <c t="n" s="6" r="B25">
        <v>-3097</v>
      </c>
    </row>
    <row spans="1:3" r="26">
      <c t="n" s="6" r="A26">
        <v>2020</v>
      </c>
      <c t="n" s="6" r="B26">
        <v>-2498</v>
      </c>
    </row>
    <row spans="1:3" r="27">
      <c t="s" s="4" r="A27">
        <v>397</v>
      </c>
      <c t="n" s="6" r="B27">
        <v>-4760</v>
      </c>
    </row>
    <row spans="1:3" r="28">
      <c t="s" s="4" r="A28">
        <v>392</v>
      </c>
      <c t="n" s="8" r="B28">
        <v>-22127</v>
      </c>
      <c t="n" s="8" r="C28">
        <v>-159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8</v>
      </c>
      <c t="s" s="2" r="B1">
        <v>399</v>
      </c>
    </row>
    <row spans="1:2" r="2">
      <c t="s" s="3" r="A2">
        <v>400</v>
      </c>
    </row>
    <row spans="1:2" r="3">
      <c t="s" s="4" r="A3">
        <v>396</v>
      </c>
      <c t="n" s="8" r="B3">
        <v>65318</v>
      </c>
    </row>
    <row spans="1:2" r="4">
      <c t="n" s="6" r="A4">
        <v>2017</v>
      </c>
      <c t="n" s="6" r="B4">
        <v>122943</v>
      </c>
    </row>
    <row spans="1:2" r="5">
      <c t="n" s="6" r="A5">
        <v>2018</v>
      </c>
      <c t="n" s="6" r="B5">
        <v>113148</v>
      </c>
    </row>
    <row spans="1:2" r="6">
      <c t="n" s="6" r="A6">
        <v>2019</v>
      </c>
      <c t="n" s="6" r="B6">
        <v>95308</v>
      </c>
    </row>
    <row spans="1:2" r="7">
      <c t="n" s="6" r="A7">
        <v>2020</v>
      </c>
      <c t="n" s="6" r="B7">
        <v>79848</v>
      </c>
    </row>
    <row spans="1:2" r="8">
      <c t="s" s="4" r="A8">
        <v>397</v>
      </c>
      <c t="n" s="6" r="B8">
        <v>225101</v>
      </c>
    </row>
    <row spans="1:2" r="9">
      <c t="s" s="4" r="A9">
        <v>96</v>
      </c>
      <c t="n" s="8" r="B9">
        <v>7016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1</v>
      </c>
      <c t="s" s="2" r="B1">
        <v>64</v>
      </c>
      <c t="s" s="2" r="D1">
        <v>1</v>
      </c>
    </row>
    <row spans="1:5" r="2">
      <c t="s" s="2" r="B2">
        <v>2</v>
      </c>
      <c t="s" s="2" r="C2">
        <v>65</v>
      </c>
      <c t="s" s="2" r="D2">
        <v>2</v>
      </c>
      <c t="s" s="2" r="E2">
        <v>65</v>
      </c>
    </row>
    <row spans="1:5" r="3">
      <c t="s" s="3" r="A3">
        <v>402</v>
      </c>
    </row>
    <row spans="1:5" r="4">
      <c t="s" s="4" r="A4">
        <v>403</v>
      </c>
      <c t="n" s="8" r="B4">
        <v>2424</v>
      </c>
      <c t="n" s="8" r="C4">
        <v>1131</v>
      </c>
      <c t="n" s="8" r="D4">
        <v>4200</v>
      </c>
      <c t="n" s="8" r="E4">
        <v>1898</v>
      </c>
    </row>
    <row spans="1:5" r="5">
      <c t="s" s="4" r="A5">
        <v>404</v>
      </c>
      <c t="n" s="6" r="B5">
        <v>-606</v>
      </c>
      <c t="n" s="6" r="C5">
        <v>-114</v>
      </c>
      <c t="n" s="6" r="D5">
        <v>-1153</v>
      </c>
      <c t="n" s="6" r="E5">
        <v>-211</v>
      </c>
    </row>
    <row spans="1:5" r="6">
      <c t="s" s="4" r="A6">
        <v>405</v>
      </c>
      <c t="n" s="6" r="B6">
        <v>1276</v>
      </c>
      <c t="n" s="6" r="C6">
        <v>473</v>
      </c>
      <c t="n" s="6" r="D6">
        <v>2382</v>
      </c>
      <c t="n" s="6" r="E6">
        <v>873</v>
      </c>
    </row>
    <row spans="1:5" r="7">
      <c t="s" s="3" r="A7">
        <v>406</v>
      </c>
    </row>
    <row spans="1:5" r="8">
      <c t="s" s="4" r="A8">
        <v>407</v>
      </c>
      <c t="n" s="6" r="B8">
        <v>11401</v>
      </c>
      <c t="n" s="6" r="C8">
        <v>2795</v>
      </c>
      <c t="n" s="6" r="D8">
        <v>20599</v>
      </c>
      <c t="n" s="6" r="E8">
        <v>5116</v>
      </c>
    </row>
    <row spans="1:5" r="9">
      <c t="s" s="4" r="A9">
        <v>408</v>
      </c>
      <c t="n" s="8" r="B9">
        <v>11736</v>
      </c>
      <c t="n" s="8" r="C9">
        <v>2686</v>
      </c>
      <c t="n" s="8" r="D9">
        <v>20837</v>
      </c>
      <c t="n" s="8" r="E9">
        <v>49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spans="1:4" r="1">
      <c t="s" s="1" r="A1">
        <v>409</v>
      </c>
      <c t="s" s="2" r="B1">
        <v>410</v>
      </c>
      <c t="s" s="2" r="C1">
        <v>411</v>
      </c>
      <c t="s" s="2" r="D1">
        <v>399</v>
      </c>
    </row>
    <row spans="1:4" r="2">
      <c t="s" s="3" r="A2">
        <v>412</v>
      </c>
    </row>
    <row spans="1:4" r="3">
      <c t="s" s="4" r="A3">
        <v>413</v>
      </c>
      <c t="n" s="6" r="C3">
        <v>2</v>
      </c>
    </row>
    <row spans="1:4" r="4">
      <c t="s" s="4" r="A4">
        <v>81</v>
      </c>
      <c t="n" s="8" r="D4">
        <v>-64</v>
      </c>
    </row>
    <row spans="1:4" r="5">
      <c t="s" s="4" r="A5">
        <v>414</v>
      </c>
    </row>
    <row spans="1:4" r="6">
      <c t="s" s="3" r="A6">
        <v>412</v>
      </c>
    </row>
    <row spans="1:4" r="7">
      <c t="s" s="4" r="A7">
        <v>415</v>
      </c>
      <c t="s" s="4" r="B7">
        <v>416</v>
      </c>
      <c t="s" s="4" r="C7">
        <v>417</v>
      </c>
    </row>
    <row spans="1:4" r="8">
      <c t="s" s="4" r="A8">
        <v>418</v>
      </c>
      <c t="s" s="4" r="B8">
        <v>419</v>
      </c>
    </row>
    <row spans="1:4" r="9">
      <c t="s" s="4" r="A9">
        <v>420</v>
      </c>
      <c t="n" s="8" r="B9">
        <v>58600</v>
      </c>
    </row>
    <row spans="1:4" r="10">
      <c t="s" s="4" r="A10">
        <v>81</v>
      </c>
      <c t="n" s="8" r="B10">
        <v>-100</v>
      </c>
    </row>
    <row spans="1:4" r="11">
      <c t="s" s="4" r="A11">
        <v>421</v>
      </c>
    </row>
    <row spans="1:4" r="12">
      <c t="s" s="3" r="A12">
        <v>412</v>
      </c>
    </row>
    <row spans="1:4" r="13">
      <c t="s" s="4" r="A13">
        <v>415</v>
      </c>
      <c t="s" s="4" r="C13">
        <v>422</v>
      </c>
    </row>
    <row spans="1:4" r="14">
      <c t="s" s="4" r="A14">
        <v>423</v>
      </c>
    </row>
    <row spans="1:4" r="15">
      <c t="s" s="3" r="A15">
        <v>412</v>
      </c>
    </row>
    <row spans="1:4" r="16">
      <c t="s" s="4" r="A16">
        <v>415</v>
      </c>
      <c t="s" s="4" r="B16">
        <v>424</v>
      </c>
    </row>
    <row spans="1:4" r="17">
      <c t="s" s="4" r="A17">
        <v>425</v>
      </c>
    </row>
    <row spans="1:4" r="18">
      <c t="s" s="3" r="A18">
        <v>412</v>
      </c>
    </row>
    <row spans="1:4" r="19">
      <c t="s" s="4" r="A19">
        <v>426</v>
      </c>
      <c t="n" s="8" r="B19">
        <v>1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7"/>
    <col customWidth="1" max="2" min="2" width="16"/>
    <col customWidth="1" max="3" min="3" width="13"/>
    <col customWidth="1" max="4" min="4" width="14"/>
  </cols>
  <sheetData>
    <row spans="1:4" r="1">
      <c t="s" s="1" r="A1">
        <v>427</v>
      </c>
      <c t="s" s="2" r="B1">
        <v>1</v>
      </c>
    </row>
    <row spans="1:4" r="2">
      <c t="s" s="2" r="B2">
        <v>2</v>
      </c>
      <c t="s" s="2" r="C2">
        <v>329</v>
      </c>
      <c t="s" s="2" r="D2">
        <v>23</v>
      </c>
    </row>
    <row spans="1:4" r="3">
      <c t="s" s="3" r="A3">
        <v>428</v>
      </c>
    </row>
    <row spans="1:4" r="4">
      <c t="s" s="4" r="A4">
        <v>429</v>
      </c>
      <c t="n" s="8" r="B4">
        <v>1161480</v>
      </c>
      <c t="n" s="8" r="D4">
        <v>615000</v>
      </c>
    </row>
    <row spans="1:4" r="5">
      <c t="s" s="4" r="A5">
        <v>430</v>
      </c>
      <c t="n" s="6" r="B5">
        <v>9888</v>
      </c>
      <c t="n" s="6" r="D5">
        <v>5967</v>
      </c>
    </row>
    <row spans="1:4" r="6">
      <c t="s" s="4" r="A6">
        <v>431</v>
      </c>
      <c t="n" s="6" r="B6">
        <v>1151592</v>
      </c>
      <c t="n" s="6" r="D6">
        <v>609033</v>
      </c>
    </row>
    <row spans="1:4" r="7">
      <c t="s" s="4" r="A7">
        <v>432</v>
      </c>
      <c t="n" s="8" r="B7">
        <v>624456</v>
      </c>
      <c t="n" s="8" r="D7">
        <v>151754</v>
      </c>
    </row>
    <row spans="1:4" r="8">
      <c t="s" s="4" r="A8">
        <v>433</v>
      </c>
      <c t="s" s="4" r="B8">
        <v>434</v>
      </c>
      <c t="s" s="4" r="D8">
        <v>435</v>
      </c>
    </row>
    <row spans="1:4" r="9">
      <c t="s" s="4" r="A9">
        <v>436</v>
      </c>
    </row>
    <row spans="1:4" r="10">
      <c t="s" s="3" r="A10">
        <v>428</v>
      </c>
    </row>
    <row spans="1:4" r="11">
      <c t="s" s="4" r="A11">
        <v>429</v>
      </c>
      <c t="n" s="8" r="B11">
        <v>272000</v>
      </c>
      <c t="n" s="8" r="D11">
        <v>265000</v>
      </c>
    </row>
    <row spans="1:4" r="12">
      <c t="s" s="4" r="A12">
        <v>433</v>
      </c>
      <c t="s" s="4" r="B12">
        <v>437</v>
      </c>
      <c t="s" s="4" r="D12">
        <v>438</v>
      </c>
    </row>
    <row spans="1:4" r="13">
      <c t="s" s="4" r="A13">
        <v>439</v>
      </c>
      <c t="s" s="4" r="B13">
        <v>440</v>
      </c>
    </row>
    <row spans="1:4" r="14">
      <c t="s" s="4" r="A14">
        <v>441</v>
      </c>
    </row>
    <row spans="1:4" r="15">
      <c t="s" s="3" r="A15">
        <v>428</v>
      </c>
    </row>
    <row spans="1:4" r="16">
      <c t="s" s="4" r="A16">
        <v>429</v>
      </c>
      <c t="n" s="8" r="B16">
        <v>350000</v>
      </c>
      <c t="n" s="8" r="D16">
        <v>250000</v>
      </c>
    </row>
    <row spans="1:4" r="17">
      <c t="s" s="4" r="A17">
        <v>433</v>
      </c>
      <c t="s" s="4" r="B17">
        <v>442</v>
      </c>
      <c t="s" s="4" r="D17">
        <v>443</v>
      </c>
    </row>
    <row spans="1:4" r="18">
      <c t="s" s="4" r="A18">
        <v>439</v>
      </c>
      <c t="s" s="4" r="B18">
        <v>444</v>
      </c>
    </row>
    <row spans="1:4" r="19">
      <c t="s" s="4" r="A19">
        <v>445</v>
      </c>
    </row>
    <row spans="1:4" r="20">
      <c t="s" s="3" r="A20">
        <v>428</v>
      </c>
    </row>
    <row spans="1:4" r="21">
      <c t="s" s="4" r="A21">
        <v>429</v>
      </c>
      <c t="n" s="8" r="B21">
        <v>150000</v>
      </c>
      <c t="n" s="8" r="C21">
        <v>150000</v>
      </c>
    </row>
    <row spans="1:4" r="22">
      <c t="s" s="4" r="A22">
        <v>433</v>
      </c>
      <c t="s" s="4" r="B22">
        <v>446</v>
      </c>
    </row>
    <row spans="1:4" r="23">
      <c t="s" s="4" r="A23">
        <v>439</v>
      </c>
      <c t="s" s="4" r="B23">
        <v>447</v>
      </c>
    </row>
    <row spans="1:4" r="24">
      <c t="s" s="4" r="A24">
        <v>448</v>
      </c>
    </row>
    <row spans="1:4" r="25">
      <c t="s" s="3" r="A25">
        <v>428</v>
      </c>
    </row>
    <row spans="1:4" r="26">
      <c t="s" s="4" r="A26">
        <v>429</v>
      </c>
      <c t="n" s="8" r="B26">
        <v>389480</v>
      </c>
      <c t="n" s="8" r="D26">
        <v>100000</v>
      </c>
    </row>
    <row spans="1:4" r="27">
      <c t="s" s="4" r="A27">
        <v>433</v>
      </c>
      <c t="s" s="4" r="B27">
        <v>449</v>
      </c>
      <c t="s" s="4" r="D27">
        <v>450</v>
      </c>
    </row>
    <row spans="1:4" r="28">
      <c t="s" s="4" r="A28">
        <v>451</v>
      </c>
      <c t="s" s="4" r="B28">
        <v>452</v>
      </c>
    </row>
    <row spans="1:4" r="29">
      <c t="s" s="4" r="A29">
        <v>453</v>
      </c>
      <c t="s" s="4" r="B29">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55</v>
      </c>
      <c t="s" s="2" r="B1">
        <v>456</v>
      </c>
      <c t="s" s="2" r="C1">
        <v>1</v>
      </c>
    </row>
    <row spans="1:4" r="2">
      <c t="s" s="2" r="B2">
        <v>329</v>
      </c>
      <c t="s" s="2" r="C2">
        <v>2</v>
      </c>
      <c t="s" s="2" r="D2">
        <v>23</v>
      </c>
    </row>
    <row spans="1:4" r="3">
      <c t="s" s="3" r="A3">
        <v>428</v>
      </c>
    </row>
    <row spans="1:4" r="4">
      <c t="s" s="4" r="A4">
        <v>457</v>
      </c>
      <c t="n" s="8" r="C4">
        <v>1161480000</v>
      </c>
      <c t="n" s="8" r="D4">
        <v>615000000</v>
      </c>
    </row>
    <row spans="1:4" r="5">
      <c t="s" s="4" r="A5">
        <v>458</v>
      </c>
    </row>
    <row spans="1:4" r="6">
      <c t="s" s="3" r="A6">
        <v>428</v>
      </c>
    </row>
    <row spans="1:4" r="7">
      <c t="s" s="4" r="A7">
        <v>459</v>
      </c>
      <c t="n" s="6" r="C7">
        <v>346980000</v>
      </c>
    </row>
    <row spans="1:4" r="8">
      <c t="s" s="4" r="A8">
        <v>436</v>
      </c>
    </row>
    <row spans="1:4" r="9">
      <c t="s" s="3" r="A9">
        <v>428</v>
      </c>
    </row>
    <row spans="1:4" r="10">
      <c t="s" s="4" r="A10">
        <v>460</v>
      </c>
      <c t="n" s="6" r="C10">
        <v>228000000</v>
      </c>
    </row>
    <row spans="1:4" r="11">
      <c t="s" s="4" r="A11">
        <v>461</v>
      </c>
      <c t="n" s="6" r="C11">
        <v>228000000</v>
      </c>
    </row>
    <row spans="1:4" r="12">
      <c t="s" s="4" r="A12">
        <v>457</v>
      </c>
      <c t="n" s="8" r="C12">
        <v>272000000</v>
      </c>
      <c t="n" s="6" r="D12">
        <v>265000000</v>
      </c>
    </row>
    <row spans="1:4" r="13">
      <c t="s" s="4" r="A13">
        <v>462</v>
      </c>
    </row>
    <row spans="1:4" r="14">
      <c t="s" s="3" r="A14">
        <v>428</v>
      </c>
    </row>
    <row spans="1:4" r="15">
      <c t="s" s="4" r="A15">
        <v>463</v>
      </c>
      <c t="s" s="4" r="C15">
        <v>464</v>
      </c>
    </row>
    <row spans="1:4" r="16">
      <c t="s" s="4" r="A16">
        <v>465</v>
      </c>
    </row>
    <row spans="1:4" r="17">
      <c t="s" s="3" r="A17">
        <v>428</v>
      </c>
    </row>
    <row spans="1:4" r="18">
      <c t="s" s="4" r="A18">
        <v>463</v>
      </c>
      <c t="s" s="4" r="C18">
        <v>466</v>
      </c>
    </row>
    <row spans="1:4" r="19">
      <c t="s" s="4" r="A19">
        <v>467</v>
      </c>
    </row>
    <row spans="1:4" r="20">
      <c t="s" s="3" r="A20">
        <v>428</v>
      </c>
    </row>
    <row spans="1:4" r="21">
      <c t="s" s="4" r="A21">
        <v>463</v>
      </c>
      <c t="s" s="4" r="C21">
        <v>468</v>
      </c>
    </row>
    <row spans="1:4" r="22">
      <c t="s" s="4" r="A22">
        <v>469</v>
      </c>
    </row>
    <row spans="1:4" r="23">
      <c t="s" s="3" r="A23">
        <v>428</v>
      </c>
    </row>
    <row spans="1:4" r="24">
      <c t="s" s="4" r="A24">
        <v>463</v>
      </c>
      <c t="s" s="4" r="C24">
        <v>470</v>
      </c>
    </row>
    <row spans="1:4" r="25">
      <c t="s" s="4" r="A25">
        <v>441</v>
      </c>
    </row>
    <row spans="1:4" r="26">
      <c t="s" s="3" r="A26">
        <v>428</v>
      </c>
    </row>
    <row spans="1:4" r="27">
      <c t="s" s="4" r="A27">
        <v>471</v>
      </c>
      <c t="s" s="4" r="C27">
        <v>442</v>
      </c>
    </row>
    <row spans="1:4" r="28">
      <c t="s" s="4" r="A28">
        <v>472</v>
      </c>
      <c t="n" s="8" r="C28">
        <v>100000000</v>
      </c>
    </row>
    <row spans="1:4" r="29">
      <c t="s" s="4" r="A29">
        <v>457</v>
      </c>
      <c t="n" s="8" r="C29">
        <v>350000000</v>
      </c>
      <c t="n" s="6" r="D29">
        <v>250000000</v>
      </c>
    </row>
    <row spans="1:4" r="30">
      <c t="s" s="4" r="A30">
        <v>473</v>
      </c>
    </row>
    <row spans="1:4" r="31">
      <c t="s" s="3" r="A31">
        <v>428</v>
      </c>
    </row>
    <row spans="1:4" r="32">
      <c t="s" s="4" r="A32">
        <v>463</v>
      </c>
      <c t="s" s="4" r="C32">
        <v>474</v>
      </c>
    </row>
    <row spans="1:4" r="33">
      <c t="s" s="4" r="A33">
        <v>475</v>
      </c>
    </row>
    <row spans="1:4" r="34">
      <c t="s" s="3" r="A34">
        <v>428</v>
      </c>
    </row>
    <row spans="1:4" r="35">
      <c t="s" s="4" r="A35">
        <v>463</v>
      </c>
      <c t="s" s="4" r="C35">
        <v>476</v>
      </c>
    </row>
    <row spans="1:4" r="36">
      <c t="s" s="4" r="A36">
        <v>477</v>
      </c>
    </row>
    <row spans="1:4" r="37">
      <c t="s" s="3" r="A37">
        <v>428</v>
      </c>
    </row>
    <row spans="1:4" r="38">
      <c t="s" s="4" r="A38">
        <v>463</v>
      </c>
      <c t="s" s="4" r="C38">
        <v>478</v>
      </c>
    </row>
    <row spans="1:4" r="39">
      <c t="s" s="4" r="A39">
        <v>479</v>
      </c>
    </row>
    <row spans="1:4" r="40">
      <c t="s" s="3" r="A40">
        <v>428</v>
      </c>
    </row>
    <row spans="1:4" r="41">
      <c t="s" s="4" r="A41">
        <v>463</v>
      </c>
      <c t="s" s="4" r="C41">
        <v>480</v>
      </c>
    </row>
    <row spans="1:4" r="42">
      <c t="s" s="4" r="A42">
        <v>481</v>
      </c>
    </row>
    <row spans="1:4" r="43">
      <c t="s" s="3" r="A43">
        <v>428</v>
      </c>
    </row>
    <row spans="1:4" r="44">
      <c t="s" s="4" r="A44">
        <v>459</v>
      </c>
      <c t="n" s="8" r="C44">
        <v>250000000</v>
      </c>
    </row>
    <row spans="1:4" r="45">
      <c t="s" s="4" r="A45">
        <v>445</v>
      </c>
    </row>
    <row spans="1:4" r="46">
      <c t="s" s="3" r="A46">
        <v>428</v>
      </c>
    </row>
    <row spans="1:4" r="47">
      <c t="s" s="4" r="A47">
        <v>457</v>
      </c>
      <c t="n" s="8" r="B47">
        <v>150000000</v>
      </c>
      <c t="n" s="6" r="C47">
        <v>150000000</v>
      </c>
    </row>
    <row spans="1:4" r="48">
      <c t="s" s="4" r="A48">
        <v>482</v>
      </c>
    </row>
    <row spans="1:4" r="49">
      <c t="s" s="3" r="A49">
        <v>428</v>
      </c>
    </row>
    <row spans="1:4" r="50">
      <c t="s" s="4" r="A50">
        <v>463</v>
      </c>
      <c t="s" s="4" r="B50">
        <v>483</v>
      </c>
    </row>
    <row spans="1:4" r="51">
      <c t="s" s="4" r="A51">
        <v>484</v>
      </c>
    </row>
    <row spans="1:4" r="52">
      <c t="s" s="3" r="A52">
        <v>428</v>
      </c>
    </row>
    <row spans="1:4" r="53">
      <c t="s" s="4" r="A53">
        <v>463</v>
      </c>
      <c t="s" s="4" r="B53">
        <v>485</v>
      </c>
    </row>
    <row spans="1:4" r="54">
      <c t="s" s="4" r="A54">
        <v>486</v>
      </c>
    </row>
    <row spans="1:4" r="55">
      <c t="s" s="3" r="A55">
        <v>428</v>
      </c>
    </row>
    <row spans="1:4" r="56">
      <c t="s" s="4" r="A56">
        <v>463</v>
      </c>
      <c t="s" s="4" r="B56">
        <v>487</v>
      </c>
    </row>
    <row spans="1:4" r="57">
      <c t="s" s="4" r="A57">
        <v>488</v>
      </c>
    </row>
    <row spans="1:4" r="58">
      <c t="s" s="3" r="A58">
        <v>428</v>
      </c>
    </row>
    <row spans="1:4" r="59">
      <c t="s" s="4" r="A59">
        <v>463</v>
      </c>
      <c t="s" s="4" r="B59">
        <v>489</v>
      </c>
    </row>
    <row spans="1:4" r="60">
      <c t="s" s="4" r="A60">
        <v>448</v>
      </c>
    </row>
    <row spans="1:4" r="61">
      <c t="s" s="3" r="A61">
        <v>428</v>
      </c>
    </row>
    <row spans="1:4" r="62">
      <c t="s" s="4" r="A62">
        <v>457</v>
      </c>
      <c t="n" s="8" r="C62">
        <v>389480000</v>
      </c>
      <c t="n" s="8" r="D62">
        <v>100000000</v>
      </c>
    </row>
    <row spans="1:4" r="63">
      <c t="s" s="4" r="A63">
        <v>490</v>
      </c>
    </row>
    <row spans="1:4" r="64">
      <c t="s" s="3" r="A64">
        <v>428</v>
      </c>
    </row>
    <row spans="1:4" r="65">
      <c t="s" s="4" r="A65">
        <v>491</v>
      </c>
      <c t="s" s="4" r="C65">
        <v>492</v>
      </c>
    </row>
    <row spans="1:4" r="66">
      <c t="s" s="4" r="A66">
        <v>493</v>
      </c>
    </row>
    <row spans="1:4" r="67">
      <c t="s" s="3" r="A67">
        <v>428</v>
      </c>
    </row>
    <row spans="1:4" r="68">
      <c t="s" s="4" r="A68">
        <v>491</v>
      </c>
      <c t="s" s="4" r="C68">
        <v>450</v>
      </c>
    </row>
    <row spans="1:4" r="69">
      <c t="s" s="4" r="A69">
        <v>494</v>
      </c>
    </row>
    <row spans="1:4" r="70">
      <c t="s" s="3" r="A70">
        <v>428</v>
      </c>
    </row>
    <row spans="1:4" r="71">
      <c t="s" s="4" r="A71">
        <v>459</v>
      </c>
      <c t="n" s="8" r="C71">
        <v>97000000</v>
      </c>
    </row>
    <row spans="1:4" r="72">
      <c t="s" s="4" r="A72">
        <v>471</v>
      </c>
      <c t="s" s="4" r="C72">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23</v>
      </c>
    </row>
    <row spans="1:3" r="2">
      <c t="s" s="3" r="A2">
        <v>428</v>
      </c>
    </row>
    <row spans="1:3" r="3">
      <c t="s" s="4" r="A3">
        <v>396</v>
      </c>
      <c t="n" s="8" r="B3">
        <v>0</v>
      </c>
    </row>
    <row spans="1:3" r="4">
      <c t="n" s="6" r="A4">
        <v>2017</v>
      </c>
      <c t="n" s="6" r="B4">
        <v>0</v>
      </c>
    </row>
    <row spans="1:3" r="5">
      <c t="n" s="6" r="A5">
        <v>2018</v>
      </c>
      <c t="n" s="6" r="B5">
        <v>1354</v>
      </c>
    </row>
    <row spans="1:3" r="6">
      <c t="n" s="6" r="A6">
        <v>2019</v>
      </c>
      <c t="n" s="6" r="B6">
        <v>2191</v>
      </c>
    </row>
    <row spans="1:3" r="7">
      <c t="n" s="6" r="A7">
        <v>2020</v>
      </c>
      <c t="n" s="6" r="B7">
        <v>275859</v>
      </c>
    </row>
    <row spans="1:3" r="8">
      <c t="s" s="4" r="A8">
        <v>397</v>
      </c>
      <c t="n" s="6" r="B8">
        <v>882076</v>
      </c>
    </row>
    <row spans="1:3" r="9">
      <c t="s" s="4" r="A9">
        <v>497</v>
      </c>
      <c t="n" s="6" r="B9">
        <v>1161480</v>
      </c>
      <c t="n" s="8" r="C9">
        <v>615000</v>
      </c>
    </row>
    <row spans="1:3" r="10">
      <c t="s" s="4" r="A10">
        <v>436</v>
      </c>
    </row>
    <row spans="1:3" r="11">
      <c t="s" s="3" r="A11">
        <v>428</v>
      </c>
    </row>
    <row spans="1:3" r="12">
      <c t="s" s="4" r="A12">
        <v>396</v>
      </c>
      <c t="n" s="6" r="B12">
        <v>0</v>
      </c>
    </row>
    <row spans="1:3" r="13">
      <c t="n" s="6" r="A13">
        <v>2017</v>
      </c>
      <c t="n" s="6" r="B13">
        <v>0</v>
      </c>
    </row>
    <row spans="1:3" r="14">
      <c t="n" s="6" r="A14">
        <v>2020</v>
      </c>
      <c t="n" s="6" r="B14">
        <v>272000</v>
      </c>
    </row>
    <row spans="1:3" r="15">
      <c t="s" s="4" r="A15">
        <v>497</v>
      </c>
      <c t="n" s="6" r="B15">
        <v>272000</v>
      </c>
      <c t="n" s="8" r="C15">
        <v>265000</v>
      </c>
    </row>
    <row spans="1:3" r="16">
      <c t="s" s="4" r="A16">
        <v>498</v>
      </c>
    </row>
    <row spans="1:3" r="17">
      <c t="s" s="3" r="A17">
        <v>428</v>
      </c>
    </row>
    <row spans="1:3" r="18">
      <c t="s" s="4" r="A18">
        <v>396</v>
      </c>
      <c t="n" s="6" r="B18">
        <v>0</v>
      </c>
    </row>
    <row spans="1:3" r="19">
      <c t="n" s="6" r="A19">
        <v>2017</v>
      </c>
      <c t="n" s="6" r="B19">
        <v>0</v>
      </c>
    </row>
    <row spans="1:3" r="20">
      <c t="s" s="4" r="A20">
        <v>397</v>
      </c>
      <c t="n" s="6" r="B20">
        <v>500000</v>
      </c>
    </row>
    <row spans="1:3" r="21">
      <c t="s" s="4" r="A21">
        <v>497</v>
      </c>
      <c t="n" s="6" r="B21">
        <v>500000</v>
      </c>
    </row>
    <row spans="1:3" r="22">
      <c t="s" s="4" r="A22">
        <v>499</v>
      </c>
    </row>
    <row spans="1:3" r="23">
      <c t="s" s="3" r="A23">
        <v>428</v>
      </c>
    </row>
    <row spans="1:3" r="24">
      <c t="s" s="4" r="A24">
        <v>396</v>
      </c>
      <c t="n" s="6" r="B24">
        <v>0</v>
      </c>
    </row>
    <row spans="1:3" r="25">
      <c t="n" s="6" r="A25">
        <v>2017</v>
      </c>
      <c t="n" s="6" r="B25">
        <v>0</v>
      </c>
    </row>
    <row spans="1:3" r="26">
      <c t="n" s="6" r="A26">
        <v>2018</v>
      </c>
      <c t="n" s="6" r="B26">
        <v>1354</v>
      </c>
    </row>
    <row spans="1:3" r="27">
      <c t="n" s="6" r="A27">
        <v>2019</v>
      </c>
      <c t="n" s="6" r="B27">
        <v>2191</v>
      </c>
    </row>
    <row spans="1:3" r="28">
      <c t="n" s="6" r="A28">
        <v>2020</v>
      </c>
      <c t="n" s="6" r="B28">
        <v>3859</v>
      </c>
    </row>
    <row spans="1:3" r="29">
      <c t="s" s="4" r="A29">
        <v>397</v>
      </c>
      <c t="n" s="6" r="B29">
        <v>382076</v>
      </c>
    </row>
    <row spans="1:3" r="30">
      <c t="s" s="4" r="A30">
        <v>497</v>
      </c>
      <c t="n" s="8" r="B30">
        <v>3894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3"/>
  </cols>
  <sheetData>
    <row spans="1:2" r="1">
      <c t="s" s="1" r="A1">
        <v>500</v>
      </c>
      <c t="s" s="2" r="B1">
        <v>501</v>
      </c>
    </row>
    <row spans="1:2" r="2">
      <c t="s" s="3" r="A2">
        <v>168</v>
      </c>
    </row>
    <row spans="1:2" r="3">
      <c t="s" s="4" r="A3">
        <v>502</v>
      </c>
      <c t="n" s="6" r="B3">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29"/>
    <col customWidth="1" max="3" min="3" width="29"/>
    <col customWidth="1" max="4" min="4" width="21"/>
  </cols>
  <sheetData>
    <row spans="1:4" r="1">
      <c t="s" s="1" r="A1">
        <v>503</v>
      </c>
      <c t="s" s="2" r="B1">
        <v>64</v>
      </c>
      <c t="s" s="2" r="C1">
        <v>1</v>
      </c>
      <c t="s" s="2" r="D1">
        <v>504</v>
      </c>
    </row>
    <row spans="1:4" r="2">
      <c t="s" s="2" r="B2">
        <v>505</v>
      </c>
      <c t="s" s="2" r="C2">
        <v>505</v>
      </c>
      <c t="s" s="2" r="D2">
        <v>506</v>
      </c>
    </row>
    <row spans="1:4" r="3">
      <c t="s" s="3" r="A3">
        <v>428</v>
      </c>
    </row>
    <row spans="1:4" r="4">
      <c t="s" s="4" r="A4">
        <v>507</v>
      </c>
      <c t="n" s="6" r="B4">
        <v>6</v>
      </c>
      <c t="n" s="6" r="C4">
        <v>6</v>
      </c>
    </row>
    <row spans="1:4" r="5">
      <c t="s" s="4" r="A5">
        <v>508</v>
      </c>
      <c t="n" s="8" r="B5">
        <v>0</v>
      </c>
      <c t="n" s="8" r="C5">
        <v>0</v>
      </c>
    </row>
    <row spans="1:4" r="6">
      <c t="s" s="4" r="A6">
        <v>509</v>
      </c>
    </row>
    <row spans="1:4" r="7">
      <c t="s" s="3" r="A7">
        <v>428</v>
      </c>
    </row>
    <row spans="1:4" r="8">
      <c t="s" s="4" r="A8">
        <v>508</v>
      </c>
      <c t="n" s="8" r="D8">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10</v>
      </c>
      <c t="s" s="2" r="B1">
        <v>399</v>
      </c>
    </row>
    <row spans="1:2" r="2">
      <c t="s" s="3" r="A2">
        <v>511</v>
      </c>
    </row>
    <row spans="1:2" r="3">
      <c t="s" s="4" r="A3">
        <v>459</v>
      </c>
      <c t="n" s="8" r="B3">
        <v>346980000</v>
      </c>
    </row>
    <row spans="1:2" r="4">
      <c t="s" s="4" r="A4">
        <v>512</v>
      </c>
    </row>
    <row spans="1:2" r="5">
      <c t="s" s="3" r="A5">
        <v>511</v>
      </c>
    </row>
    <row spans="1:2" r="6">
      <c t="s" s="4" r="A6">
        <v>513</v>
      </c>
      <c t="n" s="8" r="B6">
        <v>659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64</v>
      </c>
      <c t="s" s="2" r="D1">
        <v>1</v>
      </c>
    </row>
    <row spans="1:5" r="2">
      <c t="s" s="2" r="B2">
        <v>2</v>
      </c>
      <c t="s" s="2" r="C2">
        <v>65</v>
      </c>
      <c t="s" s="2" r="D2">
        <v>2</v>
      </c>
      <c t="s" s="2" r="E2">
        <v>65</v>
      </c>
    </row>
    <row spans="1:5" r="3">
      <c t="s" s="3" r="A3">
        <v>92</v>
      </c>
    </row>
    <row spans="1:5" r="4">
      <c t="s" s="4" r="A4">
        <v>88</v>
      </c>
      <c t="n" s="8" r="B4">
        <v>-21657</v>
      </c>
      <c t="n" s="8" r="C4">
        <v>-4123</v>
      </c>
      <c t="n" s="8" r="D4">
        <v>-35663</v>
      </c>
      <c t="n" s="8" r="E4">
        <v>-9162</v>
      </c>
    </row>
    <row spans="1:5" r="5">
      <c t="s" s="4" r="A5">
        <v>93</v>
      </c>
      <c t="n" s="6" r="B5">
        <v>-4543</v>
      </c>
      <c t="n" s="6" r="D5">
        <v>-6595</v>
      </c>
    </row>
    <row spans="1:5" r="6">
      <c t="s" s="4" r="A6">
        <v>94</v>
      </c>
      <c t="n" s="8" r="B6">
        <v>-26200</v>
      </c>
      <c t="n" s="8" r="C6">
        <v>-4123</v>
      </c>
      <c t="n" s="8" r="D6">
        <v>-42258</v>
      </c>
      <c t="n" s="8" r="E6">
        <v>-91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t="s" s="1" r="A1">
        <v>514</v>
      </c>
      <c t="s" s="2" r="B1">
        <v>64</v>
      </c>
      <c t="s" s="2" r="C1">
        <v>1</v>
      </c>
    </row>
    <row spans="1:3" r="2">
      <c t="s" s="2" r="B2">
        <v>2</v>
      </c>
      <c t="s" s="2" r="C2">
        <v>2</v>
      </c>
    </row>
    <row spans="1:3" r="3">
      <c t="s" s="3" r="A3">
        <v>515</v>
      </c>
    </row>
    <row spans="1:3" r="4">
      <c t="s" s="4" r="A4">
        <v>516</v>
      </c>
      <c t="n" s="8" r="B4">
        <v>-4543</v>
      </c>
      <c t="n" s="8" r="C4">
        <v>-6595</v>
      </c>
    </row>
    <row spans="1:3" r="5">
      <c t="s" s="4" r="A5">
        <v>458</v>
      </c>
    </row>
    <row spans="1:3" r="6">
      <c t="s" s="3" r="A6">
        <v>515</v>
      </c>
    </row>
    <row spans="1:3" r="7">
      <c t="s" s="4" r="A7">
        <v>517</v>
      </c>
      <c t="n" s="6" r="B7">
        <v>-4999</v>
      </c>
      <c t="n" s="6" r="C7">
        <v>-7405</v>
      </c>
    </row>
    <row spans="1:3" r="8">
      <c t="s" s="4" r="A8">
        <v>518</v>
      </c>
      <c t="n" s="6" r="B8">
        <v>456</v>
      </c>
      <c t="n" s="6" r="C8">
        <v>810</v>
      </c>
    </row>
    <row spans="1:3" r="9">
      <c t="s" s="4" r="A9">
        <v>516</v>
      </c>
      <c t="n" s="8" r="B9">
        <v>-4543</v>
      </c>
      <c t="n" s="8" r="C9">
        <v>-65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19</v>
      </c>
      <c t="s" s="2" r="B1">
        <v>399</v>
      </c>
    </row>
    <row spans="1:2" r="2">
      <c t="s" s="3" r="A2">
        <v>33</v>
      </c>
    </row>
    <row spans="1:2" r="3">
      <c t="s" s="4" r="A3">
        <v>520</v>
      </c>
      <c t="n" s="8" r="B3">
        <v>6595</v>
      </c>
    </row>
    <row spans="1:2" r="4">
      <c t="s" s="4" r="A4">
        <v>521</v>
      </c>
      <c t="n" s="6" r="B4">
        <v>6595</v>
      </c>
    </row>
    <row spans="1:2" r="5">
      <c t="s" s="4" r="A5">
        <v>522</v>
      </c>
    </row>
    <row spans="1:2" r="6">
      <c t="s" s="3" r="A6">
        <v>33</v>
      </c>
    </row>
    <row spans="1:2" r="7">
      <c t="s" s="4" r="A7">
        <v>520</v>
      </c>
      <c t="n" s="6" r="B7">
        <v>6595</v>
      </c>
    </row>
    <row spans="1:2" r="8">
      <c t="s" s="4" r="A8">
        <v>521</v>
      </c>
      <c t="n" s="8" r="B8">
        <v>65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s="1" r="A1">
        <v>523</v>
      </c>
      <c t="s" s="2" r="B1">
        <v>399</v>
      </c>
    </row>
    <row spans="1:2" r="2">
      <c t="s" s="3" r="A2">
        <v>171</v>
      </c>
    </row>
    <row spans="1:2" r="3">
      <c t="s" s="4" r="A3">
        <v>524</v>
      </c>
      <c t="n" s="8" r="B3">
        <v>0</v>
      </c>
    </row>
    <row spans="1:2" r="4">
      <c t="s" s="4" r="A4">
        <v>525</v>
      </c>
      <c t="n" s="8" r="B4">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23</v>
      </c>
    </row>
    <row spans="1:3" r="2">
      <c t="s" s="4" r="A2">
        <v>527</v>
      </c>
    </row>
    <row spans="1:3" r="3">
      <c t="s" s="3" r="A3">
        <v>528</v>
      </c>
    </row>
    <row spans="1:3" r="4">
      <c t="s" s="4" r="A4">
        <v>529</v>
      </c>
      <c t="n" s="8" r="B4">
        <v>272000</v>
      </c>
      <c t="n" s="8" r="C4">
        <v>265000</v>
      </c>
    </row>
    <row spans="1:3" r="5">
      <c t="s" s="4" r="A5">
        <v>530</v>
      </c>
      <c t="n" s="6" r="B5">
        <v>500000</v>
      </c>
      <c t="n" s="6" r="C5">
        <v>250000</v>
      </c>
    </row>
    <row spans="1:3" r="6">
      <c t="s" s="4" r="A6">
        <v>531</v>
      </c>
      <c t="n" s="6" r="B6">
        <v>393889</v>
      </c>
      <c t="n" s="6" r="C6">
        <v>97958</v>
      </c>
    </row>
    <row spans="1:3" r="7">
      <c t="s" s="4" r="A7">
        <v>532</v>
      </c>
      <c t="n" s="6" r="B7">
        <v>6595</v>
      </c>
    </row>
    <row spans="1:3" r="8">
      <c t="s" s="4" r="A8">
        <v>533</v>
      </c>
    </row>
    <row spans="1:3" r="9">
      <c t="s" s="3" r="A9">
        <v>528</v>
      </c>
    </row>
    <row spans="1:3" r="10">
      <c t="s" s="4" r="A10">
        <v>529</v>
      </c>
      <c t="n" s="6" r="B10">
        <v>272000</v>
      </c>
      <c t="n" s="6" r="C10">
        <v>265000</v>
      </c>
    </row>
    <row spans="1:3" r="11">
      <c t="s" s="4" r="A11">
        <v>530</v>
      </c>
      <c t="n" s="6" r="B11">
        <v>500000</v>
      </c>
      <c t="n" s="6" r="C11">
        <v>250000</v>
      </c>
    </row>
    <row spans="1:3" r="12">
      <c t="s" s="4" r="A12">
        <v>531</v>
      </c>
      <c t="n" s="6" r="B12">
        <v>389480</v>
      </c>
      <c t="n" s="8" r="C12">
        <v>100000</v>
      </c>
    </row>
    <row spans="1:3" r="13">
      <c t="s" s="4" r="A13">
        <v>532</v>
      </c>
      <c t="n" s="8" r="B13">
        <v>65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80"/>
    <col customWidth="1" max="5" min="5" width="14"/>
    <col customWidth="1" max="6" min="6" width="14"/>
  </cols>
  <sheetData>
    <row spans="1:6" r="1">
      <c t="s" s="1" r="A1">
        <v>534</v>
      </c>
      <c t="s" s="2" r="B1">
        <v>535</v>
      </c>
      <c t="s" s="2" r="C1">
        <v>536</v>
      </c>
      <c t="s" s="2" r="D1">
        <v>2</v>
      </c>
      <c t="s" s="2" r="E1">
        <v>537</v>
      </c>
      <c t="s" s="2" r="F1">
        <v>65</v>
      </c>
    </row>
    <row spans="1:6" r="2">
      <c t="s" s="3" r="A2">
        <v>538</v>
      </c>
    </row>
    <row spans="1:6" r="3">
      <c t="s" s="4" r="A3">
        <v>539</v>
      </c>
      <c t="n" s="9" r="F3">
        <v>9.24</v>
      </c>
    </row>
    <row spans="1:6" r="4">
      <c t="s" s="4" r="A4">
        <v>540</v>
      </c>
      <c t="s" s="4" r="D4">
        <v>541</v>
      </c>
    </row>
    <row spans="1:6" r="5">
      <c t="s" s="4" r="A5">
        <v>542</v>
      </c>
      <c t="n" s="8" r="D5">
        <v>1344426000</v>
      </c>
    </row>
    <row spans="1:6" r="6">
      <c t="s" s="4" r="A6">
        <v>51</v>
      </c>
    </row>
    <row spans="1:6" r="7">
      <c t="s" s="3" r="A7">
        <v>538</v>
      </c>
    </row>
    <row spans="1:6" r="8">
      <c t="s" s="4" r="A8">
        <v>543</v>
      </c>
      <c t="n" s="11" r="B8">
        <v>10.4407</v>
      </c>
    </row>
    <row spans="1:6" r="9">
      <c t="s" s="4" r="A9">
        <v>544</v>
      </c>
      <c t="n" s="12" r="B9">
        <v>9.918699999999999</v>
      </c>
      <c t="n" s="11" r="D9">
        <v>9.918699999999999</v>
      </c>
    </row>
    <row spans="1:6" r="10">
      <c t="s" s="4" r="A10">
        <v>542</v>
      </c>
      <c t="n" s="8" r="D10">
        <v>952744000</v>
      </c>
    </row>
    <row spans="1:6" r="11">
      <c t="s" s="4" r="A11">
        <v>53</v>
      </c>
    </row>
    <row spans="1:6" r="12">
      <c t="s" s="3" r="A12">
        <v>538</v>
      </c>
    </row>
    <row spans="1:6" r="13">
      <c t="s" s="4" r="A13">
        <v>543</v>
      </c>
      <c t="n" s="12" r="B13">
        <v>9.829800000000001</v>
      </c>
      <c t="n" s="11" r="D13">
        <v>9.829800000000001</v>
      </c>
    </row>
    <row spans="1:6" r="14">
      <c t="s" s="4" r="A14">
        <v>544</v>
      </c>
      <c t="n" s="11" r="B14">
        <v>9.829800000000001</v>
      </c>
      <c t="n" s="11" r="D14">
        <v>9.829800000000001</v>
      </c>
    </row>
    <row spans="1:6" r="15">
      <c t="s" s="4" r="A15">
        <v>542</v>
      </c>
      <c t="n" s="8" r="D15">
        <v>391682000</v>
      </c>
    </row>
    <row spans="1:6" r="16">
      <c t="s" s="4" r="A16">
        <v>545</v>
      </c>
    </row>
    <row spans="1:6" r="17">
      <c t="s" s="3" r="A17">
        <v>538</v>
      </c>
    </row>
    <row spans="1:6" r="18">
      <c t="s" s="4" r="A18">
        <v>546</v>
      </c>
      <c t="s" s="4" r="B18">
        <v>547</v>
      </c>
      <c t="s" s="4" r="C18">
        <v>548</v>
      </c>
    </row>
    <row spans="1:6" r="19">
      <c t="s" s="4" r="A19">
        <v>549</v>
      </c>
      <c t="n" s="8" r="C19">
        <v>2000000000</v>
      </c>
    </row>
    <row spans="1:6" r="20">
      <c t="s" s="4" r="A20">
        <v>550</v>
      </c>
      <c t="n" s="8" r="B20">
        <v>1500000000</v>
      </c>
      <c t="n" s="6" r="C20">
        <v>1500000000</v>
      </c>
    </row>
    <row spans="1:6" r="21">
      <c t="s" s="4" r="A21">
        <v>551</v>
      </c>
      <c t="n" s="8" r="B21">
        <v>500000000</v>
      </c>
      <c t="n" s="8" r="C21">
        <v>500000000</v>
      </c>
    </row>
    <row spans="1:6" r="22">
      <c t="s" s="4" r="A22">
        <v>552</v>
      </c>
      <c t="s" s="4" r="C22">
        <v>553</v>
      </c>
    </row>
    <row spans="1:6" r="23">
      <c t="s" s="4" r="A23">
        <v>554</v>
      </c>
      <c t="n" s="6" r="D23">
        <v>325000000</v>
      </c>
    </row>
    <row spans="1:6" r="24">
      <c t="s" s="4" r="A24">
        <v>542</v>
      </c>
      <c t="n" s="8" r="D24">
        <v>500000000</v>
      </c>
    </row>
    <row spans="1:6" r="25">
      <c t="s" s="4" r="A25">
        <v>555</v>
      </c>
    </row>
    <row spans="1:6" r="26">
      <c t="s" s="3" r="A26">
        <v>538</v>
      </c>
    </row>
    <row spans="1:6" r="27">
      <c t="s" s="4" r="A27">
        <v>556</v>
      </c>
      <c t="n" s="8" r="E27">
        <v>600000000</v>
      </c>
    </row>
    <row spans="1:6" r="28">
      <c t="s" s="4" r="A28">
        <v>557</v>
      </c>
      <c t="n" s="8" r="E28">
        <v>14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7"/>
  </cols>
  <sheetData>
    <row spans="1:2" r="1">
      <c t="s" s="1" r="A1">
        <v>558</v>
      </c>
      <c t="s" s="2" r="B1">
        <v>1</v>
      </c>
    </row>
    <row spans="1:2" r="2">
      <c t="s" s="2" r="B2">
        <v>559</v>
      </c>
    </row>
    <row spans="1:2" r="3">
      <c t="s" s="3" r="A3">
        <v>560</v>
      </c>
    </row>
    <row spans="1:2" r="4">
      <c t="s" s="4" r="A4">
        <v>561</v>
      </c>
      <c t="n" s="8" r="B4">
        <v>1344426</v>
      </c>
    </row>
    <row spans="1:2" r="5">
      <c t="s" s="4" r="A5">
        <v>562</v>
      </c>
      <c t="n" s="6" r="B5">
        <v>133949</v>
      </c>
    </row>
    <row spans="1:2" r="6">
      <c t="s" s="4" r="A6">
        <v>563</v>
      </c>
    </row>
    <row spans="1:2" r="7">
      <c t="s" s="3" r="A7">
        <v>560</v>
      </c>
    </row>
    <row spans="1:2" r="8">
      <c t="s" s="4" r="A8">
        <v>561</v>
      </c>
      <c t="n" s="8" r="B8">
        <v>1320365</v>
      </c>
    </row>
    <row spans="1:2" r="9">
      <c t="s" s="4" r="A9">
        <v>562</v>
      </c>
      <c t="n" s="6" r="B9">
        <v>131491</v>
      </c>
    </row>
    <row spans="1:2" r="10">
      <c t="s" s="4" r="A10">
        <v>564</v>
      </c>
    </row>
    <row spans="1:2" r="11">
      <c t="s" s="3" r="A11">
        <v>560</v>
      </c>
    </row>
    <row spans="1:2" r="12">
      <c t="s" s="4" r="A12">
        <v>561</v>
      </c>
      <c t="n" s="8" r="B12">
        <v>24061</v>
      </c>
    </row>
    <row spans="1:2" r="13">
      <c t="s" s="4" r="A13">
        <v>562</v>
      </c>
      <c t="n" s="6" r="B13">
        <v>2458</v>
      </c>
    </row>
    <row spans="1:2" r="14">
      <c t="s" s="4" r="A14">
        <v>51</v>
      </c>
    </row>
    <row spans="1:2" r="15">
      <c t="s" s="3" r="A15">
        <v>560</v>
      </c>
    </row>
    <row spans="1:2" r="16">
      <c t="s" s="4" r="A16">
        <v>561</v>
      </c>
      <c t="n" s="8" r="B16">
        <v>952744</v>
      </c>
    </row>
    <row spans="1:2" r="17">
      <c t="s" s="4" r="A17">
        <v>562</v>
      </c>
      <c t="n" s="6" r="B17">
        <v>94102</v>
      </c>
    </row>
    <row spans="1:2" r="18">
      <c t="s" s="4" r="A18">
        <v>565</v>
      </c>
    </row>
    <row spans="1:2" r="19">
      <c t="s" s="3" r="A19">
        <v>560</v>
      </c>
    </row>
    <row spans="1:2" r="20">
      <c t="s" s="4" r="A20">
        <v>561</v>
      </c>
      <c t="n" s="8" r="B20">
        <v>930834</v>
      </c>
    </row>
    <row spans="1:2" r="21">
      <c t="s" s="4" r="A21">
        <v>562</v>
      </c>
      <c t="n" s="6" r="B21">
        <v>91863</v>
      </c>
    </row>
    <row spans="1:2" r="22">
      <c t="s" s="4" r="A22">
        <v>566</v>
      </c>
    </row>
    <row spans="1:2" r="23">
      <c t="s" s="3" r="A23">
        <v>560</v>
      </c>
    </row>
    <row spans="1:2" r="24">
      <c t="s" s="4" r="A24">
        <v>561</v>
      </c>
      <c t="n" s="8" r="B24">
        <v>21910</v>
      </c>
    </row>
    <row spans="1:2" r="25">
      <c t="s" s="4" r="A25">
        <v>562</v>
      </c>
      <c t="n" s="6" r="B25">
        <v>2239</v>
      </c>
    </row>
    <row spans="1:2" r="26">
      <c t="s" s="4" r="A26">
        <v>53</v>
      </c>
    </row>
    <row spans="1:2" r="27">
      <c t="s" s="3" r="A27">
        <v>560</v>
      </c>
    </row>
    <row spans="1:2" r="28">
      <c t="s" s="4" r="A28">
        <v>561</v>
      </c>
      <c t="n" s="8" r="B28">
        <v>391682</v>
      </c>
    </row>
    <row spans="1:2" r="29">
      <c t="s" s="4" r="A29">
        <v>562</v>
      </c>
      <c t="n" s="6" r="B29">
        <v>39847</v>
      </c>
    </row>
    <row spans="1:2" r="30">
      <c t="s" s="4" r="A30">
        <v>567</v>
      </c>
    </row>
    <row spans="1:2" r="31">
      <c t="s" s="3" r="A31">
        <v>560</v>
      </c>
    </row>
    <row spans="1:2" r="32">
      <c t="s" s="4" r="A32">
        <v>561</v>
      </c>
      <c t="n" s="8" r="B32">
        <v>389531</v>
      </c>
    </row>
    <row spans="1:2" r="33">
      <c t="s" s="4" r="A33">
        <v>562</v>
      </c>
      <c t="n" s="6" r="B33">
        <v>39628</v>
      </c>
    </row>
    <row spans="1:2" r="34">
      <c t="s" s="4" r="A34">
        <v>568</v>
      </c>
    </row>
    <row spans="1:2" r="35">
      <c t="s" s="3" r="A35">
        <v>560</v>
      </c>
    </row>
    <row spans="1:2" r="36">
      <c t="s" s="4" r="A36">
        <v>561</v>
      </c>
      <c t="n" s="8" r="B36">
        <v>2151</v>
      </c>
    </row>
    <row spans="1:2" r="37">
      <c t="s" s="4" r="A37">
        <v>562</v>
      </c>
      <c t="n" s="6" r="B37">
        <v>2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9</v>
      </c>
      <c t="s" s="2" r="B1">
        <v>1</v>
      </c>
    </row>
    <row spans="1:3" r="2">
      <c t="s" s="2" r="B2">
        <v>2</v>
      </c>
      <c t="s" s="2" r="C2">
        <v>65</v>
      </c>
    </row>
    <row spans="1:3" r="3">
      <c t="s" s="3" r="A3">
        <v>570</v>
      </c>
    </row>
    <row spans="1:3" r="4">
      <c t="s" s="4" r="A4">
        <v>571</v>
      </c>
      <c t="n" s="8" r="B4">
        <v>847406000</v>
      </c>
    </row>
    <row spans="1:3" r="5">
      <c t="s" s="4" r="A5">
        <v>109</v>
      </c>
      <c t="n" s="8" r="B5">
        <v>-1644000</v>
      </c>
      <c t="n" s="8" r="C5">
        <v>-57538</v>
      </c>
    </row>
    <row spans="1:3" r="6">
      <c t="s" s="4" r="A6">
        <v>110</v>
      </c>
      <c t="n" s="6" r="B6">
        <v>-169408</v>
      </c>
      <c t="n" s="6" r="C6">
        <v>-6078</v>
      </c>
    </row>
    <row spans="1:3" r="7">
      <c t="s" s="4" r="A7">
        <v>572</v>
      </c>
      <c t="n" s="8" r="B7">
        <v>1040094000</v>
      </c>
    </row>
    <row spans="1:3" r="8">
      <c t="s" s="4" r="A8">
        <v>51</v>
      </c>
    </row>
    <row spans="1:3" r="9">
      <c t="s" s="3" r="A9">
        <v>570</v>
      </c>
    </row>
    <row spans="1:3" r="10">
      <c t="s" s="4" r="A10">
        <v>571</v>
      </c>
      <c t="n" s="8" r="B10">
        <v>846000</v>
      </c>
    </row>
    <row spans="1:3" r="11">
      <c t="s" s="4" r="A11">
        <v>573</v>
      </c>
      <c t="n" s="6" r="B11">
        <v>84595000</v>
      </c>
    </row>
    <row spans="1:3" r="12">
      <c t="s" s="4" r="A12">
        <v>574</v>
      </c>
      <c t="n" s="8" r="B12">
        <v>84000</v>
      </c>
    </row>
    <row spans="1:3" r="13">
      <c t="s" s="4" r="A13">
        <v>575</v>
      </c>
      <c t="n" s="6" r="B13">
        <v>8388000</v>
      </c>
    </row>
    <row spans="1:3" r="14">
      <c t="s" s="4" r="A14">
        <v>576</v>
      </c>
      <c t="n" s="8" r="B14">
        <v>12000</v>
      </c>
    </row>
    <row spans="1:3" r="15">
      <c t="s" s="4" r="A15">
        <v>577</v>
      </c>
      <c t="n" s="6" r="B15">
        <v>1143000</v>
      </c>
    </row>
    <row spans="1:3" r="16">
      <c t="s" s="4" r="A16">
        <v>578</v>
      </c>
      <c t="n" s="8" r="B16">
        <v>1000</v>
      </c>
    </row>
    <row spans="1:3" r="17">
      <c t="s" s="4" r="A17">
        <v>579</v>
      </c>
      <c t="n" s="6" r="B17">
        <v>118000</v>
      </c>
    </row>
    <row spans="1:3" r="18">
      <c t="s" s="4" r="A18">
        <v>109</v>
      </c>
      <c t="n" s="8" r="B18">
        <v>-1000</v>
      </c>
    </row>
    <row spans="1:3" r="19">
      <c t="s" s="4" r="A19">
        <v>110</v>
      </c>
      <c t="n" s="6" r="B19">
        <v>-79000</v>
      </c>
    </row>
    <row spans="1:3" r="20">
      <c t="s" s="4" r="A20">
        <v>580</v>
      </c>
      <c t="n" s="8" r="B20">
        <v>0</v>
      </c>
    </row>
    <row spans="1:3" r="21">
      <c t="s" s="4" r="A21">
        <v>581</v>
      </c>
      <c t="n" s="6" r="B21">
        <v>-14000</v>
      </c>
    </row>
    <row spans="1:3" r="22">
      <c t="s" s="4" r="A22">
        <v>572</v>
      </c>
      <c t="n" s="8" r="B22">
        <v>942000</v>
      </c>
    </row>
    <row spans="1:3" r="23">
      <c t="s" s="4" r="A23">
        <v>582</v>
      </c>
      <c t="n" s="6" r="B23">
        <v>94151000</v>
      </c>
    </row>
    <row spans="1:3" r="24">
      <c t="s" s="4" r="A24">
        <v>53</v>
      </c>
    </row>
    <row spans="1:3" r="25">
      <c t="s" s="3" r="A25">
        <v>570</v>
      </c>
    </row>
    <row spans="1:3" r="26">
      <c t="s" s="4" r="A26">
        <v>571</v>
      </c>
      <c t="n" s="8" r="B26">
        <v>184000</v>
      </c>
    </row>
    <row spans="1:3" r="27">
      <c t="s" s="4" r="A27">
        <v>573</v>
      </c>
      <c t="n" s="6" r="B27">
        <v>18390000</v>
      </c>
    </row>
    <row spans="1:3" r="28">
      <c t="s" s="4" r="A28">
        <v>574</v>
      </c>
      <c t="n" s="8" r="B28">
        <v>212000</v>
      </c>
    </row>
    <row spans="1:3" r="29">
      <c t="s" s="4" r="A29">
        <v>575</v>
      </c>
      <c t="n" s="6" r="B29">
        <v>21238000</v>
      </c>
    </row>
    <row spans="1:3" r="30">
      <c t="s" s="4" r="A30">
        <v>576</v>
      </c>
      <c t="n" s="8" r="B30">
        <v>2000</v>
      </c>
    </row>
    <row spans="1:3" r="31">
      <c t="s" s="4" r="A31">
        <v>577</v>
      </c>
      <c t="n" s="6" r="B31">
        <v>219000</v>
      </c>
    </row>
    <row spans="1:3" r="32">
      <c t="s" s="4" r="A32">
        <v>110</v>
      </c>
      <c t="n" s="6" r="B32">
        <v>-2000</v>
      </c>
    </row>
    <row spans="1:3" r="33">
      <c t="s" s="4" r="A33">
        <v>580</v>
      </c>
      <c t="n" s="8" r="B33">
        <v>0</v>
      </c>
    </row>
    <row spans="1:3" r="34">
      <c t="s" s="4" r="A34">
        <v>572</v>
      </c>
      <c t="n" s="8" r="B34">
        <v>398000</v>
      </c>
    </row>
    <row spans="1:3" r="35">
      <c t="s" s="4" r="A35">
        <v>582</v>
      </c>
      <c t="n" s="6" r="B35">
        <v>39845000</v>
      </c>
    </row>
    <row spans="1:3" r="36">
      <c t="s" s="4" r="A36">
        <v>97</v>
      </c>
    </row>
    <row spans="1:3" r="37">
      <c t="s" s="3" r="A37">
        <v>570</v>
      </c>
    </row>
    <row spans="1:3" r="38">
      <c t="s" s="4" r="A38">
        <v>571</v>
      </c>
      <c t="n" s="8" r="B38">
        <v>1030000</v>
      </c>
    </row>
    <row spans="1:3" r="39">
      <c t="s" s="4" r="A39">
        <v>573</v>
      </c>
      <c t="n" s="6" r="B39">
        <v>102985000</v>
      </c>
    </row>
    <row spans="1:3" r="40">
      <c t="s" s="4" r="A40">
        <v>574</v>
      </c>
      <c t="n" s="8" r="B40">
        <v>296000</v>
      </c>
    </row>
    <row spans="1:3" r="41">
      <c t="s" s="4" r="A41">
        <v>575</v>
      </c>
      <c t="n" s="6" r="B41">
        <v>29626000</v>
      </c>
    </row>
    <row spans="1:3" r="42">
      <c t="s" s="4" r="A42">
        <v>576</v>
      </c>
      <c t="n" s="8" r="B42">
        <v>14000</v>
      </c>
    </row>
    <row spans="1:3" r="43">
      <c t="s" s="4" r="A43">
        <v>577</v>
      </c>
      <c t="n" s="6" r="B43">
        <v>1362000</v>
      </c>
    </row>
    <row spans="1:3" r="44">
      <c t="s" s="4" r="A44">
        <v>578</v>
      </c>
      <c t="n" s="8" r="B44">
        <v>1000</v>
      </c>
    </row>
    <row spans="1:3" r="45">
      <c t="s" s="4" r="A45">
        <v>579</v>
      </c>
      <c t="n" s="6" r="B45">
        <v>118000</v>
      </c>
    </row>
    <row spans="1:3" r="46">
      <c t="s" s="4" r="A46">
        <v>109</v>
      </c>
      <c t="n" s="8" r="B46">
        <v>-1000</v>
      </c>
    </row>
    <row spans="1:3" r="47">
      <c t="s" s="4" r="A47">
        <v>110</v>
      </c>
      <c t="n" s="6" r="B47">
        <v>-81000</v>
      </c>
    </row>
    <row spans="1:3" r="48">
      <c t="s" s="4" r="A48">
        <v>580</v>
      </c>
      <c t="n" s="8" r="B48">
        <v>0</v>
      </c>
    </row>
    <row spans="1:3" r="49">
      <c t="s" s="4" r="A49">
        <v>581</v>
      </c>
      <c t="n" s="6" r="B49">
        <v>-14000</v>
      </c>
    </row>
    <row spans="1:3" r="50">
      <c t="s" s="4" r="A50">
        <v>572</v>
      </c>
      <c t="n" s="8" r="B50">
        <v>1340000</v>
      </c>
    </row>
    <row spans="1:3" r="51">
      <c t="s" s="4" r="A51">
        <v>582</v>
      </c>
      <c t="n" s="6" r="B51">
        <v>133996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83</v>
      </c>
      <c t="s" s="2" r="B1">
        <v>1</v>
      </c>
      <c t="s" s="2" r="C1">
        <v>504</v>
      </c>
    </row>
    <row spans="1:3" r="2">
      <c t="s" s="2" r="B2">
        <v>2</v>
      </c>
      <c t="s" s="2" r="C2">
        <v>23</v>
      </c>
    </row>
    <row spans="1:3" r="3">
      <c t="s" s="3" r="A3">
        <v>584</v>
      </c>
    </row>
    <row spans="1:3" r="4">
      <c t="s" s="4" r="A4">
        <v>585</v>
      </c>
      <c t="n" s="8" r="B4">
        <v>32902</v>
      </c>
    </row>
    <row spans="1:3" r="5">
      <c t="s" s="4" r="A5">
        <v>248</v>
      </c>
    </row>
    <row spans="1:3" r="6">
      <c t="s" s="3" r="A6">
        <v>584</v>
      </c>
    </row>
    <row spans="1:3" r="7">
      <c t="s" s="4" r="A7">
        <v>586</v>
      </c>
      <c t="n" s="6" r="B7">
        <v>14322</v>
      </c>
      <c t="n" s="8" r="C7">
        <v>12599</v>
      </c>
    </row>
    <row spans="1:3" r="8">
      <c t="s" s="4" r="A8">
        <v>587</v>
      </c>
      <c t="n" s="6" r="B8">
        <v>17082</v>
      </c>
      <c t="n" s="6" r="C8">
        <v>13874</v>
      </c>
    </row>
    <row spans="1:3" r="9">
      <c t="s" s="4" r="A9">
        <v>588</v>
      </c>
      <c t="n" s="6" r="B9">
        <v>1498</v>
      </c>
      <c t="n" s="6" r="C9">
        <v>148</v>
      </c>
    </row>
    <row spans="1:3" r="10">
      <c t="s" s="4" r="A10">
        <v>585</v>
      </c>
      <c t="n" s="8" r="B10">
        <v>32902</v>
      </c>
      <c t="n" s="8" r="C10">
        <v>26621</v>
      </c>
    </row>
    <row spans="1:3" r="11">
      <c t="s" s="4" r="A11">
        <v>589</v>
      </c>
    </row>
    <row spans="1:3" r="12">
      <c t="s" s="3" r="A12">
        <v>584</v>
      </c>
    </row>
    <row spans="1:3" r="13">
      <c t="s" s="4" r="A13">
        <v>590</v>
      </c>
      <c t="n" s="13" r="B13">
        <v>0.13515</v>
      </c>
    </row>
    <row spans="1:3" r="14">
      <c t="s" s="4" r="A14">
        <v>586</v>
      </c>
      <c t="n" s="8" r="B14">
        <v>7534</v>
      </c>
    </row>
    <row spans="1:3" r="15">
      <c t="s" s="4" r="A15">
        <v>587</v>
      </c>
      <c t="n" s="6" r="B15">
        <v>9042</v>
      </c>
    </row>
    <row spans="1:3" r="16">
      <c t="s" s="4" r="A16">
        <v>588</v>
      </c>
      <c t="n" s="6" r="B16">
        <v>876</v>
      </c>
    </row>
    <row spans="1:3" r="17">
      <c t="s" s="4" r="A17">
        <v>585</v>
      </c>
      <c t="n" s="8" r="B17">
        <v>17452</v>
      </c>
    </row>
    <row spans="1:3" r="18">
      <c t="s" s="4" r="A18">
        <v>591</v>
      </c>
      <c t="s" s="4" r="B18">
        <v>592</v>
      </c>
    </row>
    <row spans="1:3" r="19">
      <c t="s" s="4" r="A19">
        <v>593</v>
      </c>
    </row>
    <row spans="1:3" r="20">
      <c t="s" s="3" r="A20">
        <v>584</v>
      </c>
    </row>
    <row spans="1:3" r="21">
      <c t="s" s="4" r="A21">
        <v>590</v>
      </c>
      <c t="n" s="13" r="B21">
        <v>0.13515</v>
      </c>
    </row>
    <row spans="1:3" r="22">
      <c t="s" s="4" r="A22">
        <v>586</v>
      </c>
      <c t="n" s="8" r="B22">
        <v>6788</v>
      </c>
    </row>
    <row spans="1:3" r="23">
      <c t="s" s="4" r="A23">
        <v>587</v>
      </c>
      <c t="n" s="6" r="B23">
        <v>8040</v>
      </c>
    </row>
    <row spans="1:3" r="24">
      <c t="s" s="4" r="A24">
        <v>588</v>
      </c>
      <c t="n" s="6" r="B24">
        <v>622</v>
      </c>
    </row>
    <row spans="1:3" r="25">
      <c t="s" s="4" r="A25">
        <v>585</v>
      </c>
      <c t="n" s="8" r="B25">
        <v>15450</v>
      </c>
    </row>
    <row spans="1:3" r="26">
      <c t="s" s="4" r="A26">
        <v>591</v>
      </c>
      <c t="s" s="4" r="B26">
        <v>594</v>
      </c>
    </row>
    <row spans="1:3" r="27">
      <c t="s" s="4" r="A27">
        <v>595</v>
      </c>
    </row>
    <row spans="1:3" r="28">
      <c t="s" s="3" r="A28">
        <v>584</v>
      </c>
    </row>
    <row spans="1:3" r="29">
      <c t="s" s="4" r="A29">
        <v>590</v>
      </c>
      <c t="n" s="13" r="C29">
        <v>0.13515</v>
      </c>
    </row>
    <row spans="1:3" r="30">
      <c t="s" s="4" r="A30">
        <v>586</v>
      </c>
      <c t="n" s="8" r="C30">
        <v>4751</v>
      </c>
    </row>
    <row spans="1:3" r="31">
      <c t="s" s="4" r="A31">
        <v>587</v>
      </c>
      <c t="n" s="6" r="C31">
        <v>5443</v>
      </c>
    </row>
    <row spans="1:3" r="32">
      <c t="s" s="4" r="A32">
        <v>588</v>
      </c>
      <c t="n" s="6" r="C32">
        <v>148</v>
      </c>
    </row>
    <row spans="1:3" r="33">
      <c t="s" s="4" r="A33">
        <v>585</v>
      </c>
      <c t="n" s="8" r="C33">
        <v>10342</v>
      </c>
    </row>
    <row spans="1:3" r="34">
      <c t="s" s="4" r="A34">
        <v>591</v>
      </c>
      <c t="s" s="4" r="C34">
        <v>288</v>
      </c>
    </row>
    <row spans="1:3" r="35">
      <c t="s" s="4" r="A35">
        <v>596</v>
      </c>
    </row>
    <row spans="1:3" r="36">
      <c t="s" s="3" r="A36">
        <v>584</v>
      </c>
    </row>
    <row spans="1:3" r="37">
      <c t="s" s="4" r="A37">
        <v>590</v>
      </c>
      <c t="n" s="13" r="C37">
        <v>0.125</v>
      </c>
    </row>
    <row spans="1:3" r="38">
      <c t="s" s="4" r="A38">
        <v>586</v>
      </c>
      <c t="n" s="8" r="C38">
        <v>3392</v>
      </c>
    </row>
    <row spans="1:3" r="39">
      <c t="s" s="4" r="A39">
        <v>587</v>
      </c>
      <c t="n" s="6" r="C39">
        <v>3725</v>
      </c>
    </row>
    <row spans="1:3" r="40">
      <c t="s" s="4" r="A40">
        <v>585</v>
      </c>
      <c t="n" s="8" r="C40">
        <v>7117</v>
      </c>
    </row>
    <row spans="1:3" r="41">
      <c t="s" s="4" r="A41">
        <v>591</v>
      </c>
      <c t="s" s="4" r="C41">
        <v>597</v>
      </c>
    </row>
    <row spans="1:3" r="42">
      <c t="s" s="4" r="A42">
        <v>598</v>
      </c>
    </row>
    <row spans="1:3" r="43">
      <c t="s" s="3" r="A43">
        <v>584</v>
      </c>
    </row>
    <row spans="1:3" r="44">
      <c t="s" s="4" r="A44">
        <v>590</v>
      </c>
      <c t="n" s="13" r="C44">
        <v>0.125</v>
      </c>
    </row>
    <row spans="1:3" r="45">
      <c t="s" s="4" r="A45">
        <v>586</v>
      </c>
      <c t="n" s="8" r="C45">
        <v>2700</v>
      </c>
    </row>
    <row spans="1:3" r="46">
      <c t="s" s="4" r="A46">
        <v>587</v>
      </c>
      <c t="n" s="6" r="C46">
        <v>2900</v>
      </c>
    </row>
    <row spans="1:3" r="47">
      <c t="s" s="4" r="A47">
        <v>585</v>
      </c>
      <c t="n" s="8" r="C47">
        <v>5600</v>
      </c>
    </row>
    <row spans="1:3" r="48">
      <c t="s" s="4" r="A48">
        <v>591</v>
      </c>
      <c t="s" s="4" r="C48">
        <v>599</v>
      </c>
    </row>
    <row spans="1:3" r="49">
      <c t="s" s="4" r="A49">
        <v>600</v>
      </c>
    </row>
    <row spans="1:3" r="50">
      <c t="s" s="3" r="A50">
        <v>584</v>
      </c>
    </row>
    <row spans="1:3" r="51">
      <c t="s" s="4" r="A51">
        <v>590</v>
      </c>
      <c t="n" s="13" r="C51">
        <v>0.125</v>
      </c>
    </row>
    <row spans="1:3" r="52">
      <c t="s" s="4" r="A52">
        <v>586</v>
      </c>
      <c t="n" s="8" r="C52">
        <v>1756</v>
      </c>
    </row>
    <row spans="1:3" r="53">
      <c t="s" s="4" r="A53">
        <v>587</v>
      </c>
      <c t="n" s="6" r="C53">
        <v>1806</v>
      </c>
    </row>
    <row spans="1:3" r="54">
      <c t="s" s="4" r="A54">
        <v>585</v>
      </c>
      <c t="n" s="8" r="C54">
        <v>3562</v>
      </c>
    </row>
    <row spans="1:3" r="55">
      <c t="s" s="4" r="A55">
        <v>591</v>
      </c>
      <c t="s" s="4" r="C55">
        <v>6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602</v>
      </c>
      <c t="s" s="2" r="B1">
        <v>1</v>
      </c>
    </row>
    <row spans="1:3" r="2">
      <c t="s" s="2" r="B2">
        <v>2</v>
      </c>
      <c t="s" s="2" r="C2">
        <v>65</v>
      </c>
    </row>
    <row spans="1:3" r="3">
      <c t="s" s="3" r="A3">
        <v>603</v>
      </c>
    </row>
    <row spans="1:3" r="4">
      <c t="s" s="4" r="A4">
        <v>604</v>
      </c>
      <c t="n" s="6" r="B4">
        <v>169408</v>
      </c>
      <c t="n" s="6" r="C4">
        <v>6078</v>
      </c>
    </row>
    <row spans="1:3" r="5">
      <c t="s" s="4" r="A5">
        <v>605</v>
      </c>
      <c t="n" s="8" r="B5">
        <v>1644000</v>
      </c>
      <c t="n" s="8" r="C5">
        <v>57538</v>
      </c>
    </row>
    <row spans="1:3" r="6">
      <c t="s" s="4" r="A6">
        <v>606</v>
      </c>
      <c t="n" s="9" r="B6">
        <v>9.710000000000001</v>
      </c>
      <c t="n" s="9" r="C6">
        <v>9.4700000000000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s="1" r="A1">
        <v>607</v>
      </c>
      <c t="s" s="2" r="B1">
        <v>504</v>
      </c>
    </row>
    <row spans="1:4" r="2">
      <c t="s" s="2" r="B2">
        <v>2</v>
      </c>
      <c t="s" s="2" r="C2">
        <v>608</v>
      </c>
      <c t="s" s="2" r="D2">
        <v>609</v>
      </c>
    </row>
    <row spans="1:4" r="3">
      <c t="s" s="4" r="A3">
        <v>610</v>
      </c>
    </row>
    <row spans="1:4" r="4">
      <c t="s" s="3" r="A4">
        <v>611</v>
      </c>
    </row>
    <row spans="1:4" r="5">
      <c t="s" s="4" r="A5">
        <v>612</v>
      </c>
      <c t="n" s="6" r="D5">
        <v>2000000</v>
      </c>
    </row>
    <row spans="1:4" r="6">
      <c t="s" s="4" r="A6">
        <v>613</v>
      </c>
    </row>
    <row spans="1:4" r="7">
      <c t="s" s="3" r="A7">
        <v>611</v>
      </c>
    </row>
    <row spans="1:4" r="8">
      <c t="s" s="4" r="A8">
        <v>612</v>
      </c>
      <c t="n" s="6" r="C8">
        <v>2000000</v>
      </c>
    </row>
    <row spans="1:4" r="9">
      <c t="s" s="4" r="A9">
        <v>614</v>
      </c>
    </row>
    <row spans="1:4" r="10">
      <c t="s" s="3" r="A10">
        <v>611</v>
      </c>
    </row>
    <row spans="1:4" r="11">
      <c t="s" s="4" r="A11">
        <v>615</v>
      </c>
      <c t="n" s="10" r="B11">
        <v>0.9</v>
      </c>
    </row>
    <row spans="1:4" r="12">
      <c t="s" s="4" r="A12">
        <v>616</v>
      </c>
      <c t="s" s="4" r="B12">
        <v>6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 customWidth="1" max="6" min="6" width="46"/>
    <col customWidth="1" max="7" min="7" width="34"/>
  </cols>
  <sheetData>
    <row spans="1:7" r="1">
      <c t="s" s="1" r="A1">
        <v>95</v>
      </c>
      <c t="s" s="2" r="B1">
        <v>96</v>
      </c>
      <c t="s" s="2" r="C1">
        <v>97</v>
      </c>
      <c t="s" s="2" r="D1">
        <v>98</v>
      </c>
      <c t="s" s="2" r="E1">
        <v>99</v>
      </c>
      <c t="s" s="2" r="F1">
        <v>100</v>
      </c>
      <c t="s" s="2" r="G1">
        <v>101</v>
      </c>
    </row>
    <row spans="1:7" r="2">
      <c t="s" s="4" r="A2">
        <v>102</v>
      </c>
      <c t="n" s="8" r="B2">
        <v>847406</v>
      </c>
      <c t="n" s="8" r="C2">
        <v>1030</v>
      </c>
      <c t="n" s="8" r="D2">
        <v>927556</v>
      </c>
      <c t="n" s="8" r="E2">
        <v>-81181</v>
      </c>
      <c t="n" s="8" r="G2">
        <v>1</v>
      </c>
    </row>
    <row spans="1:7" r="3">
      <c t="s" s="4" r="A3">
        <v>103</v>
      </c>
      <c t="n" s="6" r="C3">
        <v>102985000</v>
      </c>
    </row>
    <row spans="1:7" r="4">
      <c t="s" s="4" r="A4">
        <v>86</v>
      </c>
      <c t="n" s="6" r="B4">
        <v>-35663</v>
      </c>
      <c t="n" s="6" r="E4">
        <v>-35663</v>
      </c>
    </row>
    <row spans="1:7" r="5">
      <c t="s" s="4" r="A5">
        <v>93</v>
      </c>
      <c t="n" s="6" r="B5">
        <v>-6595</v>
      </c>
      <c t="n" s="8" r="F5">
        <v>-6595</v>
      </c>
    </row>
    <row spans="1:7" r="6">
      <c t="s" s="4" r="A6">
        <v>104</v>
      </c>
      <c t="n" s="6" r="B6">
        <v>309514</v>
      </c>
      <c t="n" s="8" r="C6">
        <v>311</v>
      </c>
      <c t="n" s="6" r="D6">
        <v>309203</v>
      </c>
    </row>
    <row spans="1:7" r="7">
      <c t="s" s="4" r="A7">
        <v>105</v>
      </c>
      <c t="n" s="6" r="C7">
        <v>31092000</v>
      </c>
    </row>
    <row spans="1:7" r="8">
      <c t="s" s="4" r="A8">
        <v>106</v>
      </c>
      <c t="n" s="6" r="B8">
        <v>566</v>
      </c>
      <c t="n" s="6" r="D8">
        <v>566</v>
      </c>
    </row>
    <row spans="1:7" r="9">
      <c t="s" s="4" r="A9">
        <v>107</v>
      </c>
      <c t="n" s="6" r="B9">
        <v>-20936</v>
      </c>
      <c t="n" s="6" r="D9">
        <v>-20936</v>
      </c>
    </row>
    <row spans="1:7" r="10">
      <c t="s" s="4" r="A10">
        <v>108</v>
      </c>
      <c t="n" s="6" r="B10">
        <v>-19777</v>
      </c>
      <c t="n" s="6" r="D10">
        <v>-21275</v>
      </c>
      <c t="n" s="6" r="E10">
        <v>1498</v>
      </c>
    </row>
    <row spans="1:7" r="11">
      <c t="s" s="4" r="A11">
        <v>109</v>
      </c>
      <c t="n" s="8" r="B11">
        <v>-1644</v>
      </c>
      <c t="n" s="8" r="C11">
        <v>-1</v>
      </c>
      <c t="n" s="6" r="D11">
        <v>-1643</v>
      </c>
    </row>
    <row spans="1:7" r="12">
      <c t="s" s="4" r="A12">
        <v>110</v>
      </c>
      <c t="n" s="6" r="B12">
        <v>-169408</v>
      </c>
      <c t="n" s="6" r="C12">
        <v>-81000</v>
      </c>
    </row>
    <row spans="1:7" r="13">
      <c t="s" s="4" r="A13">
        <v>111</v>
      </c>
      <c t="n" s="8" r="B13">
        <v>125</v>
      </c>
      <c t="n" s="6" r="G13">
        <v>125</v>
      </c>
    </row>
    <row spans="1:7" r="14">
      <c t="s" s="4" r="A14">
        <v>112</v>
      </c>
      <c t="n" s="6" r="B14">
        <v>-32902</v>
      </c>
      <c t="n" s="6" r="E14">
        <v>-32902</v>
      </c>
    </row>
    <row spans="1:7" r="15">
      <c t="s" s="4" r="A15">
        <v>113</v>
      </c>
      <c t="n" s="8" r="B15">
        <v>1040094</v>
      </c>
      <c t="n" s="8" r="C15">
        <v>1340</v>
      </c>
      <c t="n" s="8" r="D15">
        <v>1193471</v>
      </c>
      <c t="n" s="8" r="E15">
        <v>-148248</v>
      </c>
      <c t="n" s="8" r="F15">
        <v>-6595</v>
      </c>
      <c t="n" s="8" r="G15">
        <v>126</v>
      </c>
    </row>
    <row spans="1:7" r="16">
      <c t="s" s="4" r="A16">
        <v>114</v>
      </c>
      <c t="n" s="6" r="C16">
        <v>13399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8</v>
      </c>
      <c t="s" s="2" r="B1">
        <v>64</v>
      </c>
      <c t="s" s="2" r="D1">
        <v>1</v>
      </c>
    </row>
    <row spans="1:5" r="2">
      <c t="s" s="2" r="B2">
        <v>2</v>
      </c>
      <c t="s" s="2" r="C2">
        <v>65</v>
      </c>
      <c t="s" s="2" r="D2">
        <v>2</v>
      </c>
      <c t="s" s="2" r="E2">
        <v>65</v>
      </c>
    </row>
    <row spans="1:5" r="3">
      <c t="s" s="3" r="A3">
        <v>611</v>
      </c>
    </row>
    <row spans="1:5" r="4">
      <c t="s" s="4" r="A4">
        <v>619</v>
      </c>
      <c t="n" s="6" r="D4">
        <v>58</v>
      </c>
    </row>
    <row spans="1:5" r="5">
      <c t="s" s="4" r="A5">
        <v>620</v>
      </c>
      <c t="n" s="6" r="D5">
        <v>118</v>
      </c>
    </row>
    <row spans="1:5" r="6">
      <c t="s" s="4" r="A6">
        <v>621</v>
      </c>
      <c t="n" s="6" r="D6">
        <v>-48</v>
      </c>
    </row>
    <row spans="1:5" r="7">
      <c t="s" s="4" r="A7">
        <v>622</v>
      </c>
      <c t="n" s="6" r="D7">
        <v>-14</v>
      </c>
    </row>
    <row spans="1:5" r="8">
      <c t="s" s="4" r="A8">
        <v>623</v>
      </c>
      <c t="n" s="6" r="B8">
        <v>114</v>
      </c>
      <c t="n" s="6" r="D8">
        <v>114</v>
      </c>
    </row>
    <row spans="1:5" r="9">
      <c t="s" s="4" r="A9">
        <v>624</v>
      </c>
      <c t="n" s="9" r="D9">
        <v>10.44</v>
      </c>
    </row>
    <row spans="1:5" r="10">
      <c t="s" s="4" r="A10">
        <v>625</v>
      </c>
      <c t="n" s="9" r="B10">
        <v>10.44</v>
      </c>
      <c t="n" s="8" r="C10">
        <v>10</v>
      </c>
      <c t="n" s="14" r="D10">
        <v>10.44</v>
      </c>
      <c t="n" s="8" r="E10">
        <v>10</v>
      </c>
    </row>
    <row spans="1:5" r="11">
      <c t="s" s="4" r="A11">
        <v>626</v>
      </c>
      <c t="n" s="14" r="D11">
        <v>10.44</v>
      </c>
    </row>
    <row spans="1:5" r="12">
      <c t="s" s="4" r="A12">
        <v>627</v>
      </c>
      <c t="n" s="14" r="D12">
        <v>10.44</v>
      </c>
    </row>
    <row spans="1:5" r="13">
      <c t="s" s="4" r="A13">
        <v>628</v>
      </c>
      <c t="n" s="9" r="B13">
        <v>10.44</v>
      </c>
      <c t="n" s="9" r="D13">
        <v>10.4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9</v>
      </c>
      <c t="s" s="2" r="B1">
        <v>64</v>
      </c>
      <c t="s" s="2" r="D1">
        <v>1</v>
      </c>
    </row>
    <row spans="1:5" r="2">
      <c t="s" s="2" r="B2">
        <v>2</v>
      </c>
      <c t="s" s="2" r="C2">
        <v>65</v>
      </c>
      <c t="s" s="2" r="D2">
        <v>2</v>
      </c>
      <c t="s" s="2" r="E2">
        <v>65</v>
      </c>
    </row>
    <row spans="1:5" r="3">
      <c t="s" s="3" r="A3">
        <v>611</v>
      </c>
    </row>
    <row spans="1:5" r="4">
      <c t="s" s="4" r="A4">
        <v>630</v>
      </c>
      <c t="n" s="8" r="B4">
        <v>177</v>
      </c>
      <c t="n" s="8" r="C4">
        <v>107</v>
      </c>
      <c t="n" s="8" r="D4">
        <v>566</v>
      </c>
      <c t="n" s="8" r="E4">
        <v>224</v>
      </c>
    </row>
    <row spans="1:5" r="5">
      <c t="s" s="4" r="A5">
        <v>614</v>
      </c>
    </row>
    <row spans="1:5" r="6">
      <c t="s" s="3" r="A6">
        <v>611</v>
      </c>
    </row>
    <row spans="1:5" r="7">
      <c t="s" s="4" r="A7">
        <v>631</v>
      </c>
      <c t="n" s="8" r="B7">
        <v>144</v>
      </c>
      <c t="n" s="8" r="C7">
        <v>33</v>
      </c>
      <c t="n" s="8" r="D7">
        <v>494</v>
      </c>
      <c t="n" s="8" r="E7">
        <v>108</v>
      </c>
    </row>
    <row spans="1:5" r="8">
      <c t="s" s="4" r="A8">
        <v>632</v>
      </c>
      <c t="n" s="9" r="B8">
        <v>10.44</v>
      </c>
      <c t="n" s="8" r="C8">
        <v>10</v>
      </c>
      <c t="n" s="9" r="D8">
        <v>10.44</v>
      </c>
      <c t="n" s="8" r="E8">
        <v>1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45"/>
    <col customWidth="1" max="3" min="3" width="30"/>
  </cols>
  <sheetData>
    <row spans="1:3" r="1">
      <c t="s" s="1" r="A1">
        <v>633</v>
      </c>
      <c t="s" s="2" r="B1">
        <v>1</v>
      </c>
    </row>
    <row spans="1:3" r="2">
      <c t="s" s="2" r="B2">
        <v>634</v>
      </c>
      <c t="s" s="2" r="C2">
        <v>635</v>
      </c>
    </row>
    <row spans="1:3" r="3">
      <c t="s" s="3" r="A3">
        <v>636</v>
      </c>
    </row>
    <row spans="1:3" r="4">
      <c t="s" s="4" r="A4">
        <v>637</v>
      </c>
      <c t="n" s="9" r="B4">
        <v>0.01</v>
      </c>
      <c t="n" s="9" r="C4">
        <v>0.01</v>
      </c>
    </row>
    <row spans="1:3" r="5">
      <c t="s" s="4" r="A5">
        <v>58</v>
      </c>
      <c t="n" s="6" r="B5">
        <v>0</v>
      </c>
      <c t="n" s="6" r="C5">
        <v>0</v>
      </c>
    </row>
    <row spans="1:3" r="6">
      <c t="s" s="4" r="A6">
        <v>57</v>
      </c>
      <c t="n" s="6" r="B6">
        <v>0</v>
      </c>
      <c t="n" s="6" r="C6">
        <v>0</v>
      </c>
    </row>
    <row spans="1:3" r="7">
      <c t="s" s="4" r="A7">
        <v>638</v>
      </c>
    </row>
    <row spans="1:3" r="8">
      <c t="s" s="3" r="A8">
        <v>636</v>
      </c>
    </row>
    <row spans="1:3" r="9">
      <c t="s" s="4" r="A9">
        <v>639</v>
      </c>
      <c t="n" s="6" r="B9">
        <v>1</v>
      </c>
    </row>
    <row spans="1:3" r="10">
      <c t="s" s="4" r="A10">
        <v>640</v>
      </c>
    </row>
    <row spans="1:3" r="11">
      <c t="s" s="3" r="A11">
        <v>636</v>
      </c>
    </row>
    <row spans="1:3" r="12">
      <c t="s" s="4" r="A12">
        <v>641</v>
      </c>
      <c t="s" s="4" r="B12">
        <v>642</v>
      </c>
    </row>
    <row spans="1:3" r="13">
      <c t="s" s="4" r="A13">
        <v>637</v>
      </c>
      <c t="n" s="8" r="B13">
        <v>1000</v>
      </c>
    </row>
    <row spans="1:3" r="14">
      <c t="s" s="4" r="A14">
        <v>58</v>
      </c>
      <c t="n" s="6" r="B14">
        <v>125</v>
      </c>
    </row>
    <row spans="1:3" r="15">
      <c t="s" s="4" r="A15">
        <v>57</v>
      </c>
      <c t="n" s="6" r="B15">
        <v>125</v>
      </c>
    </row>
    <row spans="1:3" r="16">
      <c t="s" s="4" r="A16">
        <v>643</v>
      </c>
      <c t="n" s="8" r="B16">
        <v>125000</v>
      </c>
    </row>
    <row spans="1:3" r="17">
      <c t="s" s="4" r="A17">
        <v>644</v>
      </c>
      <c t="s" s="4" r="B17">
        <v>645</v>
      </c>
    </row>
    <row spans="1:3" r="18">
      <c t="s" s="4" r="A18">
        <v>646</v>
      </c>
    </row>
    <row spans="1:3" r="19">
      <c t="s" s="3" r="A19">
        <v>636</v>
      </c>
    </row>
    <row spans="1:3" r="20">
      <c t="s" s="4" r="A20">
        <v>647</v>
      </c>
      <c t="s" s="4" r="B20">
        <v>6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5"/>
  </cols>
  <sheetData>
    <row spans="1:2" r="1">
      <c t="s" s="1" r="A1">
        <v>649</v>
      </c>
      <c t="s" s="2" r="B1">
        <v>1</v>
      </c>
    </row>
    <row spans="1:2" r="2">
      <c t="s" s="2" r="B2">
        <v>2</v>
      </c>
    </row>
    <row spans="1:2" r="3">
      <c t="s" s="4" r="A3">
        <v>650</v>
      </c>
    </row>
    <row spans="1:2" r="4">
      <c t="s" s="3" r="A4">
        <v>651</v>
      </c>
    </row>
    <row spans="1:2" r="5">
      <c t="s" s="4" r="A5">
        <v>652</v>
      </c>
      <c t="s" s="4" r="B5">
        <v>653</v>
      </c>
    </row>
    <row spans="1:2" r="6">
      <c t="s" s="4" r="A6">
        <v>654</v>
      </c>
      <c t="s" s="4" r="B6">
        <v>485</v>
      </c>
    </row>
    <row spans="1:2" r="7">
      <c t="s" s="4" r="A7">
        <v>655</v>
      </c>
    </row>
    <row spans="1:2" r="8">
      <c t="s" s="3" r="A8">
        <v>651</v>
      </c>
    </row>
    <row spans="1:2" r="9">
      <c t="s" s="4" r="A9">
        <v>656</v>
      </c>
      <c t="s" s="4" r="B9">
        <v>657</v>
      </c>
    </row>
    <row spans="1:2" r="10">
      <c t="s" s="4" r="A10">
        <v>658</v>
      </c>
    </row>
    <row spans="1:2" r="11">
      <c t="s" s="3" r="A11">
        <v>651</v>
      </c>
    </row>
    <row spans="1:2" r="12">
      <c t="s" s="4" r="A12">
        <v>652</v>
      </c>
      <c t="s" s="4" r="B12">
        <v>659</v>
      </c>
    </row>
    <row spans="1:2" r="13">
      <c t="s" s="4" r="A13">
        <v>654</v>
      </c>
      <c t="s" s="4" r="B13">
        <v>659</v>
      </c>
    </row>
    <row spans="1:2" r="14">
      <c t="s" s="4" r="A14">
        <v>660</v>
      </c>
      <c t="s" s="4" r="B14">
        <v>661</v>
      </c>
    </row>
    <row spans="1:2" r="15">
      <c t="s" s="4" r="A15">
        <v>662</v>
      </c>
    </row>
    <row spans="1:2" r="16">
      <c t="s" s="3" r="A16">
        <v>651</v>
      </c>
    </row>
    <row spans="1:2" r="17">
      <c t="s" s="4" r="A17">
        <v>656</v>
      </c>
      <c t="s" s="4" r="B17">
        <v>657</v>
      </c>
    </row>
    <row spans="1:2" r="18">
      <c t="s" s="4" r="A18">
        <v>663</v>
      </c>
      <c t="s" s="4" r="B18">
        <v>657</v>
      </c>
    </row>
    <row spans="1:2" r="19">
      <c t="s" s="4" r="A19">
        <v>664</v>
      </c>
    </row>
    <row spans="1:2" r="20">
      <c t="s" s="3" r="A20">
        <v>651</v>
      </c>
    </row>
    <row spans="1:2" r="21">
      <c t="s" s="4" r="A21">
        <v>665</v>
      </c>
      <c t="s" s="4" r="B21">
        <v>666</v>
      </c>
    </row>
    <row spans="1:2" r="22">
      <c t="s" s="4" r="A22">
        <v>667</v>
      </c>
      <c t="s" s="4" r="B22">
        <v>659</v>
      </c>
    </row>
    <row spans="1:2" r="23">
      <c t="s" s="4" r="A23">
        <v>668</v>
      </c>
      <c t="s" s="4" r="B23">
        <v>669</v>
      </c>
    </row>
    <row spans="1:2" r="24">
      <c t="s" s="4" r="A24">
        <v>670</v>
      </c>
      <c t="s" s="4" r="B24">
        <v>480</v>
      </c>
    </row>
    <row spans="1:2" r="25">
      <c t="s" s="4" r="A25">
        <v>671</v>
      </c>
      <c t="s" s="4" r="B25">
        <v>672</v>
      </c>
    </row>
    <row spans="1:2" r="26">
      <c t="s" s="4" r="A26">
        <v>673</v>
      </c>
      <c t="s" s="4" r="B26">
        <v>485</v>
      </c>
    </row>
    <row spans="1:2" r="27">
      <c t="s" s="4" r="A27">
        <v>674</v>
      </c>
      <c t="s" s="4" r="B27">
        <v>672</v>
      </c>
    </row>
    <row spans="1:2" r="28">
      <c t="s" s="4" r="A28">
        <v>675</v>
      </c>
      <c t="s" s="4" r="B28">
        <v>659</v>
      </c>
    </row>
    <row spans="1:2" r="29">
      <c t="s" s="4" r="A29">
        <v>676</v>
      </c>
    </row>
    <row spans="1:2" r="30">
      <c t="s" s="3" r="A30">
        <v>651</v>
      </c>
    </row>
    <row spans="1:2" r="31">
      <c t="s" s="4" r="A31">
        <v>667</v>
      </c>
      <c t="s" s="4" r="B31">
        <v>659</v>
      </c>
    </row>
    <row spans="1:2" r="32">
      <c t="s" s="4" r="A32">
        <v>677</v>
      </c>
    </row>
    <row spans="1:2" r="33">
      <c t="s" s="3" r="A33">
        <v>651</v>
      </c>
    </row>
    <row spans="1:2" r="34">
      <c t="s" s="4" r="A34">
        <v>667</v>
      </c>
      <c t="s" s="4" r="B34">
        <v>659</v>
      </c>
    </row>
    <row spans="1:2" r="35">
      <c t="s" s="4" r="A35">
        <v>678</v>
      </c>
    </row>
    <row spans="1:2" r="36">
      <c t="s" s="3" r="A36">
        <v>651</v>
      </c>
    </row>
    <row spans="1:2" r="37">
      <c t="s" s="4" r="A37">
        <v>667</v>
      </c>
      <c t="s" s="4" r="B37">
        <v>6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79</v>
      </c>
      <c t="s" s="2" r="B1">
        <v>64</v>
      </c>
      <c t="s" s="2" r="D1">
        <v>1</v>
      </c>
    </row>
    <row spans="1:6" r="2">
      <c t="s" s="2" r="B2">
        <v>2</v>
      </c>
      <c t="s" s="2" r="C2">
        <v>65</v>
      </c>
      <c t="s" s="2" r="D2">
        <v>2</v>
      </c>
      <c t="s" s="2" r="E2">
        <v>65</v>
      </c>
      <c t="s" s="2" r="F2">
        <v>23</v>
      </c>
    </row>
    <row spans="1:6" r="3">
      <c t="s" s="3" r="A3">
        <v>680</v>
      </c>
    </row>
    <row spans="1:6" r="4">
      <c t="s" s="4" r="A4">
        <v>681</v>
      </c>
      <c t="n" s="8" r="B4">
        <v>4146</v>
      </c>
      <c t="n" s="8" r="C4">
        <v>1047</v>
      </c>
      <c t="n" s="8" r="D4">
        <v>7541</v>
      </c>
      <c t="n" s="8" r="E4">
        <v>1922</v>
      </c>
    </row>
    <row spans="1:6" r="5">
      <c t="s" s="4" r="A5">
        <v>664</v>
      </c>
    </row>
    <row spans="1:6" r="6">
      <c t="s" s="3" r="A6">
        <v>682</v>
      </c>
    </row>
    <row spans="1:6" r="7">
      <c t="s" s="4" r="A7">
        <v>683</v>
      </c>
      <c t="n" s="6" r="B7">
        <v>39</v>
      </c>
      <c t="n" s="6" r="D7">
        <v>155</v>
      </c>
    </row>
    <row spans="1:6" r="8">
      <c t="s" s="4" r="A8">
        <v>684</v>
      </c>
      <c t="n" s="8" r="F8">
        <v>-39</v>
      </c>
    </row>
    <row spans="1:6" r="9">
      <c t="s" s="4" r="A9">
        <v>685</v>
      </c>
    </row>
    <row spans="1:6" r="10">
      <c t="s" s="3" r="A10">
        <v>686</v>
      </c>
    </row>
    <row spans="1:6" r="11">
      <c t="s" s="4" r="A11">
        <v>687</v>
      </c>
      <c t="n" s="6" r="B11">
        <v>3230</v>
      </c>
      <c t="n" s="6" r="C11">
        <v>9552</v>
      </c>
      <c t="n" s="6" r="D11">
        <v>9988</v>
      </c>
      <c t="n" s="6" r="E11">
        <v>18949</v>
      </c>
    </row>
    <row spans="1:6" r="12">
      <c t="s" s="4" r="A12">
        <v>688</v>
      </c>
      <c t="n" s="6" r="B12">
        <v>2192</v>
      </c>
      <c t="n" s="6" r="C12">
        <v>3462</v>
      </c>
      <c t="n" s="6" r="D12">
        <v>6363</v>
      </c>
      <c t="n" s="6" r="E12">
        <v>6863</v>
      </c>
    </row>
    <row spans="1:6" r="13">
      <c t="s" s="4" r="A13">
        <v>689</v>
      </c>
      <c t="n" s="6" r="B13">
        <v>20653</v>
      </c>
      <c t="n" s="6" r="D13">
        <v>21275</v>
      </c>
    </row>
    <row spans="1:6" r="14">
      <c t="s" s="4" r="A14">
        <v>690</v>
      </c>
      <c t="n" s="6" r="B14">
        <v>-56</v>
      </c>
      <c t="n" s="6" r="D14">
        <v>-56</v>
      </c>
      <c t="n" s="6" r="F14">
        <v>-498</v>
      </c>
    </row>
    <row spans="1:6" r="15">
      <c t="s" s="4" r="A15">
        <v>691</v>
      </c>
      <c t="n" s="6" r="B15">
        <v>-84</v>
      </c>
      <c t="n" s="6" r="D15">
        <v>-84</v>
      </c>
      <c t="n" s="6" r="F15">
        <v>-500</v>
      </c>
    </row>
    <row spans="1:6" r="16">
      <c t="s" s="4" r="A16">
        <v>692</v>
      </c>
      <c t="n" s="6" r="B16">
        <v>-20087</v>
      </c>
      <c t="n" s="6" r="D16">
        <v>-20087</v>
      </c>
      <c t="n" s="6" r="F16">
        <v>-110</v>
      </c>
    </row>
    <row spans="1:6" r="17">
      <c t="s" s="4" r="A17">
        <v>693</v>
      </c>
    </row>
    <row spans="1:6" r="18">
      <c t="s" s="3" r="A18">
        <v>680</v>
      </c>
    </row>
    <row spans="1:6" r="19">
      <c t="s" s="4" r="A19">
        <v>694</v>
      </c>
      <c t="n" s="6" r="B19">
        <v>10019</v>
      </c>
      <c t="n" s="6" r="C19">
        <v>1575</v>
      </c>
      <c t="n" s="6" r="D19">
        <v>17148</v>
      </c>
      <c t="n" s="6" r="E19">
        <v>3120</v>
      </c>
    </row>
    <row spans="1:6" r="20">
      <c t="s" s="4" r="A20">
        <v>681</v>
      </c>
      <c t="n" s="6" r="B20">
        <v>4146</v>
      </c>
      <c t="n" s="6" r="C20">
        <v>1047</v>
      </c>
      <c t="n" s="6" r="D20">
        <v>7541</v>
      </c>
      <c t="n" s="6" r="E20">
        <v>1922</v>
      </c>
    </row>
    <row spans="1:6" r="21">
      <c t="s" s="4" r="A21">
        <v>695</v>
      </c>
      <c t="n" s="6" r="D21">
        <v>1466</v>
      </c>
    </row>
    <row spans="1:6" r="22">
      <c t="s" s="4" r="A22">
        <v>696</v>
      </c>
      <c t="n" s="6" r="B22">
        <v>697</v>
      </c>
      <c t="n" s="6" r="C22">
        <v>70</v>
      </c>
      <c t="n" s="6" r="D22">
        <v>1587</v>
      </c>
      <c t="n" s="6" r="E22">
        <v>216</v>
      </c>
    </row>
    <row spans="1:6" r="23">
      <c t="s" s="4" r="A23">
        <v>96</v>
      </c>
      <c t="n" s="6" r="B23">
        <v>14862</v>
      </c>
      <c t="n" s="6" r="C23">
        <v>2692</v>
      </c>
      <c t="n" s="6" r="D23">
        <v>27742</v>
      </c>
      <c t="n" s="6" r="E23">
        <v>5258</v>
      </c>
    </row>
    <row spans="1:6" r="24">
      <c t="s" s="4" r="A24">
        <v>697</v>
      </c>
      <c t="n" s="6" r="B24">
        <v>-149</v>
      </c>
      <c t="n" s="6" r="D24">
        <v>-149</v>
      </c>
      <c t="n" s="6" r="F24">
        <v>-941</v>
      </c>
    </row>
    <row spans="1:6" r="25">
      <c t="s" s="4" r="A25">
        <v>698</v>
      </c>
      <c t="n" s="6" r="B25">
        <v>-1517</v>
      </c>
      <c t="n" s="6" r="D25">
        <v>-1517</v>
      </c>
      <c t="n" s="6" r="F25">
        <v>-961</v>
      </c>
    </row>
    <row spans="1:6" r="26">
      <c t="s" s="4" r="A26">
        <v>695</v>
      </c>
      <c t="n" s="6" r="B26">
        <v>0</v>
      </c>
      <c t="n" s="6" r="D26">
        <v>0</v>
      </c>
      <c t="n" s="6" r="F26">
        <v>0</v>
      </c>
    </row>
    <row spans="1:6" r="27">
      <c t="s" s="4" r="A27">
        <v>699</v>
      </c>
      <c t="n" s="6" r="B27">
        <v>-173</v>
      </c>
      <c t="n" s="6" r="D27">
        <v>-173</v>
      </c>
      <c t="n" s="6" r="F27">
        <v>-119</v>
      </c>
    </row>
    <row spans="1:6" r="28">
      <c t="s" s="4" r="A28">
        <v>96</v>
      </c>
      <c t="n" s="6" r="B28">
        <v>-1839</v>
      </c>
      <c t="n" s="6" r="D28">
        <v>-1839</v>
      </c>
      <c t="n" s="6" r="F28">
        <v>-2021</v>
      </c>
    </row>
    <row spans="1:6" r="29">
      <c t="s" s="3" r="A29">
        <v>686</v>
      </c>
    </row>
    <row spans="1:6" r="30">
      <c t="s" s="4" r="A30">
        <v>700</v>
      </c>
      <c t="n" s="6" r="B30">
        <v>2015</v>
      </c>
      <c t="n" s="6" r="C30">
        <v>2803</v>
      </c>
      <c t="n" s="6" r="D30">
        <v>4585</v>
      </c>
      <c t="n" s="6" r="E30">
        <v>5544</v>
      </c>
    </row>
    <row spans="1:6" r="31">
      <c t="s" s="4" r="A31">
        <v>701</v>
      </c>
      <c t="n" s="6" r="B31">
        <v>-672</v>
      </c>
      <c t="n" s="6" r="D31">
        <v>-672</v>
      </c>
      <c t="n" s="6" r="F31">
        <v>-377</v>
      </c>
    </row>
    <row spans="1:6" r="32">
      <c t="s" s="4" r="A32">
        <v>702</v>
      </c>
    </row>
    <row spans="1:6" r="33">
      <c t="s" s="3" r="A33">
        <v>686</v>
      </c>
    </row>
    <row spans="1:6" r="34">
      <c t="s" s="4" r="A34">
        <v>96</v>
      </c>
      <c t="n" s="6" r="B34">
        <v>28090</v>
      </c>
      <c t="n" s="8" r="C34">
        <v>15817</v>
      </c>
      <c t="n" s="6" r="D34">
        <v>42211</v>
      </c>
      <c t="n" s="8" r="E34">
        <v>31356</v>
      </c>
    </row>
    <row spans="1:6" r="35">
      <c t="s" s="4" r="A35">
        <v>96</v>
      </c>
      <c t="n" s="8" r="B35">
        <v>-20899</v>
      </c>
      <c t="n" s="8" r="D35">
        <v>-20899</v>
      </c>
      <c t="n" s="8" r="F35">
        <v>-14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3</v>
      </c>
      <c t="s" s="2" r="B1">
        <v>64</v>
      </c>
      <c t="s" s="2" r="D1">
        <v>1</v>
      </c>
    </row>
    <row spans="1:5" r="2">
      <c t="s" s="2" r="B2">
        <v>2</v>
      </c>
      <c t="s" s="2" r="C2">
        <v>65</v>
      </c>
      <c t="s" s="2" r="D2">
        <v>2</v>
      </c>
      <c t="s" s="2" r="E2">
        <v>65</v>
      </c>
    </row>
    <row spans="1:5" r="3">
      <c t="s" s="3" r="A3">
        <v>651</v>
      </c>
    </row>
    <row spans="1:5" r="4">
      <c t="s" s="4" r="A4">
        <v>704</v>
      </c>
      <c t="n" s="8" r="B4">
        <v>300000</v>
      </c>
      <c t="n" s="8" r="D4">
        <v>300000</v>
      </c>
    </row>
    <row spans="1:5" r="5">
      <c t="s" s="4" r="A5">
        <v>150</v>
      </c>
      <c t="n" s="6" r="D5">
        <v>19777000</v>
      </c>
    </row>
    <row spans="1:5" r="6">
      <c t="s" s="4" r="A6">
        <v>705</v>
      </c>
    </row>
    <row spans="1:5" r="7">
      <c t="s" s="3" r="A7">
        <v>651</v>
      </c>
    </row>
    <row spans="1:5" r="8">
      <c t="s" s="4" r="A8">
        <v>706</v>
      </c>
      <c t="n" s="6" r="B8">
        <v>5000</v>
      </c>
      <c t="n" s="8" r="C8">
        <v>9625</v>
      </c>
      <c t="n" s="6" r="D8">
        <v>14000</v>
      </c>
      <c t="n" s="8" r="E8">
        <v>15400</v>
      </c>
    </row>
    <row spans="1:5" r="9">
      <c t="s" s="4" r="A9">
        <v>707</v>
      </c>
    </row>
    <row spans="1:5" r="10">
      <c t="s" s="3" r="A10">
        <v>651</v>
      </c>
    </row>
    <row spans="1:5" r="11">
      <c t="s" s="4" r="A11">
        <v>706</v>
      </c>
      <c t="n" s="8" r="B11">
        <v>0</v>
      </c>
      <c t="n" s="8" r="C11">
        <v>0</v>
      </c>
      <c t="n" s="8" r="D11">
        <v>0</v>
      </c>
      <c t="n" s="8" r="E11">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8</v>
      </c>
      <c t="s" s="2" r="B1">
        <v>64</v>
      </c>
      <c t="s" s="2" r="D1">
        <v>1</v>
      </c>
    </row>
    <row spans="1:5" r="2">
      <c t="s" s="2" r="B2">
        <v>2</v>
      </c>
      <c t="s" s="2" r="C2">
        <v>65</v>
      </c>
      <c t="s" s="2" r="D2">
        <v>2</v>
      </c>
      <c t="s" s="2" r="E2">
        <v>65</v>
      </c>
    </row>
    <row spans="1:5" r="3">
      <c t="s" s="3" r="A3">
        <v>651</v>
      </c>
    </row>
    <row spans="1:5" r="4">
      <c t="s" s="4" r="A4">
        <v>709</v>
      </c>
      <c t="s" s="4" r="D4">
        <v>710</v>
      </c>
    </row>
    <row spans="1:5" r="5">
      <c t="s" s="4" r="A5">
        <v>711</v>
      </c>
      <c t="s" s="4" r="D5">
        <v>712</v>
      </c>
    </row>
    <row spans="1:5" r="6">
      <c t="s" s="4" r="A6">
        <v>713</v>
      </c>
    </row>
    <row spans="1:5" r="7">
      <c t="s" s="3" r="A7">
        <v>651</v>
      </c>
    </row>
    <row spans="1:5" r="8">
      <c t="s" s="4" r="A8">
        <v>714</v>
      </c>
      <c t="n" s="10" r="B8">
        <v>0.7</v>
      </c>
      <c t="n" s="10" r="C8">
        <v>0.4</v>
      </c>
      <c t="n" s="10" r="D8">
        <v>1.2</v>
      </c>
      <c t="n" s="10" r="E8">
        <v>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5"/>
  </cols>
  <sheetData>
    <row spans="1:6" r="1">
      <c t="s" s="1" r="A1">
        <v>715</v>
      </c>
      <c t="s" s="2" r="B1">
        <v>64</v>
      </c>
      <c t="s" s="2" r="D1">
        <v>1</v>
      </c>
      <c t="s" s="2" r="F1">
        <v>716</v>
      </c>
    </row>
    <row spans="1:6" r="2">
      <c t="s" s="2" r="B2">
        <v>2</v>
      </c>
      <c t="s" s="2" r="C2">
        <v>717</v>
      </c>
      <c t="s" s="2" r="D2">
        <v>2</v>
      </c>
      <c t="s" s="2" r="E2">
        <v>718</v>
      </c>
      <c t="s" s="2" r="F2">
        <v>65</v>
      </c>
    </row>
    <row spans="1:6" r="3">
      <c t="s" s="3" r="A3">
        <v>651</v>
      </c>
    </row>
    <row spans="1:6" r="4">
      <c t="s" s="4" r="A4">
        <v>719</v>
      </c>
      <c t="n" s="8" r="B4">
        <v>6000000</v>
      </c>
      <c t="n" s="8" r="D4">
        <v>6000000</v>
      </c>
    </row>
    <row spans="1:6" r="5">
      <c t="s" s="4" r="A5">
        <v>720</v>
      </c>
      <c t="n" s="6" r="B5">
        <v>1431000</v>
      </c>
      <c t="n" s="6" r="D5">
        <v>1431000</v>
      </c>
    </row>
    <row spans="1:6" r="6">
      <c t="s" s="4" r="A6">
        <v>721</v>
      </c>
    </row>
    <row spans="1:6" r="7">
      <c t="s" s="3" r="A7">
        <v>651</v>
      </c>
    </row>
    <row spans="1:6" r="8">
      <c t="s" s="4" r="A8">
        <v>722</v>
      </c>
      <c t="n" s="8" r="B8">
        <v>5400000</v>
      </c>
      <c t="n" s="8" r="D8">
        <v>5400000</v>
      </c>
    </row>
    <row spans="1:6" r="9">
      <c t="s" s="4" r="A9">
        <v>723</v>
      </c>
    </row>
    <row spans="1:6" r="10">
      <c t="s" s="3" r="A10">
        <v>651</v>
      </c>
    </row>
    <row spans="1:6" r="11">
      <c t="s" s="4" r="A11">
        <v>724</v>
      </c>
      <c t="n" s="13" r="B11">
        <v>0.13515</v>
      </c>
      <c t="n" s="13" r="C11">
        <v>0.11875</v>
      </c>
      <c t="n" s="13" r="D11">
        <v>0.13515</v>
      </c>
      <c t="n" s="13" r="E11">
        <v>0.1125</v>
      </c>
      <c t="n" s="13" r="F11">
        <v>0.125</v>
      </c>
    </row>
    <row spans="1:6" r="12">
      <c t="s" s="4" r="A12">
        <v>725</v>
      </c>
      <c t="n" s="8" r="D12">
        <v>30000000</v>
      </c>
    </row>
    <row spans="1:6" r="13">
      <c t="s" s="4" r="A13">
        <v>726</v>
      </c>
      <c t="n" s="8" r="D13">
        <v>5400000</v>
      </c>
    </row>
    <row spans="1:6" r="14">
      <c t="s" s="4" r="A14">
        <v>727</v>
      </c>
      <c t="s" s="4" r="D14">
        <v>728</v>
      </c>
    </row>
    <row spans="1:6" r="15">
      <c t="s" s="4" r="A15">
        <v>729</v>
      </c>
      <c t="s" s="4" r="D15">
        <v>730</v>
      </c>
    </row>
    <row spans="1:6" r="16">
      <c t="s" s="4" r="A16">
        <v>731</v>
      </c>
    </row>
    <row spans="1:6" r="17">
      <c t="s" s="3" r="A17">
        <v>651</v>
      </c>
    </row>
    <row spans="1:6" r="18">
      <c t="s" s="4" r="A18">
        <v>732</v>
      </c>
      <c t="n" s="8" r="B18">
        <v>4000000</v>
      </c>
      <c t="n" s="8" r="D18">
        <v>4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3</v>
      </c>
      <c t="s" s="2" r="B1">
        <v>64</v>
      </c>
      <c t="s" s="2" r="D1">
        <v>1</v>
      </c>
    </row>
    <row spans="1:5" r="2">
      <c t="s" s="2" r="B2">
        <v>2</v>
      </c>
      <c t="s" s="2" r="C2">
        <v>65</v>
      </c>
      <c t="s" s="2" r="D2">
        <v>2</v>
      </c>
      <c t="s" s="2" r="E2">
        <v>65</v>
      </c>
    </row>
    <row spans="1:5" r="3">
      <c t="s" s="3" r="A3">
        <v>651</v>
      </c>
    </row>
    <row spans="1:5" r="4">
      <c t="s" s="4" r="A4">
        <v>84</v>
      </c>
      <c t="n" s="8" r="B4">
        <v>-1431</v>
      </c>
      <c t="n" s="8" r="C4">
        <v>1034</v>
      </c>
      <c t="n" s="8" r="D4">
        <v>-1164</v>
      </c>
      <c t="n" s="8" r="E4">
        <v>1576</v>
      </c>
    </row>
    <row spans="1:5" r="5">
      <c t="s" s="4" r="A5">
        <v>664</v>
      </c>
    </row>
    <row spans="1:5" r="6">
      <c t="s" s="3" r="A6">
        <v>651</v>
      </c>
    </row>
    <row spans="1:5" r="7">
      <c t="s" s="4" r="A7">
        <v>734</v>
      </c>
      <c t="n" s="6" r="C7">
        <v>1034</v>
      </c>
      <c t="n" s="6" r="D7">
        <v>267</v>
      </c>
      <c t="n" s="6" r="E7">
        <v>1576</v>
      </c>
    </row>
    <row spans="1:5" r="8">
      <c t="s" s="4" r="A8">
        <v>735</v>
      </c>
      <c t="n" s="6" r="B8">
        <v>0</v>
      </c>
      <c t="n" s="6" r="C8">
        <v>0</v>
      </c>
      <c t="n" s="6" r="D8">
        <v>0</v>
      </c>
      <c t="n" s="6" r="E8">
        <v>0</v>
      </c>
    </row>
    <row spans="1:5" r="9">
      <c t="s" s="4" r="A9">
        <v>720</v>
      </c>
      <c t="n" s="6" r="B9">
        <v>-1431</v>
      </c>
      <c t="n" s="6" r="D9">
        <v>-1431</v>
      </c>
    </row>
    <row spans="1:5" r="10">
      <c t="s" s="4" r="A10">
        <v>84</v>
      </c>
      <c t="n" s="8" r="B10">
        <v>-1431</v>
      </c>
      <c t="n" s="8" r="C10">
        <v>1034</v>
      </c>
      <c t="n" s="8" r="D10">
        <v>-1164</v>
      </c>
      <c t="n" s="8" r="E10">
        <v>157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36</v>
      </c>
      <c t="s" s="2" r="B1">
        <v>399</v>
      </c>
    </row>
    <row spans="1:2" r="2">
      <c t="s" s="4" r="A2">
        <v>664</v>
      </c>
    </row>
    <row spans="1:2" r="3">
      <c t="s" s="3" r="A3">
        <v>651</v>
      </c>
    </row>
    <row spans="1:2" r="4">
      <c t="s" s="4" r="A4">
        <v>737</v>
      </c>
      <c t="n" s="10" r="B4">
        <v>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65</v>
      </c>
    </row>
    <row spans="1:3" r="3">
      <c t="s" s="3" r="A3">
        <v>116</v>
      </c>
    </row>
    <row spans="1:3" r="4">
      <c t="s" s="4" r="A4">
        <v>86</v>
      </c>
      <c t="n" s="8" r="B4">
        <v>-35663</v>
      </c>
      <c t="n" s="8" r="C4">
        <v>-9162</v>
      </c>
    </row>
    <row spans="1:3" r="5">
      <c t="s" s="3" r="A5">
        <v>117</v>
      </c>
    </row>
    <row spans="1:3" r="6">
      <c t="s" s="4" r="A6">
        <v>71</v>
      </c>
      <c t="n" s="6" r="B6">
        <v>41436</v>
      </c>
      <c t="n" s="6" r="C6">
        <v>10050</v>
      </c>
    </row>
    <row spans="1:3" r="7">
      <c t="s" s="4" r="A7">
        <v>79</v>
      </c>
      <c t="n" s="6" r="B7">
        <v>443</v>
      </c>
      <c t="n" s="6" r="C7">
        <v>947</v>
      </c>
    </row>
    <row spans="1:3" r="8">
      <c t="s" s="4" r="A8">
        <v>118</v>
      </c>
      <c t="n" s="6" r="B8">
        <v>-5429</v>
      </c>
      <c t="n" s="6" r="C8">
        <v>-2560</v>
      </c>
    </row>
    <row spans="1:3" r="9">
      <c t="s" s="4" r="A9">
        <v>81</v>
      </c>
      <c t="n" s="6" r="B9">
        <v>64</v>
      </c>
    </row>
    <row spans="1:3" r="10">
      <c t="s" s="4" r="A10">
        <v>119</v>
      </c>
      <c t="n" s="6" r="B10">
        <v>1640</v>
      </c>
      <c t="n" s="6" r="C10">
        <v>708</v>
      </c>
    </row>
    <row spans="1:3" r="11">
      <c t="s" s="3" r="A11">
        <v>120</v>
      </c>
    </row>
    <row spans="1:3" r="12">
      <c t="s" s="4" r="A12">
        <v>121</v>
      </c>
      <c t="n" s="6" r="B12">
        <v>-154</v>
      </c>
      <c t="n" s="6" r="C12">
        <v>674</v>
      </c>
    </row>
    <row spans="1:3" r="13">
      <c t="s" s="4" r="A13">
        <v>122</v>
      </c>
      <c t="n" s="6" r="B13">
        <v>7978</v>
      </c>
      <c t="n" s="6" r="C13">
        <v>2069</v>
      </c>
    </row>
    <row spans="1:3" r="14">
      <c t="s" s="4" r="A14">
        <v>123</v>
      </c>
      <c t="n" s="6" r="B14">
        <v>2638</v>
      </c>
      <c t="n" s="6" r="C14">
        <v>-13</v>
      </c>
    </row>
    <row spans="1:3" r="15">
      <c t="s" s="4" r="A15">
        <v>124</v>
      </c>
      <c t="n" s="6" r="B15">
        <v>12953</v>
      </c>
      <c t="n" s="6" r="C15">
        <v>2713</v>
      </c>
    </row>
    <row spans="1:3" r="16">
      <c t="s" s="3" r="A16">
        <v>125</v>
      </c>
    </row>
    <row spans="1:3" r="17">
      <c t="s" s="4" r="A17">
        <v>126</v>
      </c>
      <c t="n" s="6" r="B17">
        <v>-836998</v>
      </c>
      <c t="n" s="6" r="C17">
        <v>-268532</v>
      </c>
    </row>
    <row spans="1:3" r="18">
      <c t="s" s="4" r="A18">
        <v>127</v>
      </c>
      <c t="n" s="6" r="B18">
        <v>-8500</v>
      </c>
      <c t="n" s="6" r="C18">
        <v>-4498</v>
      </c>
    </row>
    <row spans="1:3" r="19">
      <c t="s" s="4" r="A19">
        <v>128</v>
      </c>
      <c t="n" s="6" r="B19">
        <v>-18089</v>
      </c>
      <c t="n" s="6" r="C19">
        <v>-3914</v>
      </c>
    </row>
    <row spans="1:3" r="20">
      <c t="s" s="4" r="A20">
        <v>26</v>
      </c>
      <c t="n" s="6" r="B20">
        <v>-6069</v>
      </c>
      <c t="n" s="6" r="C20">
        <v>-19741</v>
      </c>
    </row>
    <row spans="1:3" r="21">
      <c t="s" s="4" r="A21">
        <v>129</v>
      </c>
      <c t="n" s="6" r="B21">
        <v>57177</v>
      </c>
      <c t="n" s="6" r="C21">
        <v>60268</v>
      </c>
    </row>
    <row spans="1:3" r="22">
      <c t="s" s="4" r="A22">
        <v>130</v>
      </c>
      <c t="n" s="6" r="C22">
        <v>34198</v>
      </c>
    </row>
    <row spans="1:3" r="23">
      <c t="s" s="4" r="A23">
        <v>131</v>
      </c>
      <c t="n" s="6" r="B23">
        <v>-812479</v>
      </c>
      <c t="n" s="6" r="C23">
        <v>-202219</v>
      </c>
    </row>
    <row spans="1:3" r="24">
      <c t="s" s="3" r="A24">
        <v>132</v>
      </c>
    </row>
    <row spans="1:3" r="25">
      <c t="s" s="4" r="A25">
        <v>133</v>
      </c>
      <c t="n" s="6" r="B25">
        <v>617000</v>
      </c>
      <c t="n" s="6" r="C25">
        <v>135000</v>
      </c>
    </row>
    <row spans="1:3" r="26">
      <c t="s" s="4" r="A26">
        <v>134</v>
      </c>
      <c t="n" s="6" r="B26">
        <v>-610000</v>
      </c>
      <c t="n" s="6" r="C26">
        <v>-175000</v>
      </c>
    </row>
    <row spans="1:3" r="27">
      <c t="s" s="4" r="A27">
        <v>135</v>
      </c>
      <c t="n" s="6" r="B27">
        <v>289480</v>
      </c>
    </row>
    <row spans="1:3" r="28">
      <c t="s" s="4" r="A28">
        <v>136</v>
      </c>
      <c t="n" s="6" r="B28">
        <v>250000</v>
      </c>
    </row>
    <row spans="1:3" r="29">
      <c t="s" s="4" r="A29">
        <v>137</v>
      </c>
      <c t="n" s="6" r="B29">
        <v>-4705</v>
      </c>
      <c t="n" s="6" r="C29">
        <v>-205</v>
      </c>
    </row>
    <row spans="1:3" r="30">
      <c t="s" s="4" r="A30">
        <v>138</v>
      </c>
      <c t="n" s="6" r="B30">
        <v>291774</v>
      </c>
      <c t="n" s="6" r="C30">
        <v>264554</v>
      </c>
    </row>
    <row spans="1:3" r="31">
      <c t="s" s="4" r="A31">
        <v>139</v>
      </c>
      <c t="n" s="6" r="B31">
        <v>-17246</v>
      </c>
      <c t="n" s="6" r="C31">
        <v>-21395</v>
      </c>
    </row>
    <row spans="1:3" r="32">
      <c t="s" s="4" r="A32">
        <v>140</v>
      </c>
      <c t="n" s="6" r="B32">
        <v>-11539</v>
      </c>
      <c t="n" s="6" r="C32">
        <v>-2954</v>
      </c>
    </row>
    <row spans="1:3" r="33">
      <c t="s" s="4" r="A33">
        <v>141</v>
      </c>
      <c t="n" s="6" r="B33">
        <v>-1298</v>
      </c>
    </row>
    <row spans="1:3" r="34">
      <c t="s" s="4" r="A34">
        <v>109</v>
      </c>
      <c t="n" s="6" r="B34">
        <v>-778</v>
      </c>
      <c t="n" s="6" r="C34">
        <v>-58</v>
      </c>
    </row>
    <row spans="1:3" r="35">
      <c t="s" s="4" r="A35">
        <v>142</v>
      </c>
      <c t="n" s="6" r="B35">
        <v>802688</v>
      </c>
      <c t="n" s="6" r="C35">
        <v>199942</v>
      </c>
    </row>
    <row spans="1:3" r="36">
      <c t="s" s="4" r="A36">
        <v>143</v>
      </c>
      <c t="n" s="6" r="B36">
        <v>3162</v>
      </c>
      <c t="n" s="6" r="C36">
        <v>436</v>
      </c>
    </row>
    <row spans="1:3" r="37">
      <c t="s" s="4" r="A37">
        <v>144</v>
      </c>
      <c t="n" s="6" r="B37">
        <v>7429</v>
      </c>
      <c t="n" s="6" r="C37">
        <v>8119</v>
      </c>
    </row>
    <row spans="1:3" r="38">
      <c t="s" s="4" r="A38">
        <v>145</v>
      </c>
      <c t="n" s="6" r="B38">
        <v>10591</v>
      </c>
      <c t="n" s="6" r="C38">
        <v>8555</v>
      </c>
    </row>
    <row spans="1:3" r="39">
      <c t="s" s="3" r="A39">
        <v>146</v>
      </c>
    </row>
    <row spans="1:3" r="40">
      <c t="s" s="4" r="A40">
        <v>147</v>
      </c>
      <c t="n" s="6" r="C40">
        <v>1085</v>
      </c>
    </row>
    <row spans="1:3" r="41">
      <c t="s" s="4" r="A41">
        <v>148</v>
      </c>
      <c t="n" s="6" r="C41">
        <v>124586</v>
      </c>
    </row>
    <row spans="1:3" r="42">
      <c t="s" s="4" r="A42">
        <v>37</v>
      </c>
      <c t="n" s="6" r="B42">
        <v>16886</v>
      </c>
      <c t="n" s="6" r="C42">
        <v>5600</v>
      </c>
    </row>
    <row spans="1:3" r="43">
      <c t="s" s="4" r="A43">
        <v>149</v>
      </c>
      <c t="n" s="6" r="B43">
        <v>1074</v>
      </c>
    </row>
    <row spans="1:3" r="44">
      <c t="s" s="4" r="A44">
        <v>150</v>
      </c>
      <c t="n" s="6" r="B44">
        <v>19777</v>
      </c>
    </row>
    <row spans="1:3" r="45">
      <c t="s" s="4" r="A45">
        <v>151</v>
      </c>
      <c t="n" s="6" r="B45">
        <v>13483</v>
      </c>
      <c t="n" s="6" r="C45">
        <v>2976</v>
      </c>
    </row>
    <row spans="1:3" r="46">
      <c t="s" s="4" r="A46">
        <v>152</v>
      </c>
      <c t="n" s="8" r="B46">
        <v>1024</v>
      </c>
      <c t="n" s="8" r="C46">
        <v>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8</v>
      </c>
      <c t="s" s="2" r="B1">
        <v>3</v>
      </c>
      <c t="s" s="2" r="C1">
        <v>2</v>
      </c>
    </row>
    <row spans="1:3" r="2">
      <c t="s" s="3" r="A2">
        <v>560</v>
      </c>
    </row>
    <row spans="1:3" r="3">
      <c t="s" s="4" r="A3">
        <v>739</v>
      </c>
      <c t="n" s="8" r="C3">
        <v>1344426</v>
      </c>
    </row>
    <row spans="1:3" r="4">
      <c t="s" s="4" r="A4">
        <v>740</v>
      </c>
      <c t="n" s="6" r="C4">
        <v>133949</v>
      </c>
    </row>
    <row spans="1:3" r="5">
      <c t="s" s="4" r="A5">
        <v>51</v>
      </c>
    </row>
    <row spans="1:3" r="6">
      <c t="s" s="3" r="A6">
        <v>560</v>
      </c>
    </row>
    <row spans="1:3" r="7">
      <c t="s" s="4" r="A7">
        <v>739</v>
      </c>
      <c t="n" s="8" r="C7">
        <v>952744</v>
      </c>
    </row>
    <row spans="1:3" r="8">
      <c t="s" s="4" r="A8">
        <v>740</v>
      </c>
      <c t="n" s="6" r="C8">
        <v>94102</v>
      </c>
    </row>
    <row spans="1:3" r="9">
      <c t="s" s="4" r="A9">
        <v>53</v>
      </c>
    </row>
    <row spans="1:3" r="10">
      <c t="s" s="3" r="A10">
        <v>560</v>
      </c>
    </row>
    <row spans="1:3" r="11">
      <c t="s" s="4" r="A11">
        <v>739</v>
      </c>
      <c t="n" s="8" r="C11">
        <v>391682</v>
      </c>
    </row>
    <row spans="1:3" r="12">
      <c t="s" s="4" r="A12">
        <v>740</v>
      </c>
      <c t="n" s="6" r="C12">
        <v>39847</v>
      </c>
    </row>
    <row spans="1:3" r="13">
      <c t="s" s="4" r="A13">
        <v>563</v>
      </c>
    </row>
    <row spans="1:3" r="14">
      <c t="s" s="3" r="A14">
        <v>560</v>
      </c>
    </row>
    <row spans="1:3" r="15">
      <c t="s" s="4" r="A15">
        <v>739</v>
      </c>
      <c t="n" s="8" r="C15">
        <v>1320365</v>
      </c>
    </row>
    <row spans="1:3" r="16">
      <c t="s" s="4" r="A16">
        <v>740</v>
      </c>
      <c t="n" s="6" r="C16">
        <v>131491</v>
      </c>
    </row>
    <row spans="1:3" r="17">
      <c t="s" s="4" r="A17">
        <v>741</v>
      </c>
    </row>
    <row spans="1:3" r="18">
      <c t="s" s="3" r="A18">
        <v>560</v>
      </c>
    </row>
    <row spans="1:3" r="19">
      <c t="s" s="4" r="A19">
        <v>739</v>
      </c>
      <c t="n" s="8" r="C19">
        <v>930834</v>
      </c>
    </row>
    <row spans="1:3" r="20">
      <c t="s" s="4" r="A20">
        <v>740</v>
      </c>
      <c t="n" s="6" r="C20">
        <v>91863</v>
      </c>
    </row>
    <row spans="1:3" r="21">
      <c t="s" s="4" r="A21">
        <v>742</v>
      </c>
    </row>
    <row spans="1:3" r="22">
      <c t="s" s="3" r="A22">
        <v>560</v>
      </c>
    </row>
    <row spans="1:3" r="23">
      <c t="s" s="4" r="A23">
        <v>739</v>
      </c>
      <c t="n" s="8" r="C23">
        <v>389531</v>
      </c>
    </row>
    <row spans="1:3" r="24">
      <c t="s" s="4" r="A24">
        <v>740</v>
      </c>
      <c t="n" s="6" r="C24">
        <v>39628</v>
      </c>
    </row>
    <row spans="1:3" r="25">
      <c t="s" s="4" r="A25">
        <v>564</v>
      </c>
    </row>
    <row spans="1:3" r="26">
      <c t="s" s="3" r="A26">
        <v>560</v>
      </c>
    </row>
    <row spans="1:3" r="27">
      <c t="s" s="4" r="A27">
        <v>739</v>
      </c>
      <c t="n" s="8" r="C27">
        <v>24061</v>
      </c>
    </row>
    <row spans="1:3" r="28">
      <c t="s" s="4" r="A28">
        <v>740</v>
      </c>
      <c t="n" s="6" r="C28">
        <v>2458</v>
      </c>
    </row>
    <row spans="1:3" r="29">
      <c t="s" s="4" r="A29">
        <v>743</v>
      </c>
    </row>
    <row spans="1:3" r="30">
      <c t="s" s="3" r="A30">
        <v>560</v>
      </c>
    </row>
    <row spans="1:3" r="31">
      <c t="s" s="4" r="A31">
        <v>739</v>
      </c>
      <c t="n" s="8" r="C31">
        <v>21910</v>
      </c>
    </row>
    <row spans="1:3" r="32">
      <c t="s" s="4" r="A32">
        <v>740</v>
      </c>
      <c t="n" s="6" r="C32">
        <v>2239</v>
      </c>
    </row>
    <row spans="1:3" r="33">
      <c t="s" s="4" r="A33">
        <v>744</v>
      </c>
    </row>
    <row spans="1:3" r="34">
      <c t="s" s="3" r="A34">
        <v>560</v>
      </c>
    </row>
    <row spans="1:3" r="35">
      <c t="s" s="4" r="A35">
        <v>739</v>
      </c>
      <c t="n" s="8" r="C35">
        <v>2151</v>
      </c>
    </row>
    <row spans="1:3" r="36">
      <c t="s" s="4" r="A36">
        <v>740</v>
      </c>
      <c t="n" s="6" r="C36">
        <v>219</v>
      </c>
    </row>
    <row spans="1:3" r="37">
      <c t="s" s="4" r="A37">
        <v>745</v>
      </c>
    </row>
    <row spans="1:3" r="38">
      <c t="s" s="3" r="A38">
        <v>560</v>
      </c>
    </row>
    <row spans="1:3" r="39">
      <c t="s" s="4" r="A39">
        <v>739</v>
      </c>
      <c t="n" s="8" r="B39">
        <v>1391211</v>
      </c>
    </row>
    <row spans="1:3" r="40">
      <c t="s" s="4" r="A40">
        <v>740</v>
      </c>
      <c t="n" s="6" r="B40">
        <v>138647</v>
      </c>
    </row>
    <row spans="1:3" r="41">
      <c t="s" s="4" r="A41">
        <v>746</v>
      </c>
    </row>
    <row spans="1:3" r="42">
      <c t="s" s="3" r="A42">
        <v>560</v>
      </c>
    </row>
    <row spans="1:3" r="43">
      <c t="s" s="4" r="A43">
        <v>739</v>
      </c>
      <c t="n" s="8" r="B43">
        <v>969441</v>
      </c>
    </row>
    <row spans="1:3" r="44">
      <c t="s" s="4" r="A44">
        <v>740</v>
      </c>
      <c t="n" s="6" r="B44">
        <v>95740</v>
      </c>
    </row>
    <row spans="1:3" r="45">
      <c t="s" s="4" r="A45">
        <v>747</v>
      </c>
    </row>
    <row spans="1:3" r="46">
      <c t="s" s="3" r="A46">
        <v>560</v>
      </c>
    </row>
    <row spans="1:3" r="47">
      <c t="s" s="4" r="A47">
        <v>739</v>
      </c>
      <c t="n" s="8" r="B47">
        <v>421770</v>
      </c>
    </row>
    <row spans="1:3" r="48">
      <c t="s" s="4" r="A48">
        <v>740</v>
      </c>
      <c t="n" s="6" r="B48">
        <v>42907</v>
      </c>
    </row>
    <row spans="1:3" r="49">
      <c t="s" s="4" r="A49">
        <v>748</v>
      </c>
    </row>
    <row spans="1:3" r="50">
      <c t="s" s="3" r="A50">
        <v>560</v>
      </c>
    </row>
    <row spans="1:3" r="51">
      <c t="s" s="4" r="A51">
        <v>739</v>
      </c>
      <c t="n" s="8" r="B51">
        <v>1358106</v>
      </c>
    </row>
    <row spans="1:3" r="52">
      <c t="s" s="4" r="A52">
        <v>740</v>
      </c>
      <c t="n" s="6" r="B52">
        <v>135275</v>
      </c>
    </row>
    <row spans="1:3" r="53">
      <c t="s" s="4" r="A53">
        <v>749</v>
      </c>
    </row>
    <row spans="1:3" r="54">
      <c t="s" s="3" r="A54">
        <v>560</v>
      </c>
    </row>
    <row spans="1:3" r="55">
      <c t="s" s="4" r="A55">
        <v>739</v>
      </c>
      <c t="n" s="8" r="B55">
        <v>940996</v>
      </c>
    </row>
    <row spans="1:3" r="56">
      <c t="s" s="4" r="A56">
        <v>740</v>
      </c>
      <c t="n" s="6" r="B56">
        <v>92842</v>
      </c>
    </row>
    <row spans="1:3" r="57">
      <c t="s" s="4" r="A57">
        <v>750</v>
      </c>
    </row>
    <row spans="1:3" r="58">
      <c t="s" s="3" r="A58">
        <v>560</v>
      </c>
    </row>
    <row spans="1:3" r="59">
      <c t="s" s="4" r="A59">
        <v>739</v>
      </c>
      <c t="n" s="8" r="B59">
        <v>417110</v>
      </c>
    </row>
    <row spans="1:3" r="60">
      <c t="s" s="4" r="A60">
        <v>740</v>
      </c>
      <c t="n" s="6" r="B60">
        <v>42433</v>
      </c>
    </row>
    <row spans="1:3" r="61">
      <c t="s" s="4" r="A61">
        <v>751</v>
      </c>
    </row>
    <row spans="1:3" r="62">
      <c t="s" s="3" r="A62">
        <v>560</v>
      </c>
    </row>
    <row spans="1:3" r="63">
      <c t="s" s="4" r="A63">
        <v>739</v>
      </c>
      <c t="n" s="8" r="B63">
        <v>33105</v>
      </c>
    </row>
    <row spans="1:3" r="64">
      <c t="s" s="4" r="A64">
        <v>740</v>
      </c>
      <c t="n" s="6" r="B64">
        <v>3372</v>
      </c>
    </row>
    <row spans="1:3" r="65">
      <c t="s" s="4" r="A65">
        <v>752</v>
      </c>
    </row>
    <row spans="1:3" r="66">
      <c t="s" s="3" r="A66">
        <v>560</v>
      </c>
    </row>
    <row spans="1:3" r="67">
      <c t="s" s="4" r="A67">
        <v>739</v>
      </c>
      <c t="n" s="8" r="B67">
        <v>28445</v>
      </c>
    </row>
    <row spans="1:3" r="68">
      <c t="s" s="4" r="A68">
        <v>740</v>
      </c>
      <c t="n" s="6" r="B68">
        <v>2898</v>
      </c>
    </row>
    <row spans="1:3" r="69">
      <c t="s" s="4" r="A69">
        <v>753</v>
      </c>
    </row>
    <row spans="1:3" r="70">
      <c t="s" s="3" r="A70">
        <v>560</v>
      </c>
    </row>
    <row spans="1:3" r="71">
      <c t="s" s="4" r="A71">
        <v>739</v>
      </c>
      <c t="n" s="8" r="B71">
        <v>4660</v>
      </c>
    </row>
    <row spans="1:3" r="72">
      <c t="s" s="4" r="A72">
        <v>740</v>
      </c>
      <c t="n" s="6" r="B72">
        <v>47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s>
  <sheetData>
    <row spans="1:5" r="1">
      <c t="s" s="1" r="A1">
        <v>754</v>
      </c>
      <c t="s" s="2" r="B1">
        <v>456</v>
      </c>
    </row>
    <row spans="1:5" r="2">
      <c t="s" s="2" r="B2">
        <v>755</v>
      </c>
      <c t="s" s="2" r="C2">
        <v>756</v>
      </c>
      <c t="s" s="2" r="D2">
        <v>757</v>
      </c>
      <c t="s" s="2" r="E2">
        <v>399</v>
      </c>
    </row>
    <row spans="1:5" r="3">
      <c t="s" s="4" r="A3">
        <v>458</v>
      </c>
    </row>
    <row spans="1:5" r="4">
      <c t="s" s="3" r="A4">
        <v>758</v>
      </c>
    </row>
    <row spans="1:5" r="5">
      <c t="s" s="4" r="A5">
        <v>759</v>
      </c>
      <c t="n" s="8" r="E5">
        <v>346980000</v>
      </c>
    </row>
    <row spans="1:5" r="6">
      <c t="s" s="4" r="A6">
        <v>760</v>
      </c>
    </row>
    <row spans="1:5" r="7">
      <c t="s" s="3" r="A7">
        <v>758</v>
      </c>
    </row>
    <row spans="1:5" r="8">
      <c t="s" s="4" r="A8">
        <v>759</v>
      </c>
      <c t="n" s="8" r="B8">
        <v>250000000</v>
      </c>
    </row>
    <row spans="1:5" r="9">
      <c t="s" s="4" r="A9">
        <v>761</v>
      </c>
    </row>
    <row spans="1:5" r="10">
      <c t="s" s="3" r="A10">
        <v>758</v>
      </c>
    </row>
    <row spans="1:5" r="11">
      <c t="s" s="4" r="A11">
        <v>557</v>
      </c>
      <c t="n" s="8" r="D11">
        <v>140000000</v>
      </c>
    </row>
    <row spans="1:5" r="12">
      <c t="s" s="4" r="A12">
        <v>762</v>
      </c>
    </row>
    <row spans="1:5" r="13">
      <c t="s" s="3" r="A13">
        <v>758</v>
      </c>
    </row>
    <row spans="1:5" r="14">
      <c t="s" s="4" r="A14">
        <v>763</v>
      </c>
      <c t="s" s="4" r="B14">
        <v>764</v>
      </c>
    </row>
    <row spans="1:5" r="15">
      <c t="s" s="4" r="A15">
        <v>765</v>
      </c>
      <c t="s" s="4" r="B15">
        <v>766</v>
      </c>
    </row>
    <row spans="1:5" r="16">
      <c t="s" s="4" r="A16">
        <v>767</v>
      </c>
      <c t="s" s="4" r="B16">
        <v>768</v>
      </c>
    </row>
    <row spans="1:5" r="17">
      <c t="s" s="4" r="A17">
        <v>769</v>
      </c>
    </row>
    <row spans="1:5" r="18">
      <c t="s" s="3" r="A18">
        <v>758</v>
      </c>
    </row>
    <row spans="1:5" r="19">
      <c t="s" s="4" r="A19">
        <v>763</v>
      </c>
      <c t="s" s="4" r="B19">
        <v>770</v>
      </c>
    </row>
    <row spans="1:5" r="20">
      <c t="s" s="4" r="A20">
        <v>765</v>
      </c>
      <c t="s" s="4" r="B20">
        <v>771</v>
      </c>
    </row>
    <row spans="1:5" r="21">
      <c t="s" s="4" r="A21">
        <v>767</v>
      </c>
      <c t="s" s="4" r="B21">
        <v>772</v>
      </c>
    </row>
    <row spans="1:5" r="22">
      <c t="s" s="4" r="A22">
        <v>773</v>
      </c>
      <c t="n" s="6" r="B22">
        <v>5</v>
      </c>
    </row>
    <row spans="1:5" r="23">
      <c t="s" s="4" r="A23">
        <v>774</v>
      </c>
    </row>
    <row spans="1:5" r="24">
      <c t="s" s="3" r="A24">
        <v>758</v>
      </c>
    </row>
    <row spans="1:5" r="25">
      <c t="s" s="4" r="A25">
        <v>556</v>
      </c>
      <c t="n" s="8" r="C25">
        <v>600000000</v>
      </c>
    </row>
    <row spans="1:5" r="26">
      <c t="s" s="4" r="A26">
        <v>775</v>
      </c>
    </row>
    <row spans="1:5" r="27">
      <c t="s" s="3" r="A27">
        <v>758</v>
      </c>
    </row>
    <row spans="1:5" r="28">
      <c t="s" s="4" r="A28">
        <v>556</v>
      </c>
      <c t="n" s="8" r="C28">
        <v>60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4</v>
      </c>
    </row>
    <row spans="1:2" r="4">
      <c t="s" s="4" r="A4">
        <v>156</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UMMARY OF SIGNIFICANT ACCOUNTI</vt:lpstr>
      <vt:lpstr>ACQUISITIONS</vt:lpstr>
      <vt:lpstr>INVESTMENT IN REAL ESTATE PROPE</vt:lpstr>
      <vt:lpstr>INVESTMENT IN UNCONSOLIDATED JO</vt:lpstr>
      <vt:lpstr>DEBT</vt:lpstr>
      <vt:lpstr>FAIR VALUE</vt:lpstr>
      <vt:lpstr>STOCKHOLDERS' EQUITY</vt:lpstr>
      <vt:lpstr>SHARE-BASED COMPENSATION</vt:lpstr>
      <vt:lpstr>NONCONTROLLING INTERESTS</vt:lpstr>
      <vt:lpstr>RELATED PARTY TRANSACTIONS</vt:lpstr>
      <vt:lpstr>COMMITMENTS AND CONTINGENCIES</vt:lpstr>
      <vt:lpstr>SUBSEQUENT EVENTS</vt:lpstr>
      <vt:lpstr>BASIS OF PRESENTATION (Policies</vt:lpstr>
      <vt:lpstr>BASIS OF PRESENTATION (Tables)</vt:lpstr>
      <vt:lpstr>ACQUISITIONS (Tables)</vt:lpstr>
      <vt:lpstr>INVESTMENT IN REAL ESTATE PRO24</vt:lpstr>
      <vt:lpstr>DEBT (Tables)</vt:lpstr>
      <vt:lpstr>FAIR VALUE (Tables)</vt:lpstr>
      <vt:lpstr>STOCKHOLDERS' EQUITY (Tables)</vt:lpstr>
      <vt:lpstr>SHARE-BASED COMPENSATION (Table</vt:lpstr>
      <vt:lpstr>RELATED PARTY TRANSACTIONS (Tab</vt:lpstr>
      <vt:lpstr>Basis of Presentation - Schedul</vt:lpstr>
      <vt:lpstr>Acquisitions - Additional Infor</vt:lpstr>
      <vt:lpstr>Acquisitions - Summary of Busin</vt:lpstr>
      <vt:lpstr>Acquisitions - Summary of Bus33</vt:lpstr>
      <vt:lpstr>Acquisitions - Weighted Average</vt:lpstr>
      <vt:lpstr>Acquisitions - Pro Forma Financ</vt:lpstr>
      <vt:lpstr>Acquisitions - Pro Forma Fina36</vt:lpstr>
      <vt:lpstr>Investment in Real Estate Pro37</vt:lpstr>
      <vt:lpstr>Investment in Real Estate Pro38</vt:lpstr>
      <vt:lpstr>Investment in Real Estate Pro39</vt:lpstr>
      <vt:lpstr>Investment in Real Estate Pro40</vt:lpstr>
      <vt:lpstr>Investment in Real Estate Pro41</vt:lpstr>
      <vt:lpstr>Investment in Real Estate Pro42</vt:lpstr>
      <vt:lpstr>Investment in Unconsolidated 43</vt:lpstr>
      <vt:lpstr>Debt - Summary of Debt (Detail)</vt:lpstr>
      <vt:lpstr>Debt - Summary of Debt (Parenth</vt:lpstr>
      <vt:lpstr>Debt - Principal Payments Due o</vt:lpstr>
      <vt:lpstr>Debt - Principal Payments Due47</vt:lpstr>
      <vt:lpstr>Debt - Additional Information (</vt:lpstr>
      <vt:lpstr>Debt - Summary of Location and </vt:lpstr>
      <vt:lpstr>Debt - Effect of Derivative Ins</vt:lpstr>
      <vt:lpstr>Fair Value - Financial Instrume</vt:lpstr>
      <vt:lpstr>Fair Value - Additional Informa</vt:lpstr>
      <vt:lpstr>Fair Value - Carrying Value and</vt:lpstr>
      <vt:lpstr>Stockholders' Equity - Addition</vt:lpstr>
      <vt:lpstr>Stockholders' Equity - Summary </vt:lpstr>
      <vt:lpstr>Stockholders' Equity - Summar56</vt:lpstr>
      <vt:lpstr>Stockholders' Equity - Distribu</vt:lpstr>
      <vt:lpstr>Stockholders' Equity - Redempti</vt:lpstr>
      <vt:lpstr>Share-Based Compensation - Addi</vt:lpstr>
      <vt:lpstr>Share-Based Compensation - Summ</vt:lpstr>
      <vt:lpstr>Share-Based Compensation - Comp</vt:lpstr>
      <vt:lpstr>Noncontrolling Interests - Addi</vt:lpstr>
      <vt:lpstr>Related Party Transactions - Ad</vt:lpstr>
      <vt:lpstr>Related Party Transactions - Su</vt:lpstr>
      <vt:lpstr>Related Party Transactions - 65</vt:lpstr>
      <vt:lpstr>Related Party Transactions - Jo</vt:lpstr>
      <vt:lpstr>Related Party Transactions - Ex</vt:lpstr>
      <vt:lpstr>Related Party Transactions - Sc</vt:lpstr>
      <vt:lpstr>Related Party Transactions - 69</vt:lpstr>
      <vt:lpstr>Subsequent Events - Summary of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02:04Z</dcterms:created>
  <dcterms:modified xmlns:dcterms="http://purl.org/dc/terms/" xmlns:xsi="http://www.w3.org/2001/XMLSchema-instance" xsi:type="dcterms:W3CDTF">2016-08-15T14:02:04Z</dcterms:modified>
  <dc:title xmlns:dc="http://purl.org/dc/elements/1.1/">Untitled</dc:title>
  <dc:description xmlns:dc="http://purl.org/dc/elements/1.1/"/>
  <dc:subject xmlns:dc="http://purl.org/dc/elements/1.1/"/>
  <cp:keywords/>
  <cp:category/>
</cp:coreProperties>
</file>